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Real Estate Inventory and Land " sheetId="12" state="visible" r:id="rId12"/>
    <sheet xmlns:r="http://schemas.openxmlformats.org/officeDocument/2006/relationships" name="Investments in Unconsolidated E" sheetId="13" state="visible" r:id="rId13"/>
    <sheet xmlns:r="http://schemas.openxmlformats.org/officeDocument/2006/relationships" name="Intangible Assets" sheetId="14" state="visible" r:id="rId14"/>
    <sheet xmlns:r="http://schemas.openxmlformats.org/officeDocument/2006/relationships" name="Accrued Expenses and Other Liab" sheetId="15" state="visible" r:id="rId15"/>
    <sheet xmlns:r="http://schemas.openxmlformats.org/officeDocument/2006/relationships" name="Estimated Development Liability" sheetId="16" state="visible" r:id="rId16"/>
    <sheet xmlns:r="http://schemas.openxmlformats.org/officeDocument/2006/relationships" name="Debt" sheetId="17" state="visible" r:id="rId17"/>
    <sheet xmlns:r="http://schemas.openxmlformats.org/officeDocument/2006/relationships" name="Fair Value Disclosur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Related-Party Transactions" sheetId="22" state="visible" r:id="rId22"/>
    <sheet xmlns:r="http://schemas.openxmlformats.org/officeDocument/2006/relationships" name="Employee Benefit, Retirement, a" sheetId="23" state="visible" r:id="rId23"/>
    <sheet xmlns:r="http://schemas.openxmlformats.org/officeDocument/2006/relationships" name="Accumulated Other Comprehensive" sheetId="24" state="visible" r:id="rId24"/>
    <sheet xmlns:r="http://schemas.openxmlformats.org/officeDocument/2006/relationships" name="Operating and Reporting Segment" sheetId="25" state="visible" r:id="rId25"/>
    <sheet xmlns:r="http://schemas.openxmlformats.org/officeDocument/2006/relationships" name="Selected Quarterly Financial Da" sheetId="26" state="visible" r:id="rId26"/>
    <sheet xmlns:r="http://schemas.openxmlformats.org/officeDocument/2006/relationships" name="Commitments and Contingencies" sheetId="27" state="visible" r:id="rId27"/>
    <sheet xmlns:r="http://schemas.openxmlformats.org/officeDocument/2006/relationships" name="Mortgage Hedging Activi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Earnings Per Share (Tables)" sheetId="33" state="visible" r:id="rId33"/>
    <sheet xmlns:r="http://schemas.openxmlformats.org/officeDocument/2006/relationships" name="Real Estate Inventory and Lan_2" sheetId="34" state="visible" r:id="rId34"/>
    <sheet xmlns:r="http://schemas.openxmlformats.org/officeDocument/2006/relationships" name="Investments in Unconsolidated_2" sheetId="35" state="visible" r:id="rId35"/>
    <sheet xmlns:r="http://schemas.openxmlformats.org/officeDocument/2006/relationships" name="Accrued Expenses and Other Li_2" sheetId="36" state="visible" r:id="rId36"/>
    <sheet xmlns:r="http://schemas.openxmlformats.org/officeDocument/2006/relationships" name="Debt (Tables)" sheetId="37" state="visible" r:id="rId37"/>
    <sheet xmlns:r="http://schemas.openxmlformats.org/officeDocument/2006/relationships" name="Fair Value Disclosures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 Based Compensation (Table" sheetId="41" state="visible" r:id="rId41"/>
    <sheet xmlns:r="http://schemas.openxmlformats.org/officeDocument/2006/relationships" name="Related-Party Transactions Tabl" sheetId="42" state="visible" r:id="rId42"/>
    <sheet xmlns:r="http://schemas.openxmlformats.org/officeDocument/2006/relationships" name="Employee Benefit, Retirement,_2" sheetId="43" state="visible" r:id="rId43"/>
    <sheet xmlns:r="http://schemas.openxmlformats.org/officeDocument/2006/relationships" name="Accumulated Other Comprehensi_2" sheetId="44" state="visible" r:id="rId44"/>
    <sheet xmlns:r="http://schemas.openxmlformats.org/officeDocument/2006/relationships" name="Operating and Reporting Segme_2" sheetId="45" state="visible" r:id="rId45"/>
    <sheet xmlns:r="http://schemas.openxmlformats.org/officeDocument/2006/relationships" name="Selected Quarterly Financial _2" sheetId="46" state="visible" r:id="rId46"/>
    <sheet xmlns:r="http://schemas.openxmlformats.org/officeDocument/2006/relationships" name="Commitments and Contingencies (" sheetId="47" state="visible" r:id="rId47"/>
    <sheet xmlns:r="http://schemas.openxmlformats.org/officeDocument/2006/relationships" name="Mortgage Hedging Activities (Ta" sheetId="48" state="visible" r:id="rId48"/>
    <sheet xmlns:r="http://schemas.openxmlformats.org/officeDocument/2006/relationships" name="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Business Combinations - Summary" sheetId="52" state="visible" r:id="rId52"/>
    <sheet xmlns:r="http://schemas.openxmlformats.org/officeDocument/2006/relationships" name="Business Combinations - Unaudit" sheetId="53" state="visible" r:id="rId53"/>
    <sheet xmlns:r="http://schemas.openxmlformats.org/officeDocument/2006/relationships" name="Earnings Per Share  - Summary o" sheetId="54" state="visible" r:id="rId54"/>
    <sheet xmlns:r="http://schemas.openxmlformats.org/officeDocument/2006/relationships" name="Earnings Per Share  - Narrative" sheetId="55" state="visible" r:id="rId55"/>
    <sheet xmlns:r="http://schemas.openxmlformats.org/officeDocument/2006/relationships" name="Real Estate Inventory and Lan_3" sheetId="56" state="visible" r:id="rId56"/>
    <sheet xmlns:r="http://schemas.openxmlformats.org/officeDocument/2006/relationships" name="Real Estate Inventory and Lan_4" sheetId="57" state="visible" r:id="rId57"/>
    <sheet xmlns:r="http://schemas.openxmlformats.org/officeDocument/2006/relationships" name="Real Estate Inventory and Lan_5" sheetId="58" state="visible" r:id="rId58"/>
    <sheet xmlns:r="http://schemas.openxmlformats.org/officeDocument/2006/relationships" name="Real Estate Inventory and Lan_6"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Intangible Assets (Detail)" sheetId="63" state="visible" r:id="rId63"/>
    <sheet xmlns:r="http://schemas.openxmlformats.org/officeDocument/2006/relationships" name="Accrued Expenses and Other Li_3" sheetId="64" state="visible" r:id="rId64"/>
    <sheet xmlns:r="http://schemas.openxmlformats.org/officeDocument/2006/relationships" name="Accrued Expenses and Other Li_4" sheetId="65" state="visible" r:id="rId65"/>
    <sheet xmlns:r="http://schemas.openxmlformats.org/officeDocument/2006/relationships" name="Estimated Development Liabili_2" sheetId="66" state="visible" r:id="rId66"/>
    <sheet xmlns:r="http://schemas.openxmlformats.org/officeDocument/2006/relationships" name="Debt - Senior Notes and Other B" sheetId="67" state="visible" r:id="rId67"/>
    <sheet xmlns:r="http://schemas.openxmlformats.org/officeDocument/2006/relationships" name="Debt - 2021 Senior Notes  (Deta" sheetId="68" state="visible" r:id="rId68"/>
    <sheet xmlns:r="http://schemas.openxmlformats.org/officeDocument/2006/relationships" name="Debt - 2022 Senior Notes (Detai" sheetId="69" state="visible" r:id="rId69"/>
    <sheet xmlns:r="http://schemas.openxmlformats.org/officeDocument/2006/relationships" name="Debt - 2023 Senior Notes and Re" sheetId="70" state="visible" r:id="rId70"/>
    <sheet xmlns:r="http://schemas.openxmlformats.org/officeDocument/2006/relationships" name="Debt - 2024 Senior Notes (Detai" sheetId="71" state="visible" r:id="rId71"/>
    <sheet xmlns:r="http://schemas.openxmlformats.org/officeDocument/2006/relationships" name="Debt - Revolving Credit Facilit" sheetId="72" state="visible" r:id="rId72"/>
    <sheet xmlns:r="http://schemas.openxmlformats.org/officeDocument/2006/relationships" name="Debt - 364 Day Credit Agreement" sheetId="73" state="visible" r:id="rId73"/>
    <sheet xmlns:r="http://schemas.openxmlformats.org/officeDocument/2006/relationships" name="Debt - Mortgage Warehouse Borro" sheetId="74" state="visible" r:id="rId74"/>
    <sheet xmlns:r="http://schemas.openxmlformats.org/officeDocument/2006/relationships" name="Debt - Loans Payable and Other " sheetId="75" state="visible" r:id="rId75"/>
    <sheet xmlns:r="http://schemas.openxmlformats.org/officeDocument/2006/relationships" name="Debt - Future Minimum Principal" sheetId="76" state="visible" r:id="rId76"/>
    <sheet xmlns:r="http://schemas.openxmlformats.org/officeDocument/2006/relationships" name="Fair Value Disclosures - Summar" sheetId="77" state="visible" r:id="rId77"/>
    <sheet xmlns:r="http://schemas.openxmlformats.org/officeDocument/2006/relationships" name="Fair Value Disclosures - Summ_2" sheetId="78" state="visible" r:id="rId78"/>
    <sheet xmlns:r="http://schemas.openxmlformats.org/officeDocument/2006/relationships" name="Income Taxes  - Schedule of Pro" sheetId="79" state="visible" r:id="rId79"/>
    <sheet xmlns:r="http://schemas.openxmlformats.org/officeDocument/2006/relationships" name="Income Taxes  - Schedule of Com" sheetId="80" state="visible" r:id="rId80"/>
    <sheet xmlns:r="http://schemas.openxmlformats.org/officeDocument/2006/relationships" name="Income Taxes  - Schedule of Rec" sheetId="81" state="visible" r:id="rId81"/>
    <sheet xmlns:r="http://schemas.openxmlformats.org/officeDocument/2006/relationships" name="Income Taxes  - Narrative (Deta" sheetId="82" state="visible" r:id="rId82"/>
    <sheet xmlns:r="http://schemas.openxmlformats.org/officeDocument/2006/relationships" name="Income Taxes  - Summary of Comp" sheetId="83" state="visible" r:id="rId83"/>
    <sheet xmlns:r="http://schemas.openxmlformats.org/officeDocument/2006/relationships" name="Income Taxes  - Schedule of R_2" sheetId="84" state="visible" r:id="rId84"/>
    <sheet xmlns:r="http://schemas.openxmlformats.org/officeDocument/2006/relationships" name="Stockholders' Equity  - Narrati" sheetId="85" state="visible" r:id="rId85"/>
    <sheet xmlns:r="http://schemas.openxmlformats.org/officeDocument/2006/relationships" name="Stockholders' Equity  - Schedul" sheetId="86" state="visible" r:id="rId86"/>
    <sheet xmlns:r="http://schemas.openxmlformats.org/officeDocument/2006/relationships" name="Stockholders' Equity  - Treasur" sheetId="87" state="visible" r:id="rId87"/>
    <sheet xmlns:r="http://schemas.openxmlformats.org/officeDocument/2006/relationships" name="Stock Based Compensation  - Nar" sheetId="88" state="visible" r:id="rId88"/>
    <sheet xmlns:r="http://schemas.openxmlformats.org/officeDocument/2006/relationships" name="Stock Based Compensation  - Sum" sheetId="89" state="visible" r:id="rId89"/>
    <sheet xmlns:r="http://schemas.openxmlformats.org/officeDocument/2006/relationships" name="Stock Based Compensation  - S_2" sheetId="90" state="visible" r:id="rId90"/>
    <sheet xmlns:r="http://schemas.openxmlformats.org/officeDocument/2006/relationships" name="Stock Based Compensation  - S_3" sheetId="91" state="visible" r:id="rId91"/>
    <sheet xmlns:r="http://schemas.openxmlformats.org/officeDocument/2006/relationships" name="Stock Based Compensation  - S_4" sheetId="92" state="visible" r:id="rId92"/>
    <sheet xmlns:r="http://schemas.openxmlformats.org/officeDocument/2006/relationships" name="Stock Based Compensation  - S_5" sheetId="93" state="visible" r:id="rId93"/>
    <sheet xmlns:r="http://schemas.openxmlformats.org/officeDocument/2006/relationships" name="Stock Based Compensation  - S_6" sheetId="94" state="visible" r:id="rId94"/>
    <sheet xmlns:r="http://schemas.openxmlformats.org/officeDocument/2006/relationships" name="Stock Based Compensation  - S_7" sheetId="95" state="visible" r:id="rId95"/>
    <sheet xmlns:r="http://schemas.openxmlformats.org/officeDocument/2006/relationships" name="Related-Party Transactions (Det" sheetId="96" state="visible" r:id="rId96"/>
    <sheet xmlns:r="http://schemas.openxmlformats.org/officeDocument/2006/relationships" name="Related-Party Transactions Summ" sheetId="97" state="visible" r:id="rId97"/>
    <sheet xmlns:r="http://schemas.openxmlformats.org/officeDocument/2006/relationships" name="Employee Benefit, Retirement,_3" sheetId="98" state="visible" r:id="rId98"/>
    <sheet xmlns:r="http://schemas.openxmlformats.org/officeDocument/2006/relationships" name="Employee Benefit, Retirement,_4" sheetId="99" state="visible" r:id="rId99"/>
    <sheet xmlns:r="http://schemas.openxmlformats.org/officeDocument/2006/relationships" name="Employee Benefit, Retirement,_5" sheetId="100" state="visible" r:id="rId100"/>
    <sheet xmlns:r="http://schemas.openxmlformats.org/officeDocument/2006/relationships" name="Employee Benefit, Retirement,_6" sheetId="101" state="visible" r:id="rId101"/>
    <sheet xmlns:r="http://schemas.openxmlformats.org/officeDocument/2006/relationships" name="Employee Benefit, Retirement,_7" sheetId="102" state="visible" r:id="rId102"/>
    <sheet xmlns:r="http://schemas.openxmlformats.org/officeDocument/2006/relationships" name="Employee Benefit, Retirement,_8" sheetId="103" state="visible" r:id="rId103"/>
    <sheet xmlns:r="http://schemas.openxmlformats.org/officeDocument/2006/relationships" name="Employee Benefit, Retirement,_9" sheetId="104" state="visible" r:id="rId104"/>
    <sheet xmlns:r="http://schemas.openxmlformats.org/officeDocument/2006/relationships" name="Accumulated Other Comprehensi_3" sheetId="105" state="visible" r:id="rId105"/>
    <sheet xmlns:r="http://schemas.openxmlformats.org/officeDocument/2006/relationships" name="Operating and Reporting Segme_3" sheetId="106" state="visible" r:id="rId106"/>
    <sheet xmlns:r="http://schemas.openxmlformats.org/officeDocument/2006/relationships" name="Operating and Reporting Segme_4" sheetId="107" state="visible" r:id="rId107"/>
    <sheet xmlns:r="http://schemas.openxmlformats.org/officeDocument/2006/relationships" name="Selected Quarterly Financial _3"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Mortgage Hedging Activities (De" sheetId="111" state="visible" r:id="rId111"/>
    <sheet xmlns:r="http://schemas.openxmlformats.org/officeDocument/2006/relationships" name="Subsequent Events Narrative (De" sheetId="112" state="visible" r:id="rId112"/>
  </sheets>
  <definedNames/>
  <calcPr calcId="124519" fullCalcOnLoad="1"/>
</workbook>
</file>

<file path=xl/sharedStrings.xml><?xml version="1.0" encoding="utf-8"?>
<sst xmlns="http://schemas.openxmlformats.org/spreadsheetml/2006/main" uniqueCount="1100">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FY</t>
  </si>
  <si>
    <t>Trading Symbol</t>
  </si>
  <si>
    <t>TMHC</t>
  </si>
  <si>
    <t>Entity Registrant Name</t>
  </si>
  <si>
    <t>Taylor Morrison Home Corp</t>
  </si>
  <si>
    <t>Entity Central Index Key</t>
  </si>
  <si>
    <t>Current Fiscal Year End Date</t>
  </si>
  <si>
    <t>--12-31</t>
  </si>
  <si>
    <t>Entity Well-known Seasoned Issuer</t>
  </si>
  <si>
    <t>Yes</t>
  </si>
  <si>
    <t>Entity Current Reporting Status</t>
  </si>
  <si>
    <t>Entity Voluntary Filers</t>
  </si>
  <si>
    <t>No</t>
  </si>
  <si>
    <t>Entity Public Float (in USD)</t>
  </si>
  <si>
    <t>Entity Filer Category</t>
  </si>
  <si>
    <t>Large Accelerated Filer</t>
  </si>
  <si>
    <t>Entity Small Business</t>
  </si>
  <si>
    <t>Entity Emerging Growth Company</t>
  </si>
  <si>
    <t>Entity Shell Company</t>
  </si>
  <si>
    <t>Entity Common Stock, Shares Outstanding</t>
  </si>
  <si>
    <t>Consolidated Balance Sheets - USD ($)</t>
  </si>
  <si>
    <t>Dec. 31, 2017</t>
  </si>
  <si>
    <t>Assets</t>
  </si>
  <si>
    <t>Cash and cash equivalents</t>
  </si>
  <si>
    <t>Restricted cash</t>
  </si>
  <si>
    <t>Total cash, cash equivalents, and restricted cash</t>
  </si>
  <si>
    <t>Real estate inventory:</t>
  </si>
  <si>
    <t>Owned inventory</t>
  </si>
  <si>
    <t>Real estate not owned</t>
  </si>
  <si>
    <t>Total real estate inventory</t>
  </si>
  <si>
    <t>Land deposits</t>
  </si>
  <si>
    <t>Mortgage loans held for sale</t>
  </si>
  <si>
    <t>Derivativ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Estimated development liability</t>
  </si>
  <si>
    <t>Senior notes, net</t>
  </si>
  <si>
    <t>Loans payable and other borrowings</t>
  </si>
  <si>
    <t>Revolving credit facility borrowings</t>
  </si>
  <si>
    <t>Mortgage warehouse borrowings</t>
  </si>
  <si>
    <t>Liabilities attributable to real estate not owned</t>
  </si>
  <si>
    <t>Total liabilities</t>
  </si>
  <si>
    <t>COMMITMENTS AND CONTINGENCIES (Note 20)</t>
  </si>
  <si>
    <t xml:space="preserve"> </t>
  </si>
  <si>
    <t>Stockholders’ Equity</t>
  </si>
  <si>
    <t>Preferred stock, $0.00001 par value, 50,000,000 shares authorized, no shares issued and outstanding as of December 31, 2018 and December 31, 2017</t>
  </si>
  <si>
    <t>Additional paid-in capital</t>
  </si>
  <si>
    <t>Treasury stock at cost, 11,554,084 and 3,049,257 shares as of December 31, 2018 and December 31, 2017, respectively</t>
  </si>
  <si>
    <t>Retained earnings</t>
  </si>
  <si>
    <t>Accumulated other comprehensive income (loss)</t>
  </si>
  <si>
    <t>Total stockholders’ equity attributable to Taylor Morrison Home Corporation</t>
  </si>
  <si>
    <t>Non-controlling interests — joint ventures</t>
  </si>
  <si>
    <t>Non-controlling interests — Former Principal Equityholders</t>
  </si>
  <si>
    <t>Total stockholders’ equity</t>
  </si>
  <si>
    <t>Total liabilities and stockholders’ equity</t>
  </si>
  <si>
    <t>Class A</t>
  </si>
  <si>
    <t>Common stock</t>
  </si>
  <si>
    <t>Class B</t>
  </si>
  <si>
    <t>Consolidated Balance Sheets (Parenthetical) - $ / shares</t>
  </si>
  <si>
    <t>Preferred stock, par value (usd per share)</t>
  </si>
  <si>
    <t>Preferred stock, shares authorized</t>
  </si>
  <si>
    <t>Preferred stock, shares issued</t>
  </si>
  <si>
    <t>Preferred stock, shares outstanding</t>
  </si>
  <si>
    <t>Treasury stock, shares outstanding</t>
  </si>
  <si>
    <t>Common stock, par value (usd per share)</t>
  </si>
  <si>
    <t>Common stock, shares authorized</t>
  </si>
  <si>
    <t>Common stock, shares issued</t>
  </si>
  <si>
    <t>Common stock, shares outstanding</t>
  </si>
  <si>
    <t>Consolidated Statements of Operations - USD ($) shares in Thousands, $ in Thousands</t>
  </si>
  <si>
    <t>Dec. 31, 2016</t>
  </si>
  <si>
    <t>Total revenue</t>
  </si>
  <si>
    <t>Total cost of revenues</t>
  </si>
  <si>
    <t>Gross margin</t>
  </si>
  <si>
    <t>Sales, commissions and other marketing costs</t>
  </si>
  <si>
    <t>General and administrative expenses</t>
  </si>
  <si>
    <t>Equity in income of unconsolidated entities</t>
  </si>
  <si>
    <t>Interest income, net</t>
  </si>
  <si>
    <t>Other expense, net</t>
  </si>
  <si>
    <t>Income tax expense impact of Tax Act</t>
  </si>
  <si>
    <t>Loss on extinguishment of debt</t>
  </si>
  <si>
    <t>Income before income taxes</t>
  </si>
  <si>
    <t>Income tax provision</t>
  </si>
  <si>
    <t>Discontinued operations:</t>
  </si>
  <si>
    <t>Net income attributable to non-controlling interests — joint ventures</t>
  </si>
  <si>
    <t>Net income before allocation to non-controlling interests — Former Principal Equityholders</t>
  </si>
  <si>
    <t>Net income attributable to non-controlling interests — Former Principal Equityholders</t>
  </si>
  <si>
    <t>Net income available to Taylor Morrison Home Corporation</t>
  </si>
  <si>
    <t>Earnings per common share - basic:</t>
  </si>
  <si>
    <t>Income from continuing operations (usd per share)</t>
  </si>
  <si>
    <t>Net income available to Taylor Morrison Home Corporation (usd per share)</t>
  </si>
  <si>
    <t>Earnings per common share — diluted:</t>
  </si>
  <si>
    <t>Weighted average number of shares of common stock:</t>
  </si>
  <si>
    <t>Basic (in shares)</t>
  </si>
  <si>
    <t>Diluted (in shares)</t>
  </si>
  <si>
    <t>Home closings</t>
  </si>
  <si>
    <t>Revenue</t>
  </si>
  <si>
    <t>Cost of revenue</t>
  </si>
  <si>
    <t>Land closings</t>
  </si>
  <si>
    <t>Financial Services [Member]</t>
  </si>
  <si>
    <t>Amenity [Member]</t>
  </si>
  <si>
    <t>Consolidated Statements of Comprehensive Income - USD ($) $ in Thousands</t>
  </si>
  <si>
    <t>Income before non-controlling interests, net of tax</t>
  </si>
  <si>
    <t>Post-retirement benefits adjustments, net of tax</t>
  </si>
  <si>
    <t>Comprehensive income</t>
  </si>
  <si>
    <t>Comprehensive income available to Taylor Morrison Home Corporation</t>
  </si>
  <si>
    <t>Joint Ventures</t>
  </si>
  <si>
    <t>Comprehensive (income) loss attributable to non-controlling interests - joint ventures/Principal Equityholders</t>
  </si>
  <si>
    <t>Principal Equityholders</t>
  </si>
  <si>
    <t>Consolidated Statements of Stockholders' Equity - USD ($) $ in Thousands</t>
  </si>
  <si>
    <t>Total</t>
  </si>
  <si>
    <t>Common StockClass A</t>
  </si>
  <si>
    <t>Common StockClass B</t>
  </si>
  <si>
    <t>Additional Paid-in Capital</t>
  </si>
  <si>
    <t>Treasury Stock</t>
  </si>
  <si>
    <t>Retained Earnings</t>
  </si>
  <si>
    <t>Accumulated Other Comprehensive (Loss) Income</t>
  </si>
  <si>
    <t>Non-controlling InterestJoint Ventures</t>
  </si>
  <si>
    <t>Non-controlling InterestPartnership Interest</t>
  </si>
  <si>
    <t>Total Post- Retirement Benefits Adjustments</t>
  </si>
  <si>
    <t>Balance (shares) at Dec. 31, 2015</t>
  </si>
  <si>
    <t>Balance, beginning of period at Dec. 31, 2015</t>
  </si>
  <si>
    <t>Increase (Decrease) in Stockholders' Equity [Roll Forward]</t>
  </si>
  <si>
    <t>Net income</t>
  </si>
  <si>
    <t>Other comprehensive (loss) income</t>
  </si>
  <si>
    <t>Exchange of New TMM Units and corresponding number of Class B Common Stock (shares)</t>
  </si>
  <si>
    <t>Cancellation of forfeited New TMM Units and corresponding number of Class B Common Stock (shares)</t>
  </si>
  <si>
    <t>Exercise of stock options (shares)</t>
  </si>
  <si>
    <t>Exercise of stock options</t>
  </si>
  <si>
    <t>Restricted Stock, Shares Issued Net of Shares for Tax Withholdings</t>
  </si>
  <si>
    <t>Repurchase of common stock (shares)</t>
  </si>
  <si>
    <t>Repurchase of common stock</t>
  </si>
  <si>
    <t>Share based compensation</t>
  </si>
  <si>
    <t>Changes in non-controlling interest in consolidated joint ventures</t>
  </si>
  <si>
    <t>Balance (shares) at Dec. 31, 2016</t>
  </si>
  <si>
    <t>Balance, end of period at Dec. 31, 2016</t>
  </si>
  <si>
    <t>Exchange of New TMM Units and corresponding number of Class B Common Stock</t>
  </si>
  <si>
    <t>Stock Issued During Period, Value, Share-based Compensation, Forfeited</t>
  </si>
  <si>
    <t>Restricted Stock, Value, Shares Issued Net of Tax Withholdings</t>
  </si>
  <si>
    <t>Exchange of (repurchase) of B shares from secondary offerings (shares)</t>
  </si>
  <si>
    <t>Exchange of (repurchase) of B shares from secondary offerings</t>
  </si>
  <si>
    <t>Repurchase of New TMM Units from principal equityholders (shares)</t>
  </si>
  <si>
    <t>Repurchase of New TMM Units from principal equityholders</t>
  </si>
  <si>
    <t>Balance (shares) at Dec. 31, 2017</t>
  </si>
  <si>
    <t>Balance, end of period at Dec. 31, 2017</t>
  </si>
  <si>
    <t>Stock Issued During Period, Shares, Acquisitions</t>
  </si>
  <si>
    <t>Stock Issued During Period, Value, Acquisitions</t>
  </si>
  <si>
    <t>Realized loss on foreign currency translation</t>
  </si>
  <si>
    <t>Liquidation of Class B common stock in connection with holding company reorganization (shares)</t>
  </si>
  <si>
    <t>Liquidation of Class B common stock in connection with holding company reorganization</t>
  </si>
  <si>
    <t>Balance (shares) at Dec. 31, 2018</t>
  </si>
  <si>
    <t>Balance, end of period at Dec. 31, 2018</t>
  </si>
  <si>
    <t>Cumulative-effect adjustment to Retained Earnings related to adoption of ASU No. 2014-09 (see Note 2) | Accounting Standards Update 2014-09 [Member]</t>
  </si>
  <si>
    <t>Consolidated Statements of Cash Flows - USD ($) $ in Thousands</t>
  </si>
  <si>
    <t>Net Cash Provided by (Used in) Operating Activities [Abstract]</t>
  </si>
  <si>
    <t>Adjustments to reconcile net income to net cash provided by operating activities:</t>
  </si>
  <si>
    <t>Stock compensation expense</t>
  </si>
  <si>
    <t>Distributions of earnings from unconsolidated entities</t>
  </si>
  <si>
    <t>Depreciation and amortization</t>
  </si>
  <si>
    <t>Debt issuance costs/premium amortization</t>
  </si>
  <si>
    <t>Contingent consideration</t>
  </si>
  <si>
    <t>Deferred income taxes</t>
  </si>
  <si>
    <t>Inventory impairments</t>
  </si>
  <si>
    <t>Changes in operating assets and liabilities:</t>
  </si>
  <si>
    <t>Real estate inventory and land deposits</t>
  </si>
  <si>
    <t>Mortgages held for sale, prepaid expenses and other assets</t>
  </si>
  <si>
    <t>Accounts payable, estimated development liability, and accrued expenses and other liabilities</t>
  </si>
  <si>
    <t>Net cash provided by operating activities</t>
  </si>
  <si>
    <t>Net Cash Provided by (Used in) Investing Activities [Abstract]</t>
  </si>
  <si>
    <t>Purchase of property and equipment</t>
  </si>
  <si>
    <t>Payments for business acquisitions, net of cash acquired</t>
  </si>
  <si>
    <t>Distributions of capital from unconsolidated entities</t>
  </si>
  <si>
    <t>Investments of capital into unconsolidated entities</t>
  </si>
  <si>
    <t>Net cash used in investing activities</t>
  </si>
  <si>
    <t>Net Cash Provided by (Used in) Financing Activities [Abstract]</t>
  </si>
  <si>
    <t>Increase in loans payable and other borrowings</t>
  </si>
  <si>
    <t>Repayments of loans payable and other borrowings</t>
  </si>
  <si>
    <t>Borrowings on revolving credit facility</t>
  </si>
  <si>
    <t>Payments on revolving credit facility</t>
  </si>
  <si>
    <t>Borrowings on mortgage warehouse</t>
  </si>
  <si>
    <t>Repayment on mortgage warehouse</t>
  </si>
  <si>
    <t>Payment of contingent consideration</t>
  </si>
  <si>
    <t>Repayment of convertible notes</t>
  </si>
  <si>
    <t>Proceeds from stock option exercises</t>
  </si>
  <si>
    <t>Proceeds from issuance of shares from public offerings</t>
  </si>
  <si>
    <t>TMHC repurchase and cancellation of New TMM Units from Former Principal Equityholders</t>
  </si>
  <si>
    <t>Repurchase of shares from Former Principal Equityholders</t>
  </si>
  <si>
    <t>Repurchase of common stock, net</t>
  </si>
  <si>
    <t>Payment of taxes related to net share settlement of equity awards</t>
  </si>
  <si>
    <t>Contributions to (Distributions to) non-controlling interests of consolidated joint ventures, net</t>
  </si>
  <si>
    <t>Net cash used in financing activities</t>
  </si>
  <si>
    <t>NET (DECREASE)/INCREASE IN CASH AND CASH EQUIVALENTS</t>
  </si>
  <si>
    <t>CASH, CASH EQUIVALENTS, AND RESTRICTED CASH — Beginning of period</t>
  </si>
  <si>
    <t>CASH, CASH EQUIVALENTS, AND RESTRICTED CASH — End of period</t>
  </si>
  <si>
    <t>Supplemental Cash Flow Information [Abstract]</t>
  </si>
  <si>
    <t>Income taxes paid, net</t>
  </si>
  <si>
    <t>Noncash Investing and Financing Items [Abstract]</t>
  </si>
  <si>
    <t>Change in loans payable issued to sellers in connection with land purchase contracts</t>
  </si>
  <si>
    <t>Change in inventory not owned</t>
  </si>
  <si>
    <t>Original accrual of contingent consideration for business combinations</t>
  </si>
  <si>
    <t>Change in Prepaid expenses and other assets, net due to adoption of ASU 2014-09</t>
  </si>
  <si>
    <t>Change in Property and equipment, net due to adoption of ASU 2014-09</t>
  </si>
  <si>
    <t>Issuance of common stock in connection with business acquisition</t>
  </si>
  <si>
    <t>Net non-cash distributions from unconsolidated entities</t>
  </si>
  <si>
    <t>Business</t>
  </si>
  <si>
    <t>Organization, Consolidation and Presentation of Financial Statements [Abstract]</t>
  </si>
  <si>
    <t>BUSINESS Organization and Description of the Business — Taylor Morrison Home Corporation (referred to herein as “TMHC,” “we,” “our,” “the Company” and “us”), through its subsidiaries, owns and operates a residential homebuilding business and is a developer of lifestyle communities. As of December 31, 2018 we operated in Arizona, California, Colorado, Florida, Georgia, Illinois, North Carolina, South Carolina, and Texas. Our Company serves a wide array of consumer groups from coast to coast, including first time, move-up, luxury, and active adult. As of December 31, 2018 , our homebuilding segments operate under our Taylor Morrison and Darling Homes brand names. Our business is organized into multiple homebuilding operating components, and a financial services component, all of which are managed as four reportable segments: East, Central, West, and Financial Services. The communities in our homebuilding segments offer single and multi-family attached and detached homes. We are the general contractors for all real estate projects and retain subcontractors for home construction and land development. Our Financial Services segment provides financial services to customers through our wholly owned mortgage subsidiary, operating as Taylor Morrison Home Funding, LLC (“TMHF”), and title services through our wholly owned title services subsidiary, Inspired Title Service, LLC (“Inspired Title”). As a result of the completion of our initial public offering (“IPO”) on April 12, 2013 and a series of transactions pursuant to a Reorganization Agreement dated as of April 9, 2013, TMHC was formed and became the owner and general partner of TMM Holdings II Limited Partnership (“New TMM”), a direct subsidiary. New TMM was formed by a consortium of investors comprised of affiliates of TPG Global, LLC (the “TPG Entities” or “TPG”), investment funds managed by Oaktree Capital Management, L.P. (“Oaktree”) or their respective subsidiaries (together, the “Oaktree Entities”), and affiliates of JH Investments, Inc. (“JH” and together with the TPG Entities and Oaktree Entities, the “Former Principal Equityholders” and, following JH's February 2017 sale of its equity interest in us, the “Remaining Principal Equityholders” ). From January 2017 through January 2018, we completed seven public offerings for an aggregate of 80.2 million shares of our Class A Common Stock, using all of the net proceeds therefrom to repurchase our Principal Equityholders' indirect interest in TMHC. As a result of the series of offerings and repurchases, the Principal Equityholders ownership decreased to zero, resulting in a fully floated public company by January 31, 2018. On October 2, 2018, we completed the acquisition of (the “Acquisition”) of AV Homes, Inc. (“AV Homes”). Total purchase consideration of the Acquisition was $534.9 million , consisting of three components: (i) cash equal to $280.4 million , (ii) the assumption of convertible notes with a face value of $80.0 million which were converted for $95.8 million in cash, and (iii) the issuance of approximately 8.95 million shares of Class A common stock. In order to simplify our corporate structure, on October 26, 2018, Taylor Morrison Home II Corporation, a Delaware corporation formerly known as Taylor Morrison Home Corporation (“Original Taylor Morrison”) completed a holding company reorganization (the “Reorganization”), which resulted in a new parent company (“New Taylor Morrison”) owning all of the outstanding common stock of Original Taylor Morrison. New Taylor Morrison assumed the name Taylor Morrison Home Corporation and became the successor to Original Taylor Morrison. In connection with the Reorganization and the Contribution Agreement among the Company, Original Taylor Morrison and the holders of Original Taylor Morrison’s Class B common stock and paired TMM II Units party thereto (the “Paired Interest Holders”), following the consummation of the Reorganization, each Paired Interest Holder contributed its partnership units (“TMM II Units”) of TMM Holdings II Limited Partnership, the principal subsidiary of the Company and Original Taylor Morrison (“TMM II”), and paired shares of the Company’s Class B common stock to the Company in exchange, on a one-for-one basis, for shares of the Company’s Class A common stock (the “Exchange”). As a result of the Exchange, TMM II became an indirect wholly owned subsidiary of the Company. All of the Class B shares were cancelled following the Exchange. Therefore, the Company has only one class of common stock outstanding. In addition, in connection with the Reorganization, all assets remaining in our Canadian subsidiary were contributed to a subsidiary in the United States (“Canada Unwind”). As a result, the previously unrecognized accumulated other comprehensive loss on foreign currency translation was recognized. In addition, we recognized non-resident Canadian withholding taxes. Excluding taxes, all costs associated with the corporate reorganization and Canada Unwind are presented as a component of transaction and corporate reorganization expenses on the Consolidated Statement of Operations for the year ended December 31, 2018. Transaction and corporate reorganization expenses also include costs directly related to the Acquisition. We incurred costs as a result of the Acquisition, Reorganization and Canada Unwind. Costs and expenses related to the Acquisition primarily consist of investment banking fees, severance, compensation, and legal fees. For the year ended December 31, 2018, we recognized $30.8 million of such significant and unusual costs and expenses in transaction and corporate reorganization expenses on the Consolidated Statement of Operations. Costs and expenses related to the Reorganization and Canada Unwind consisted of $20.1 million of unrecognized Accumulated other comprehensive loss on foreign currency translation which was recognized as a component of Transaction and corporate reorganization expenses on the Consolidated Statement of Operations as of December 31, 2018.</t>
  </si>
  <si>
    <t>Summary of Significant Accounting Policies</t>
  </si>
  <si>
    <t>Accounting Policies [Abstract]</t>
  </si>
  <si>
    <t xml:space="preserve">SUMMARY OF SIGNIFICANT ACCOUNTING POLICIES 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Non-controlling interests — During the first quarter of 2018, we completed multiple offerings of our Class A Common Stock in registered public offerings and used all of the net proceeds from the public offerings to purchase partnership units in New TMM (“New TMM Units”) along with shares of our Class B Common Stock, held by TPG and Oaktree. Refer to Note 13- Stockholders' Equity for discussion regarding our equity offering transactions. In addition on October 26, 2018, in connection with our reorganization transactions, all Class B common shares were converted to Class A common shares and subsequently retired. The percentage of the Former Principal Equityholders net income is presented as “Net income attributable to non-controlling interests - Former Principal Equityholders” on the Consolidated Statements of Operations. 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 Business Combinations — Acquisitions are accounted for in accordance with ASC Topic 805-10, “Business Combinations.” In connection with our 2018 acquisition of AV Homes, we determined we obtained control of a business and inputs, processes and outputs in exchange for cash and equity consideration. All material assets and liabilities, including contingent consideration, were measured and recognized at fair value as of the date of the acquisition to reflect the purchase price paid, which resulted in goodwill. Refer to Note 3 - Business Combinations for further information regarding the purchase price allocation and related acquisition accounting.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Of the different types of mortgage receivables, the concentration of debt between any one customer or region is below 50% as of year ended December 31, 2018 .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 and entering into forward commitments to sell our mortgage receivables, generally within 30 days of origination. Cash and Cash Equivalents — Cash and cash equivalents consist of cash on hand, demand deposits with financial institutions, and investments with original maturities of 90 days or less. At December 31, 2018 , the majority of our cash and cash equivalents were invested in both highly liquid and high-quality money market funds or on deposit with major financial institutions. Restricted Cash — For the year ended December 31, 2018 , restricted cash consisted of cash pledged to collateralize mortgage credit lines and cash held in escrow deposits. For the year ended December 31, 2017 , restricted cash consisted only of cash pledged to collateralize mortgage credit lines. Real Estate Inventory — Inventory consists of raw land, land under development,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to five years,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 We assess the recoverability of our inventory in accordance with the provisions of ASC Topic 360, “Property, Plant, and Equipment . ” We review our real estate inventory for indicators of impairment by community during each reporting period. If indicators of impairment are present for a community, we first perform an undiscounted cash flow analysis to determine if the carrying value of the assets exceeds the undiscounted cash flows. Generally, if the carrying value of the assets exceeds their estimated undiscounted cash flows, then the assets are deemed to be impaired and are recorded at fair value as of the assessment date. Our determination of fair value is primarily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year ended December 31, 2018 we recorded $9.6 million of impairment charges of which $1.1 million and $8.5 million relates to our West and East reporting segments, respectively. For year ended December 31, 2017 no impairment charges were recorded. For year ended December 31, 2016 we recorded $3.5 million of impairment charges in our East reporting segment. Impairment charge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In the ordinary course of business, we enter into various specific performance agreements to acquire lots. Real estate not owned under these agreements is consolidated into Real estate not owned with a corresponding liability in Liabilities attributable to real estate not owned in the Consolidated Balance Sheets. Land Deposits — We make deposits related to land options and land purchase contracts, which, when provided, are capitalized until the associated property is purchased. Non-refundable deposits are recorded as a real estate inventory in the accompanying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 Mortgage Loans Held for Sale — Mortgage loans held for sale consist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Prepaid Expenses and Other Assets, net — Prepaid expenses and other assets, net consist of the following: As of December 31, (Dollars in thousands) 2018 2017 Prepaid expenses $ 69,917 $ 53,439 Other assets 28,308 18,895 Total prepaid expenses and other assets, net $ 98,225 $ 72,334 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 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 Allowances at December 31, 2018 and 2017 were immaterial. 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We review each joint venture partnership agreement to determine whether it is variable interest entity (“VIE”) in accordance with ASC Topic 810, “Consolidation.”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related to investments in unconsolidated entities for the years ended December 31, 2018 , 2017 or 2016 . 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As a result of the Tax Cuts and Jobs Act (“Tax Act”) enacted on December 22, 2017, we recorded a material charge to our income tax provision in the period ending December 31, 2017. See Note 12 - Income Taxes for additional details.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4.0 million , $2.8 million , and $2.9 million , respectively, for the years ended December 31, 2018 , 2017 , and 2016 . Depreciation expense is recorded in general and administrative expenses in the accompanying Consolidated Statements of Operations. Intangible Assets, net — Intangible assets consist of tradenames, fair market value of leases, and non-compete covenants. We sell our homes under the Taylor Morrison and Darling Homes trade names. The fair value of acquired intangible assets was determined using the income approach, and are amortized on a straight line basis from three to ten years . Goodwill — The excess of the purchase price of a business acquisition over the net fair value of assets acquired and liabilities assumed is capitalized as goodwill in accordance with ASC Topic 350, “Intangibles — Goodwill and Other .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For the year ended December 31, 2018 , there was $85.9 million of additions to goodwill due to our acquisition of AV Homes. For the year ended December 31, 2017 there were no additions to goodwill. There was no impairment of goodwill for the years ended December 31, 2018 , 2017 , and 2016 . Insurance Costs, Self-Insurance Reserves and Warranty Reserves — We have certain deductible limits for each of our different policies under our workers’ compensation, automobile, and general liability insurance policies, and we record warranty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a limited warranty to cover various defects in workmanship or materials, including structural defects. Warranty reserves are established as homes close in an amount estimated to be adequate to cover expected costs of materials and outside labor during warranty periods. Our warranty is not considered a separate deliverable in the arrangement since it is not priced apart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 Non-controlling Interests — Principal Equityholders — Immediately prior to our IPO, as part of the Reorganization Transactions,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was exchangeable into one share of our Class A Common Stock in accordance with the terms of the Exchange Agreement, dated as of April 9, 2013, among the Company, New TMM and the holders of Class B Common Stock and New TMM Units. Stock Based Compensation — We have stock options, performance 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based restricted stock units are time-based awards and measured using the closing price on the date of grant and are expensed ratably over the vesting period on a straight-line basis. 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 Revenue Recognition Topic 606 In January 2018, we adopted ASU No. 2014-09, Revenue from Contracts with Customers (Topic 606) (“ASU 2014-09” or “Topic 606”), which provides new guidance for revenue recognition and elected to use the modified retrospective approach to account for prior periods.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As a result of the Acquisition, we own and operate certain amenities pursuant to recorded mandatory club plans, which require us to provide members with access to amenity facilities in exchange for the payment of club dues. We collect club dues and other fees from our members, which are billed on a monthly basis. Revenue from our golf club operations is also included in amenity revenue. Financial services revenue Mortgage operations and hedging activity related to financial services are not within the scope of Topic 606 and therefore there was no change to our accounting policies related to such activities.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dvertising Costs — We expense advertising costs as incurred. For the year ended December 31, 2018 advertising costs were $30.7 million and are included in general and administrative expenses. For the years ended December 31, 2017 and 2016 advertising costs were $30.9 million . Recently Issued Accounting Pronouncements — In January 2017, the Financial Accounting Standards Board (“FASB”) issued ASU No.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do not believe the adoption of ASU 2017-04 will have a material impact on our consolidated financial statements and disclosure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will adopt the practical expedient approach which allows us to retain the current operating classification under ASC 840 for all our existing leases prior to the effective adoption period, and all new leases commencing January 1, 2019 or later will be accounted for in accordance with the guidance established in ASU 2016-02. We will recognize a right of use asset and lease liability for approximately $30.0 million on our consolidated balance sheet as of January 1, 2019. </t>
  </si>
  <si>
    <t>Business Combinations</t>
  </si>
  <si>
    <t>Business Combinations [Abstract]</t>
  </si>
  <si>
    <t>BUSINESS COMBINATIONS In accordance with ASC Topic 805 , Business Combinations , all material assets acquired and liabilities assumed from our acquisition of AV homes on October 2, 2018, were measured and recognized at fair value as of the date of the acquisition to reflect the purchase price paid. We determined the estimated fair value of real estate inventory primarily using the sales comparison and income approaches. To a certain extent, certain inventory was valued using third party appraisals and/or market comparisons. The sales comparison approach was used for all inventory in process. The income approach derives a value using a discounted cash flow for income-producing real property. This approach was used exclusively for finished lots.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We performed a preliminary allocation of purchase price as of the acquisition date. The following is a summary of the fair value of assets acquired and liabilities assumed. (Dollars in thousands) AV Homes Acquisition Date October 2, 2018 Assets acquired Real estate inventory $ 778,174 Prepaid expenses and other assets (1) 106,612 Deferred tax assets, net 71,411 Property and equipment 50,996 Goodwill (2) 85,918 Total assets $ 1,093,111 Less liabilities assumed Accrued expenses and other liabilities $ 94,308 Customer deposits 14,130 Estimated development liability (3) 37,230 Senior notes, net 412,520 Net assets acquired $ 534,923 (1) Includes cash acquired. (2) Goodwill is not deductible for tax purposes. We allocated $45.1 million of goodwill to the East homebuilding segment, $30.3 million to the Central homebuilding segment, and $10.5 million to the West homebuilding segment. (3) See Note 9 - Estimated Development Liability. Unaudited Pro Forma Results of Business Combinations The following unaudited pro forma information for the years presented include the results of operations of our acquisition of AV Homes as if it had been completed on January 1, 2017. The pro forma results are presented for informational purposes only and do not purport to be indicative of the results of operations or future results that would have been achieved if the acquisition had taken place one year prior to the acquisition year. The pro forma information combines the historical results of the Company with the historical results of AV Homes for the periods presented. The unaudited pro forma results for the years presented include adjustments to move transaction costs to January 2017. In addition, the unaudited pro forma results do not give effect to any synergies, operating efficiencies, other costs savings that may result from the acquisitions, or other significant non-reoccurring expenses or transactions that do not have a continuing impact. Earnings per share utilizes net income and total weighted average shares of common stock. The pro forma amounts are based on available information and certain assumptions that we believe are reasonable. As Adjusted for the Year Ended December 31, (Dollars in thousands except per share data) 2018 2017 Pro forma total revenues $ 4,780,138 $ 4,728,543 Pro forma net income $ 231,270 $ 134,694 Pro forma net income attributable to non-controlling interests — joint ventures (533 ) (430 ) Pro forma net income attributable to non-controlling interest - Former Principal Equityholders (3,713 ) (60,642 ) Pro forma net income available to TMHC - Basic $ 227,024 $ 73,622 Pro forma net income attributable to non-controlling interest - Former Principal Equityholders 3,713 60,642 Pro forma loss fully attributable to public holding company 540 6,681 Pro forma net income - Diluted $ 231,277 $ 140,945 Pro forma weighted average shares - Basic 118,593 70,285 Pro forma weighted average shares - Diluted 121,969 129,139 Pro forma earnings per share - Basic $ 1.91 $ 1.05 Pro forma earnings per share - Diluted $ 1.90 $ 1.05 For the year ended December 31, 2018, total revenue on the Consolidated Statement of Operations included $234.3 million of revenues and earnings before income taxes included $7.7 million of pre-tax earnings from AV Homes since the date of acquisition.</t>
  </si>
  <si>
    <t>Earnings Per Share</t>
  </si>
  <si>
    <t>Earnings Per Share [Abstract]</t>
  </si>
  <si>
    <t>EARNINGS PER SHARE Basic earnings per share is computed by dividing net income available to TMHC by the weighted average number of shares of Class A Common Stock outstanding during the period. Diluted earnings per share gives effect to the potential dilution that could occur if all outstanding equity awards to issue shares of Class A Common Stock were exercised or settled. The following is a summary of the components of basic and diluted earnings per share: Year Ended December 31, (Dollars in thousands except per share data) 2018 2017 2016 Numerator: Net income available to TMHC (1) — basic $ 206,364 $ 91,220 $ 52,616 Net income attributable to non-controlling interest 3,583 85,000 152,653 Loss fully attributable to public holding company (2) 540 6,681 211 Net income — diluted $ 210,487 $ 182,901 $ 205,480 Denominator: Weighted average shares — basic (Class A) 111,743 62,061 31,084 Weighted average shares — non-controlling interest (Class B) 1,935 57,556 89,062 Restricted stock units 1,117 950 610 Stock options 324 348 76 Weighted average shares — diluted (3) 115,119 120,915 120,832 Earnings per common share — basic: Net income available to Taylor Morrison Home Corporation $ 1.85 $ 1.47 $ 1.69 Earnings per common share — diluted (3) : Net income available to Taylor Morrison Home Corporation $ 1.83 $ 1.47 $ 1.69 (1) 2018 amounts include impacts of significant and unusual items which includes $50.9 million of transaction and corporate reorganization expenses as discussed in Note 1- Business and an aggregate of $44.7 million of costs related to impacts of purchase accounting, land impairment, other legal costs associated with such unusual transactions, and our warranty issue. 2017 amounts include impacts of the Tax Act, which was an aggregate $61.0 million expense. (2) 2017 amount represents amounts fully attributed to Class A Common Stock, including U.S. tax expense from the Company's indirect ownership of a Canadian subsidiary which became a controlled foreign corporation in 2017, the Tax Act impact due to the mandatory repatriation of foreign earnings, and other costs associated with maintaining a public company status. (3) For the years ended December 31, 2017 and 2016, diluted weighted average shares and diluted earnings per share gives effect to the potential dilution that could have occured if all shares of Class B Common Stock and their corresponding New TMM Units were exchanged for Class A Common Stock. We excluded a total weighted average of 2,232,647 , 1,655,017 , and 1,565,879 anti-dilutive stock options and unvested restricted stock units (“RSUs”) from the calculations of earnings per share for the years ended December 31, 2018 , 2017 , and 2016 , respectively. The shares of Class B Common Stock have voting rights but do not have economic rights or rights to dividends or distribution on liquidation and therefore are not participating securities. Accordingly, Class B Common Stock is not included in basic earnings per share. In connection with our corporate reorganization (refer to Note 1 - Business ), on October 26, 2018, all remaining outstanding shares of Class B Common Stock, together with their corresponding New TMM Units, were exchanged for Class A Common Stock. All outstanding shares of Class B Common Stock were retired following the exchange.</t>
  </si>
  <si>
    <t>Real Estate Inventory and Land Deposits</t>
  </si>
  <si>
    <t>Real Estate [Abstract]</t>
  </si>
  <si>
    <t>REAL ESTATE INVENTORY AND LAND DEPOSITS Inventory consists of the following: As of December 31, (Dollars in thousands) 2018 2017 Real estate developed or under development $ 2,833,875 $ 2,130,263 Real estate held for development or held for sale (1) 61,415 76,552 Operating communities (2) 973,985 659,398 Capitalized interest 96,031 90,496 Total owned inventory 3,965,306 2,956,709 Real estate not owned under option contracts 15,259 2,527 Total real estate inventory $ 3,980,565 $ 2,959,236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 for all active production of inventory. The development status of our land inventory is as follows: As of December 31, (Dollars in thousands) 2018 2017 Owned Lots Book Value of Land and Development Owned Lots Book Value of Land and Development Raw 9,653 $ 461,387 7,703 $ 338,642 Partially developed 12,036 756,376 5,811 543,200 Finished 21,975 1,677,527 11,644 1,314,243 Long-term strategic assets — — 763 10,730 Total 43,664 $ 2,895,290 25,921 $ 2,206,815 Land Deposits — As of December 31, 2018 and 2017 , we had the right to purchase approximately 4,781 and 5,037 lots under land option purchase contracts, respectively, which represents an aggregate purchase price of $ 393.8 million and $ 405.3 million as of December 31, 2018 and 2017 , respectively. We do not have title to these properties, and the creditors generally have no recourse against the Company. As of December 31, 2018 and 2017 , our exposure to loss related to our option contracts with third parties and unconsolidated entities consisted of non-refundable option deposits totaling $ 57.9 million and $ 49.8 million , respectively. Capitalized Interest — Interest capitalized, incurred and amortized is as follows: Year Ended December 31, (Dollars in thousands) 2018 2017 2016 Interest capitalized — beginning of period $ 90,496 $ 102,642 $ 105,148 Interest incurred 87,957 82,713 88,345 Interest amortized to cost of home closings (82,422 ) (94,859 ) (90,851 ) Interest capitalized — end of period $ 96,031 $ 90,496 $ 102,642</t>
  </si>
  <si>
    <t>Investments in Unconsolidated Entities</t>
  </si>
  <si>
    <t>Equity Method Investments and Joint Ventures [Abstract]</t>
  </si>
  <si>
    <t>INVESTMENTS IN UNCONSOLIDATED ENTITIES We participate in a number of joint ventures with related and unrelated third parties, with ownership interests up to 50% . These entities are generally involved in real estate development, homebuilding and/or mortgage lending activities. Summarized, combined financial information of unconsolidated entities that are accounted for by the equity method is as follows: As of December 31, (Dollars in thousands) 2018 2017 Assets: Real estate inventory $ 508,795 $ 627,841 Other assets 125,436 138,341 Total assets $ 634,231 $ 766,182 Liabilities and owners’ equity: Debt $ 176,564 $ 193,770 Other liabilities 16,061 27,556 Total liabilities $ 192,625 $ 221,326 Owners’ equity: TMHC 140,541 192,364 Others 301,075 352,492 Total owners’ equity 441,616 544,856 Total liabilities and owners’ equity $ 634,241 $ 766,182 Year Ended December 31, (Dollars in thousands) 2018 2017 2016 Revenues $ 381,274 $ 330,099 $ 143,834 Costs and expenses (328,565 ) (296,838 ) (118,240 ) Income of unconsolidated entities $ 52,709 $ 33,261 $ 25,594 TMHC's share in income of unconsolidated entities $ 13,332 $ 8,846 $ 7,453 Distributions from unconsolidated entities $ 68,847 $ 11,048 $ 10,348</t>
  </si>
  <si>
    <t>Intangible Assets</t>
  </si>
  <si>
    <t>Goodwill and Intangible Assets Disclosure [Abstract]</t>
  </si>
  <si>
    <t>INTANGIBLE ASSETS At December 31, 2018 , the gross carrying amount and accumulated amortization of intangible assets was $ 14.0 million and $ 12.9 million , respectively. At December 31, 2017 , the gross carrying amount and accumulated amortization was $ 14.0 million and $ 11.9 million , respectively. Amortization of intangible assets is recorded on a straight-line basis over the life of the asset. Amortization expense is recorded in General and administrative expenses on the Consolidated Statement of Operations. During the years ended December 31, 2018, 2017, and 2016 amortization expense was $ 1.0 million , $1.1 million , and $1.0 million for each year, respectively.</t>
  </si>
  <si>
    <t>Accrued Expenses and Other Liabilities</t>
  </si>
  <si>
    <t>Payables and Accruals [Abstract]</t>
  </si>
  <si>
    <t>ACCRUED EXPENSES AND OTHER LIABILITIES Accrued expenses and other liabilities consist of the following: As of December 31, (Dollars in thousands) 2018 2017 Real estate development costs to complete $ 16,591 $ 14,815 Compensation and employee benefits 73,955 72,352 Self-insurance and warranty reserves 93,790 51,010 Interest payable 21,385 17,125 Property and sales taxes payable 14,861 12,294 Other accruals 46,104 33,944 Total accrued expenses and other liabilities $ 266,686 $ 201,540 Self 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Year Ended December 31, (Dollars in thousands) 2018 2017 2016 Reserve — beginning of period $ 51,010 $ 50,550 $ 43,098 Additions to reserves 51,674 27,561 26,571 Costs and claims incurred (42,433 ) (25,698 ) (21,379 ) Change in estimates to pre-existing reserves (1) 33,539 (1,403 ) 2,260 Reserve — end of period $ 93,790 $ 51,010 $ 50,550 (1) Changes in estimates to pre-existing reserves for the year ended December 31, 2018 includes a charge for warranty claims specific to our Central region.</t>
  </si>
  <si>
    <t>Estimated Development Liability (Notes)</t>
  </si>
  <si>
    <t>Real Estate Liabilities Associated with Assets Held for Development and Sale [Abstract]</t>
  </si>
  <si>
    <t>Estimated Development Liability</t>
  </si>
  <si>
    <t xml:space="preserve"> ESTIMATED DEVELOPMENT LIABILITY The estimated development liability was assumed through the acquisition of AV Homes and consists primarily of estimated future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completion costs. We obtained third-party engineer evaluations and recorded this liability at fair value during purchase accounting to reflect the estimated completion costs. Future increases or decreases of costs for construction, material and labor, as well as other land development and utilities infrastructure costs, may have a significant effect on the estimated development liability.</t>
  </si>
  <si>
    <t>Debt</t>
  </si>
  <si>
    <t>Debt Disclosure [Abstract]</t>
  </si>
  <si>
    <t>DEBT Total debt consists of the following: As of December 31, 2018 2017 (Dollars in thousands) Principal Unamortized Debt Issuance (Costs) / Premium Carrying Value Principal Unamortized Debt Issuance (Costs) / Premium Carrying Value 5.25% Senior Notes due 2021 550,000 (2,695 ) 547,305 550,000 (3,892 ) 546,108 6.625% Senior Notes due 2022 400,000 11,656 411,656 — — — 5.875% Senior Notes due 2023 350,000 (2,434 ) 347,566 350,000 (3,002 ) 346,998 5.625% Senior Notes due 2024 350,000 (2,781 ) 347,219 350,000 (3,319 ) 346,681 Senior Notes subtotal 1,650,000 3,746 1,653,746 1,250,000 (10,213 ) 1,239,787 Loans payable and other borrowings 225,497 — 225,497 139,453 — 139,453 Revolving Credit Facility — — — — — — 364-Day Credit Agreement 200,000 — 200,000 — — — Mortgage warehouse borrowings 130,353 — 130,353 118,822 — 118,822 Total debt $ 2,205,850 $ 3,746 $ 2,209,596 $ 1,508,275 $ (10,213 ) $ 1,498,062 Senior Notes due 2021 On April 16, 2013, we issued $550.0 million aggregate principal amount of 5.25% Senior Notes due 2021 (the “2021 Senior Notes”). The 2021 Senior Notes mature on April 15, 2021. The 2021 Senior Notes are guaranteed by TMM Holdings, Taylor Morrison Holdings, Inc., Taylor Morrison Communities II, Inc. and their homebuilding subsidiaries (collectively, the “Guarantors”), which are all subsidiaries directly or indirectly of TMHC. The 2021 Senior Notes and the related guarantees are senior unsecured obligations and are not subject to registration right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 2021 Senior Notes are redeemable at scheduled redemption prices, currently at 101.313% , of their principal amount (plus accrued and unpaid interest). There are no financial maintenance covenants for the 2021 Senior Notes. Senior Notes due 2022 On October 2, 2018, in connection with the consummation of the Acquisition, we assumed $400.0 million aggregate principal amount of 6.625% Senior Notes due 2022 (the "2022 Senior Notes"). The carrying value of $411.7 million at December 31, 2018 reflects the acquisition fair value adjustment of the debt instrument, net of amortization. The 2022 Senior Notes mature on May 15, 2022. The 2022 Senior Notes are guaranteed by the same Guarantors that guarantee our other Senior Notes. The 2022 Senior Notes and the related guarantees are senior unsecured obligations and are not subject to registration rights. The indenture governing the 2022 Senior Notes contains covenants that limit our ability to incur debt secured by liens and enter into certain sale and leaseback transactions. The indenture governing the 2022 Senior Notes contains customary events of default that are similar to those contained in the indentures governing our other Senior Notes. We are also required to offer to repurchase the 2022 Senior Notes at a price equal to 101% of their aggregate principal amount (plus accrued and unpaid interest) upon certain change of control events. Prior to May 15, 2019, the 2022 Senior Notes are redeemable at a price equal to 100% plus a “make-whole” premium for payments through May 15, 2019 (plus accrued and unpaid interest). Beginning on May 15, 2019, the 2022 Senior Notes are redeemable at 103.313% of principal (plus accrued and unpaid interest) , beginning on May 15, 2020, the 2022 Senior Notes are redeemable at 101.656% of principal (plus accrued and unpaid interest) and beginning on May 21, 2021, the 2022 Senior Notes are redeemable at 100% of principal (plus accrued and unpaid interest). There are no financial maintenance covenants for the 2022 Senior Notes. Senior Notes due 2023 On April 16, 2015, we issued $350.0 million aggregate principal amount of 5.875% Senior Notes due 2023 (the “2023 Senior Notes”). The 2023 Senior Notes and the related guarantees are senior unsecured obligations and are not subject to registration rights. The 2023 Senior Notes mature on April 15, 2023. The 2023 Senior Notes are guaranteed by the same Guarantors that guarantee our other Senior Note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s governing our other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Senior Notes due 2024 On March 5, 2014, we issued $350.0 million aggregate principal amount of 5.625% Senior Notes due 2024 (the “2024 Senior Notes”). The 2024 Senior Notes mature on March 1, 2024. The 2024 Senior Notes are guaranteed by the same Guarantors that guarantee our other Senior Notes. The 2024 Senior Notes and the related guarantees are senior unsecured obligations and are not subject to registration rights. The indenture governing the 2024 Senior Notes contains covenants that limit our ability to incur debt secured by liens and enter into certain sale and leaseback transactions similar to the 2023 Senior Notes. The indenture governing the 2024 Senior Notes contains events of default that are similar to those contained in the indentures governing our other Senior Notes. The change of control provisions in the indenture governing the 2024 Senior Notes are similar to those contained in the indenture governing the 2023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On January 26, 2018, we amended the Revolving Credit Facility to extend the maturity date from April 12, 2019 to January 26, 2022. On June 29, 2018, we further amended the Revolving Credit Facility to increase the capacity to $600.0 million . Other immaterial changes were also made to the structure of the Revolving Credit Facility. The Revolving Credit Facility is guaranteed by the same Guarantors that guarantee the Senior Notes. The Revolving Credit Facility includes $2.7 million and $2.0 million of unamortized debt issuance costs as of December 31, 2018 and 2017 , respectively, which are presented in prepaid expenses and other assets, net on the consolidated balance sheets. As of December 31, 2018 and 2017 , we had $62.3 million and $47.1 million , respectively, of utilized letters of credit, resulting in $537.7 million and $452.9 million , respectively, of availability under the Revolving Credit Facility. The Revolving Credit Facility contains certain “springing” financial covenants, requiring us and our subsidiaries to comply with a maximum debt to capitalization ratio of not more than 0.60 to 1.00 and a minimum consolidated tangible net worth level of at least $1.8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18 and 2017 , we were in compliance with all of the covenants under the Revolving Credit Facility. 364-Day Credit Agreement On October 2, 2018, we entered into a 364-Day Credit Agreement in respect of a term loan facility under which we borrowed an aggregate principal amount of $200.0 million , to facilitate the Acquisition. The 364-Day Credit Agreement matures on October 1, 2019. We may voluntarily repay outstanding loans under the 364-Day Credit Agreement at any time, without prepayment premium or penalty, subject to customary “breakage” costs with respect to LIBOR loans. The 364-Day Credit Agreement contains certain financial covenants, requiring us and our subsidiaries to comply on a quarterly basis with a maximum debt to capitalization ratio of not more than 0.60 to 1.00 and a minimum consolidated tangible net worth level of at least $1.8 billion . Mortgage Warehouse Borrowings The following is a summary of our mortgage subsidiary warehouse borrowings: (Dollars in thousands) December 31, 2018 Facility Amount Drawn Facility Amount Interest Rate Expiration Date Collateral (1) Warehouse A $ 29,484 $ 45,000 LIBOR + 1.75% On Demand Mortgage Loans Warehouse B 38,164 85,000 LIBOR + 1.75% On Demand Mortgage Loans Warehouse C 62,705 100,000 LIBOR + 1.95% On Demand Mortgage Loans and Restricted Cash Total $ 130,353 $ 230,000 December 31, 2017 Facility Amount Drawn Facility Amount Interest Rate Expiration Date Collateral (1) Warehouse A $ 12,990 $ 39,000 LIBOR + 2.25% 30 days written notice Mortgage Loans Warehouse B 41,447 85,000 LIBOR + 2.25% On Demand Mortgage Loans Warehouse C 64,385 125,000 LIBOR + 2.375% September 24, 2018 Mortgage Loans and Restricted Cash Total $ 118,822 $ 249,000 (1) The mortgage warehouse borrowings outstanding as of December 31, 2018 and 2017 , are collateralized by $181.9 million and $187.0 million , respectively, of mortgage loans held for sale, which comprise the balance of mortgage receivables, and $1.6 million and $1.6 million , respectively, of cash, which is restricted cash on our balance sheet. Loans Payable and Other Borrowings Loans payable and other borrowings as of December 31, 2018 and 2017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December 31, 2018 and 2017 . Future Minimum Principal Payments on Total Debt Principal maturities of total debt for the year ended December 31, 2018 are as follows (in thousands): (Dollars in thousands) Year Ended December 31, 2019 $ 442,160 2020 26,066 2021 582,880 2022 408,921 2023 357,798 Thereafter 388,025 Total debt $ 2,205,850</t>
  </si>
  <si>
    <t>Fair Value Disclosures</t>
  </si>
  <si>
    <t>Fair Value Disclosures [Abstract]</t>
  </si>
  <si>
    <t>FAIR VALUE DISCLOSURES 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Revolving Credit Facility and our 364-Day Credit Agreement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There were no changes to or transfers between the levels of the fair value hierarchy for any of our financial instruments as of December 31, 2018, when compared to December 31, 2017. The carrying value and fair value of our financial instruments are as follows: As of December 31, 2018 As of December 31, 2017 (Dollars in thousands) Level in Fair Value Hierarchy Carrying Value Estimated Fair Value Carrying Value Estimated Fair Value Description: Mortgage loans held for sale 2 $ 181,897 $ 181,897 $ 187,038 $ 187,038 Derivative assets, net 2 1,099 1,099 1,352 1,352 Mortgage borrowings 2 130,353 130,353 118,822 118,822 Loans payable and other borrowings 2 225,497 225,497 139,453 139,453 5.25% Senior Notes due 2021 (1) 2 547,304 544,500 546,108 561,000 6.625% Senior Notes due 2022 (1) 2 411,656 400,520 — — 5.875% Senior Notes due 2023 (1) 2 347,566 337,750 346,998 369,705 5.625% Senior Notes due 2024 (1) 2 347,219 332,500 346,681 366,205 Revolving Credit Facility (2) 2 — — — — 364-Day Credit Agreement (3) 2 200,000 200,000 — — Contingent consideration liability 3 — — 5,328 5,328 (1) Carrying value for Senior Notes, as presented, includes unamortized debt issuance costs or bond premium. Debt issuance costs are not factored into the fair value calculation for the Senior Notes. (2) At December 31, 2018 and 2017 , we had no borrowings outstanding on our Revolving Credit Facility. (3) 364-Day Credit Agreement was entered into on October 2, 2018 to facilitate the Acquisition.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 Ended December 31, Description: Level in 2018 Inventories 3 $ 5,545 At December 31, 2017, the fair value for such inventories was not determined as there were no events and circumstances that indicated their carrying value was not recoverable.</t>
  </si>
  <si>
    <t>Income Taxes</t>
  </si>
  <si>
    <t>Income Tax Disclosure [Abstract]</t>
  </si>
  <si>
    <t>INCOME TAXES The provision for income taxes for the years ended December 31, 2018 , 2017 and 2016 consisted of the following: Year Ended December 31, (Dollars in thousands) 2018 2017 2016 Domestic $ 37,731 $ 173,541 $ 98,125 Foreign 25,305 5,465 9,518 Total income tax provision $ 63,036 $ 179,006 $ 107,643 Current: Federal $ (10,568 ) $ 73,974 $ 64,298 State 4,104 9,379 9,178 Foreign 25,482 7,169 7,213 Current tax provision $ 19,018 $ 90,522 $ 80,689 Deferred: Federal $ 40,037 $ 95,243 $ 22,201 State 4,158 (5,055 ) 2,448 Foreign (177 ) (1,704 ) 2,305 Deferred tax provision $ 44,018 $ 88,484 $ 26,954 Total income tax provision $ 63,036 $ 179,006 $ 107,643 The components of income before income taxes are as follows: Year Ended December 31, (Dollars in thousands) 2018 2017 2016 Domestic $ 271,017 $ 323,359 $ 282,207 Foreign 2,499 32,297 31,999 Income before income taxes $ 273,516 $ 355,656 $ 314,206 A reconciliation of the provision for income taxes and the amount computed by applying the federal statutory income tax rate of 21% to income before provision for income taxes is as follows: Year Ended December 31, 2018 2017 2016 Tax at federal statutory rate 21.0 % 35.0 % 35.0 % State income taxes (net of federal benefit) 4.4 3.2 3.1 Foreign income taxed at a different rate 0.5 (0.8 ) (0.9 ) Domestic manufacturing deduction — (2.1 ) (2.2 ) Valuation allowance — — (0.6 ) Built in loss limitation — — 0.3 Uncertain tax positions (2.9 ) 1.1 — Non-controlling interest — — (0.1 ) State net operating loss adjustment — (2.1 ) — Deferred tax adjustments — (1.1 ) — Energy tax credits (1.7 ) (0.9 ) (1.7 ) Subpart F dividend 1.7 — — Corporate reorganization/Canada unwind 9.3 — — Foreign tax credit (2.4 ) — — Disallowed compensation expense (0.1 ) 0.2 0.1 Tax reform (6.9 ) 17.1 — Other 0.1 0.7 1.3 Effective Rate 23.0 % 50.3 % 34.3 % The effective tax rate for the year ended December 31, 2018 was favorably impacted by the reduction in the federal corporate tax rate from 35% during 2016 and 2017 to 21% for the current year as a result of the Tax Cuts and Jobs Act (“Tax Act”), the relevant provisions of which became effective on January 1, 2018 . In response to the Tax Act, we requested and received approval from the Internal Revenue Service (“IRS”) for changes in tax accounting methods related to the timing of income and expense recognition for tax purposes. The effects from the tax accounting method changes are reflected in our consolidated financial statements as of December 31, 2018 and therefore we have a net receivable of $40.0 million that is included in prepaids and other assets. In accordance with Staff Accounting Bulletin No. 118 (“SAB 118”), the Company recorded provisional tax expense in the fourth quarter of 2017 related to the write-down of our existing deferred tax assets and the mandatory deemed repatriation of foreign earnings related to the sale of our Canadian business in 2015. Our accounting for the effects of the transition tax was completed during the third quarter of 2018. Our final accounting related to the remeasurement of our existing deferred tax assets under SAB 118 was completed during the fourth quarter of 2018, after the filing of our U.S. federal and state tax returns. On October 26, 2018 , we implemented a holding company reorganization in order to simplify our capital and tax structure and increase our operational flexibility. As part of the reorganization, we paid a liquidating distribution from our Canadian subsidiary, which caused the imposition of Canadian withholding taxes. The tax impact of the reorganization shown in the rate reconciliation above was partially offset by the utilization of foreign tax credits in the United States. In addition, the reorganization triggered a capital loss carryforward which is not expected to be realized. The impact of the Canadian withholding tax, capital loss carryforward and offsetting valuation allowance are reported on the Corporate reorganization/Canada unwind line in the rate reconciliation above. We have certain tax attributes available to offset the impact of future income taxes. The components of net deferred tax assets and liabilities at December 31, 2018 and 2017 , consisted of timing differences related to real estate inventory impairment, expense accruals and reserves, provisions for liabilities, and net operating loss carryforwards. A summary of these components for the years ending December 31, 2018 and 2017 is as follows: Year Ended December 31, (Dollars in thousands) 2018 2017 Deferred tax assets: Real estate inventory $ 24,804 $ 47,114 Accruals and reserves 28,556 12,872 Other 20,612 14,440 Net operating losses (1) 77,558 (1) 44,446 Capital loss carryforward 35,340 — Total deferred tax assets $ 186,870 $ 118,872 Deferred tax liabilities: Real estate inventory, intangibles, other (6,454 ) (174 ) Foreign exchange — 200 Valuation allowance (35,340 ) (760 ) Total net deferred tax assets $ 145,076 $ 118,138 (1) A portion of our net operating losses is limited by Section 382 of the Internal Revenue Code, stemming from two acquisitions: 1) the 2011 acquisition of the Company by our former Principal Equityholders and 2) the 2018 acquisition of AV Homes. Both acquisitions are deemed to be a change in control as defined by Section 382. On December 31, 2018 and 2017 , we had a valuation allowance of $35.3 million and $0.8 million , respectively, against net deferred tax assets. For the year ended December 31, 2018 , we recorded a net valuation allowance increase of $34.5 million . The increase is the result of the corporate reorganization which triggered a capital loss carryforward which is not expected to be realized. We have approximately $246.8 million in available gross federal NOL carryforwards. Federal NOL carryforwards generated prior to January 1, 2018 may be used to offset future taxable income for 20 years and begin to expire in 2027 . State NOL carryforwards may be used to offset future taxable income for a period of 20 years, and begin to expire in 2026 . On an ongoing basis, we will continue to review all available evidence to determine if we expect to realize our deferred tax assets and federal and state NOL carryovers or if a valuation allowance is necessary.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The following is a reconciliation of the total amounts of unrecognized tax benefits: Year Ending December 31, (Dollars in thousands) 2018 2017 2016 Beginning of the period $ 12,936 $ 7,773 $ 7,016 Increases of current year items — — 18 Increases from current year acquisitions 4,216 — — Increases of prior year items 475 5,163 739 Settlement with tax authorities (9,818 ) — — Decreased due to statute of limitations (418 ) — — End of the period $ 7,391 $ 12,936 $ 7,773 The decrease in unrecognized tax benefits for the year ending December 31, 2018 was primarily the result of the completion of a state audit related to the utilization of the Company's state net operating losses. If the unrecognized tax benefits as of December 31, 2018 were to be recognized, approximately $5.9 million would impact the effective tax rate. The amount impacting the Company’s effective rate is calculated by adding accrued interest and penalties to the gross unrecognized tax benefit and subtracting the tax benefit associated with state taxes and interest. These amounts are included in income taxes payable and as a reduction to deferred tax assets in the accompanying Consolidated Balance Sheets at December 31, 2018 and December 31, 2017 . We recognized potential penalties and interest expense on our uncertain tax positions of $0.7 million , $1.0 million , and $0.4 million for the years ended December 31, 2018 , 2017 , and 2016 respectively, which are included in income tax provision in the accompanying Consolidated Statements of Operations and income taxes payable in the accompanying Consolidated Balance Sheets. We currently are under no active examinations by our major taxing authorities. The statute of limitations for our major taxing jurisdictions remains open for examination for tax years 2014 through 2018 .</t>
  </si>
  <si>
    <t>Stockholders' Equity</t>
  </si>
  <si>
    <t>Equity [Abstract]</t>
  </si>
  <si>
    <t>STOCKHOLDERS’ EQUITY Capital Stock On October 26, 2018, in connection with the corporate reorganization as discussed in Note 1 - Business , all of the outstanding shares of New Taylor Morrison Class B common stock, par value $0.00001 , were retired following an exchange of such shares and the corresponding New TMM Units for an equal number of shares of New Taylor Morrison Class A common stock, par value $0.00001 . Therefore, following this transaction, only one class of New Taylor Morrison's common stock remains outstanding. During the year ended December 31, 2018 , we completed sales of our Class A Common Stock in registered public offerings. We used all of the net proceeds from these public offerings to purchase partnership units in New TMM, our direct subsidiary, along with shares of our Class B Common Stock, held by TPG and Oaktree. As a result, we adjusted Noncontrolling interests and Additional paid-in capital on the Consolidated Balance Sheets to reflect the change in ownership. The aggregate number of partnership units and corresponding shares of Class B Common Stock we purchased was equal to the number of shares of Class A Common Stock sold by the Company in the public offerings. The following is a summary of the completed sales of our Class A Common Stock in registered public offerings for the year ended December 31, 2018 : (Shares presented in thousands) Closing date Number of shares Net purchase price per share January 8, 2018 11,000 $ 26.05 January 17, 2018 (1) 19,207 27.14 (1) The January 17, 2018 offering consisted of 17.7 million shares of Class A common stock offered by the Company and 1.5 million shares offered directly by TPG. In addition, in a series of transactions following each public offering, the Company purchased 3.8 million shares of Class B common stock directly from TPG and Oaktree on both January 8, 2018 and January 17, 2018 at the same respective net purchase price per share in each public offering, for an aggregate total of $201.8 million , representing 7.6 million shares purchased. Following our public offering on January 17, 2018, our Former Principal Equityholders no longer had any remaining investment in us. Stock Repurchase Program The Company's stock repurchase program allows for repurchases of the Company's Common Stock in open market purchases, privately negotiated transactions or other transactions. The stock repurchase program is subject to prevailing market conditions and other considerations, including our liquidity, the terms of our debt instruments, statutory requirements, planned land investment and development spending, acquisition and other investment opportunities and ongoing capital requirements. Our Board of Directors can increase the amount available for repurchase under the program or extend the program. On November 21, 2018, our Board of Directors authorized an increase in the amount available for repurchase under the program by an additional $100 million and an extension of the program through December 31, 2019. During the years ended December 31, 2018 and 2017 , there were an aggregate of 8,504,827 and 195,824 shares of Class A Common repurchased, respectively. The following table summarizes share repurchase activity for the program for the year ended December 31, 2018 : Year Ended December 31, (Dollars in thousands) 2018 2017 Amount available for repurchase — beginning of period $ 95,902 $ 71,500 Additional amount authorized for repurchase 100,000 28,500 Amount repurchased (138,465 ) (4,098 ) Amount available for repurchase — end of period $ 57,437 $ 95,902</t>
  </si>
  <si>
    <t>Stock Based Compensation</t>
  </si>
  <si>
    <t>Disclosure of Compensation Related Costs, Share-based Payments [Abstract]</t>
  </si>
  <si>
    <t>STOCK BASED COMPENSATION Equity-Based Compensation In April 2013, we adopted the Taylor Morrison Home Corporation 2013 Omnibus Equity Award Plan (the "Plan"). The Plan was most recently amended and restated in May 2017. The Plan provides for the grant of stock options, restricted stock units ("RSUs"), and other equity-based awards deliverable in shares of our Class A Common Stock. As of December 31, 2018 we had an aggregate of 8,361,376 shares of Class A Common Stock available for future grants under the Plan. The following table provides information regarding the amount and components of stock-based compensation expense, which is included in general and administrative expenses in the accompanying Consolidated Statements of Operations (in thousands): (Dollars in thousands) Year Ended December 31, 2018 2017 2016 Restricted stock units (RSUs) (1) (2) $ 17,130 $ 6,487 $ 6,101 Stock options 3,994 4,504 3,717 New TMM Units (3) — 596 1,094 Total stock compensation $ 21,124 $ 11,587 $ 10,912 (1) Includes compensation expense related to time-based restricted stock units and performance-based restricted stock units. (2) Stock-based compensation expense in 2018 includes approximately $6.5 million of expense recognized for the acceleration of equity awards as part of the acquisition of AV Homes. (3) As of December 31, 2017, all new TMM units were vested, and there was no further expense associated with them. At December 31, 2018, 2017, and 2016 , the aggregate unamortized value of all outstanding stock-based compensation awards was approximately $ 20.4 million, $ 19.8 million , and $ 18.8 million , respectively. Stock Options —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options expire within ten years from the date of grant. The following table summarizes stock option activity for the Plan for the year ended December 31, 2018 : Year Ended December 31, 2018 2017 2016 Number of Options Weighted Average Exercise/Grant Price Number of Options Weighted Average Exercise/Grant Price Number of Options Weighted Average Exercise/Grant Price Outstanding, beginning 2,854,213 $ 17.50 2,431,347 $ 17.09 1,507,765 $ 21.07 Granted 726,473 23.86 792,054 19.06 1,146,643 11.61 Exercised (118,992 ) 15.85 (288,808 ) 18.13 (7,786 ) 18.73 Cancelled/forfeited (221,699 ) 18.71 (80,380 ) 18.64 (215,275 ) 15.76 Balance, ending 3,239,995 $ 18.87 2,854,213 $ 17.50 2,431,347 $ 17.09 Options exercisable, at December 31, 2018 1,537,977 $ 18.80 906,583 $ 19.62 633,059 $ 21.50 As of December 31, (Dollars in thousands) 2018 2017 2016 Unamortized value of unvested stock options (net of estimated forfeitures) $ 6,470 $ 6,749 $ 7,317 Weighted-average period (in years) that expense is expected to be recognized 2.5 2.4 2.3 Weighted-average remaining contractual life (in years) for options outstanding 6.9 7.5 7.7 Weighted-average remaining contractual life (in years) for options exercisable 5.6 6.1 6.1 The fair value of each option granted is estimated on the date of grant using the Black-Scholes option pricing model.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 The following table summarizes the weighted-average assumptions and fair value used for stock options grants: Year Ended December 31, 2018 2017 2016 Expected dividend yield —% —% —% Expected volatility 21.31% 24.37% 29.83% Risk-free interest rate 2.68% 2.12% 1.35% Expected term (in years) 6.25 6.25 6.25 Weighted average fair value of options granted during the period $6.68 $5.56 $3.72 The following table provides information pertaining to the aggregate intrinsic value of options outstanding and exercisable at December 31, 2018, 2017, and 2016 : As of December 31, (Dollars in thousands) 2018 2017 2016 Aggregate intrinsic value of options outstanding $ 3,432 $ 19,891 $ 8,054 Aggregate intrinsic value of options exercisable $ 1,540 $ 4,400 $ 50 The aggregate intrinsic value is based on the market price of our Class A Common Stock on December 31, 2018, the last trading day in December 2018, which was $15.90 , less the applicable exercise price of the underlying option. This aggregate intrinsic value represents the amount that would have been realized if all the option holders had exercised their options on December 31, 2018 . Performance-Based Restricted Stock Units – In 2016, 2017, and 2018, we issued performance-based restricted stock units ("PRSUs") to certain employees of the Company. These awards will vest in full based on the achievement of certain performance goals over a three -year performance period, subject to the employee’s continued employment through the last date of the performance period and will be settled in shares of our Class A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18 2017 2016 Balance, beginning 1,190,740 824,217 254,543 Granted 338,472 392,404 674,525 Vested (61,343 ) — — Forfeited (312,146 ) (25,881 ) (104,851 ) Balance, ending 1,155,723 1,190,740 824,217 Year Ended December 31, (Dollars in thousands): 2018 2017 2016 PRSU expense recognized during the year ended December 31 $ 5,779 $ 3,257 $ 4,016 Unamortized value of PRSUs at December 31 $ 7,501 $ 6,756 $ 6,390 Weighted-average period expense is expected to be recognized (in years) 1.8 1.8 1.9 Non-Performance-Based Restricted Stock Units — Our non-performance-based RSUs consist of shares of our Class A Common Stock that have been awarded to our employees and members of our Board of Directors. Vesting of RSUs is subject to continued employment with TMHC or an affiliate, or continued service on the Board of Directors, through the applicable vesting dates. Time-based RSUs granted to employees generally vest ratably over a three to four year period, based on the grant date. Time-based RSUs granted to members of the Board of Directors generally vest on the first anniversary of the grant date. The following tables summarize the activity of our RSUs: Year Ended December 31, 2018 2017 2016 (Dollars in thousands except per share data): Number of RSUs Weighted Average Grant Date Fair Value Number of RSUs Weighted Average Grant Date Fair Value Number of RSUs Weighted Average Grant Date Fair Value Outstanding, beginning 698,819 $ 15.65 534,484 $ 14.01 186,753 $ 18.88 Granted 333,397 20.35 257,182 19.48 417,074 11.99 Vested (181,904 ) 13.01 (75,315 ) 17.43 (13,787 ) 19.66 Forfeited (80,671 ) 16.90 (17,532 ) 14.10 (55,556 ) 13.83 Balance, ending 769,641 $ 16.73 698,819 $ 15.65 534,484 $ 14.01 Year Ended December 31, (Dollars in thousands): 2018 2017 2016 RSU expense recognized during the year ended December 31 $ 4,854 $ 3,148 $ 2,086 Unamortized value of RSUs at December 31 $ 6,435 $ 6,261 $ 4,666 Weighted-average period expense is expected to be recognized (in years) 1.9 2.5 2.7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 During the twelve months ended December 31, 2018, 2017, and 2016 , a total of 48,102 , 15,550 , and 203 shares, respectively, were withheld on net settlement for a de minimis amount. Equity-Based Compensation Prior to the IPO New TMM Units — Certain members of management and certain members of the Board of Directors were issued Class M partnership units in TMM Holdings. Those units were subject to both time and performance vesting conditions.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was exchangeable for one share of Class A Common Stock. The shares of Class B Common Stock/New TMM Units outstanding as of December 31, 2018, 2017, and 2016 were as follows: Year Ended December 31, 2018 2017 2016 Number of Awards Weighted Average Grant Date Fair Value Number of Awards Weighted Average Grant Date Fair Value Number of Awards Weighted Average Grant Date Fair Value Outstanding, beginning 883,921 $ 5.24 1,146,357 $ 5.58 1,312,874 $ 5.45 Exchanges (1) (883,921 ) 5.24 (260,389 ) 6.72 (159,863 ) 4.34 Forfeited (2) — — (2,047 ) 8.52 (6,654 ) 8.63 Balance, ending — $ — 883,921 $ 5.24 1,146,357 $ 5.58 Unvested TMM Units included in ending balance (3) — $ — — $ — 80,178 $ 8.73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 (3) All New TMM units vested as of December 31, 2017. Year Ended December 31, (Dollars in thousands): 2018 2017 2016 Unamortized value of New TMM Units $ — $ — $ 417 Weighted-average period expense is expected to be recognized (in years) — — 0.6 There are no unissued New TMM Unit awards remaining under the Class M Unit Plan and we do not intend to grant any future awards under the Class M Unit Plan.</t>
  </si>
  <si>
    <t>Related-Party Transactions</t>
  </si>
  <si>
    <t>Related Party Transactions [Abstract]</t>
  </si>
  <si>
    <t xml:space="preserve">RELATED-PARTY TRANSACTIONS From time to time, we may engage in transactions with entities or persons that are affiliated with us or one or more of the Former Principal Equityholders. For the years ended December 31, 2018 and 2017 , we engaged in multiple equity offering transactions with our Former Principal Equityholders. Refer to Note 13-Stockholders' Equity for discussion regarding such transactions. We used all of the net proceeds from these public offerings to purchase partnership units in New TMM, our direct subsidiary, along with shares of our Class B Common Stock, held by TPG and Oaktree. As a result, we adjusted Non-controlling interests and Additional paid-in capital on the consolidated balance sheets to reflect the change in ownership. The aggregate number of partnership units and corresponding shares of Class B Common Stock that we purchased was equal to the number of shares of Class A Common Stock sold in the public offerings. The following is a summary of the completed sales of our Class A Common Stock in registered public offerings for the years ended December 31, 2018 and 2017 : (Shares presented in thousands) Closing date Number of shares Net purchase price per share February 6, 2017 11,500 $ 18.2875 March 27, 2017 10,000 20.7800 May 5, 2017 10,000 23.1200 June 27, 2017 10,000 23.3000 November 13, 2017 10,000 22.9500 January 8, 2018 11,000 26.0500 January 17, 2018 (1) 19,207 27.1400 (1) The January 17, 2018 offering consisted of 17.7 million shares of Class A common stock offered by the Company and 1.5 million shares offered directly by TPG. During the year ended December 31, 2017 , we entered into a contract to purchase 140 home lots in Tustin, California for a total purchase price of $30.0 million from Intracorp Companies, which is owned and controlled by a member of the Board of Directors. We also completed the purchase of 112 acres of land in South Carolina for $10.5 million . The land was purchased from IOTA Doby Bridge, LLC which is managed and partly owned by Gibralter Capital and Asset Management, LLC, a fund managed by Oaktree Capital. For the year ended December 31, 2016, there were no transactions with affiliates. </t>
  </si>
  <si>
    <t>Employee Benefit, Retirement, and Deferred Compensation Plans</t>
  </si>
  <si>
    <t>Retirement Benefits [Abstract]</t>
  </si>
  <si>
    <t>EMPLOYEE BENEFIT, RETIREMENT, AND DEFERRED COMPENSATION PLANS We maintain a defined contribution plan pursuant to Section 401(k) of the IRC (“401(k) Plan”). Each eligible employee may elect to make before-tax contributions up to the current tax limits. We match 100% of employees’ voluntary contributions up to 2% of eligible compensation, and 50% for each dollar contributed between 2% and 6% of eligible compensation. We contributed $9.3 million , $ 7.8 million , and $ 3.7 million to the 401(k) Plan for the twelve months ended December 31, 2018, 2017, and 2016 , respectively. The Taylor Woodrow (USA) U.K. Supplementary Pension Plan is an unfunded, nonqualified pension plan for several individuals who transferred from the Company’s U.K. related companies to the employment of Taylor Woodrow on or before October 1, 1995. The recorded obligations represent benefits accrued by these individuals for service with Taylor Woodrow prior to the employees’ participation in the U.S. pension plan minu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We had $ 1.5 million and $1.6 million accrued at December 31, 2018 and 2017 , respectively, for obligations under this plan. These obligations are recorded in accrued expenses and other liabilities on the accompanying Consolidated Balance Sheets. We also maintain the Taylor Morrison Cash Balance Pension Plan (the “U.S. Cash Balance Plan”). This is a consolidated defined benefit plan arising from the 2007 merger of the parent companies of Taylor Woodrow Holdings (USA), Inc. and Morrison Homes, Inc. All full-time employees were eligible to participate in this plan. The contribution percentage is based on participant’s age and ranges from 2% to 4% of eligible compensation, plus 1% of eligible compensation over the social security wage base. For the years ended December 31, 2018 , 2017 , and 2016 , we contributed $0.1 million , no contributions, and $ 0.8 million , respectively, to the plan. At December 31, 2018 and 2017 , the unfunded status of the plan was $ 7.9 million and $8.1 million , respectively. These obligations are recorded in accrued expenses and other liabilities on the accompanying Consolidated Balance Sheets. Effective December 31, 2010, the U.S. Cash Balance Plan was amended to freeze participation so that no new or reemployed employees may become participants and to freeze all future benefit accruals to existing participants. The changes in the total benefit obligation and in the fair value of assets and the funded status of the U.S. Cash Balance Plan are as follows: Year Ended December 31, (Dollars in thousands) 2018 2017 Change in benefit obligations: Benefit obligation — beginning of period $ 34,178 $ 32,384 Interest on liabilities 1,144 1,245 Benefits paid (723 ) (1,772 ) Settlements (1,168 ) — Actuarial (gain)/loss (2,892 ) 2,321 Benefit obligation — end of period $ 30,539 $ 34,178 Change in fair value of plan assets: Fair value of plan assets — beginning of period 26,064 24,117 Return on plan assets - (loss)/gain (1,602 ) 3,720 Employer contributions 79 — Benefits paid (723 ) (1,773 ) Settlements (1,168 ) — Fair value of plan assets — end of period $ 22,650 $ 26,064 Unfunded status — end of period $ 7,889 $ 8,114 The significant weighted-average assumptions adopted in measuring the benefit obligations and net periodic pension costs are as follows: Year Ended December 31, 2018 2017 2016 Discount rate: Net periodic pension cost 3.42 % 3.97 % 4.15 % Pension obligation 4.21 3.42 3.97 Expected return on plan assets 6.00 6.00 6.00 The overall expected long-term rate of return on plan assets assumption is determined based on the plan’s targeted allocation among asset classes and the weighted-average expected return of each class. The expected return of each class is determined based on the current yields on inflation-indexed bonds, current forecasts of inflation, and long-term historical real returns. Components of net periodic pension cost of the U.S. Cash Balance Plan are as follows: Year Ended December 31, (Dollars in thousands) 2018 2017 2016 Interest cost $ 1,144 $ 1,245 $ 1,289 Amortization of net actuarial loss 123 147 132 Expected return on plan assets (1,520 ) (1,377 ) (1,342 ) Net settlement loss 284 — — Net periodic pension cost $ 31 $ 15 $ 79 Accumulated other comprehensive loss of $ 7.4 million and $ 7.6 million as of December 31, 2018 and 2017 , respectively, has not yet been recognized as a component of net periodic pension cost. Net settlement losses are included in general and administrative expenses in the accompanying Consolidated Statements of Operations for the year ended December 31, 2018 . We expect approximately $ 0.1 million of the amounts in accumulated other comprehensive income/(loss) will be recognized into net periodic pension cost during the year ending December 31, 2019 . The estimated future benefit payments in the next five years and the five years thereafter in aggregate are as follows (dollars in thousands): Year Ending December 31, Benefit Payments 2019 $ 1,181 2020 1,289 2021 1,324 2022 1,222 2023 1,472 2024–2028 $ 8,742 We expect approximately $0.5 million to be contributed to the U.S. Cash Balance Plan in the year ending December 31, 2019 . The fair value of the U.S. Cash Balance Plan’s assets by asset categories is as follows: (Dollars in thousands) Fair Value Measurements at December 31, 2018 Asset Category Level 1 Level 2 Level 3 Total Fixed-income securities $ 11,551 $ — $ — $ 11,551 U.S. equity securities 7,588 — — 7,588 International equity securities 2,605 — — 2,605 Cash 453 — — 453 Other 453 — — 453 Total $ 22,650 $ — $ — $ 22,650 (Dollars in thousands) Fair Value Measurements at December 31, 2017 Asset Category Level 1 Level 2 Level 3 Total Fixed-income securities $ 12,250 $ — $ — $ 12,250 U.S. equity securities 9,122 — — 9,122 International equity securities 3,128 — — 3,128 Cash 1,043 — — 1,043 Other 521 — — 521 Total $ 26,064 $ — $ — $ 26,064 We believe the U.S. Cash Balance Plan’s assets are invested in a manner consistent with generally accepted standards of fiduciary responsibility. Taylor Morrison’s primary investment objective is to build and maintain the plan’s assets through employer contributions and investment returns to satisfy legal requirements and benefit payment requirements when due. Because of the long-term nature of the plan’s obligations, Taylor Morrison has the following goals in managing the plan: long-term (i.e., five years and more) performance objectives, maintenance of cash reserves sufficient to pay benefits, and achievement of the highest long-term rate of return practicable without taking excessive risk that could jeopardize the plan’s funding policy or subject us to undue funding volatility. The investment portfolio contains a diversified blend of equity, fixed-income securities, and cash, though allocation will favor equity investments in order to reach the U.S. Cash Balance Plan’s stated objectives. One of the U.S. Cash Balance Plan’s investment criteria is that over a complete market cycle, each of the investment funds should typically rank in the upper half of the universe of all active investment funds in the same asset class with similar investment objectives. Investments in commodities, private placements, or letter stock are not permitted. The equity securities are diversified across U.S. and international stocks, as well as growth and value. Investment performance is measured and monitored on an ongoing basis through quarterly portfolio reviews and annual reviews relative to the objectives and guidelines of the plan. The range of target allocation percentages of plan assets of the U.S. Cash Balance Plan is as follows: Minimum Maximum Target U.S. equity securities 33 % 43 % 38 % International equity securities 7 17 12 Fixed-income securities 40 50 45 Other — 10 5 100 %</t>
  </si>
  <si>
    <t>Accumulated Other Comprehensive Income</t>
  </si>
  <si>
    <t>ACCUMULATED OTHER COMPREHENSIVE INCOME The table below provides the components of accumulated other comprehensive income (loss): Year Ended December 31, 2018 (Dollars in thousands) Total Post- Retirement Benefits Adjustments Foreign Currency Translation Adjustments Non-controlling Interest in Principal Equityholders Total Balance, beginning of period $ 2,082 $ (45,205 ) $ 25,155 $ (17,968 ) Other comprehensive loss before reclassifications (81 ) — — (81 ) Realized loss on foreign currency translation (1) — 20,050 — 20,050 Other comprehensive income net of tax $ (81 ) $ 20,050 $ — $ 19,969 Gross amounts reclassified within accumulated other comprehensive income — 25,155 (25,155 ) — Balance, end of period $ 2,001 $ — $ — $ 2,001 (1) In connection with the holding company reorganization on October 26, 2018 and through a series of transactions, all remaining assets in our Canadian subsidiary were contributed to a subsidiary in the United States, resulting in a foreign currency translation adjustment. Year Ended December 31, 2017 (Dollars in thousands) Total Post- Retirement Benefits Adjustments Foreign Currency Translation Adjustments Non-controlling Interest in Principal Equityholders Total Balance, beginning of period $ 2,061 $ (79,927 ) $ 59,877 $ (17,989 ) Other comprehensive loss before reclassifications 21 — — 21 Other comprehensive loss net of tax $ 21 $ — $ — $ 21 Gross amounts reclassified within accumulated other comprehensive income — 34,722 (34,722 ) — Balance, end of period $ 2,082 $ (45,205 ) $ 25,155 $ (17,968 ) Year Ended December 31, 2016 (Dollars in thousands) Total Post- Retirement Benefits Adjustments Foreign Currency Translation Adjustments Non-controlling Interest in Principal Equityholders Total Balance, beginning of period $ 2,305 $ (79,927 ) $ 59,625 $ (17,997 ) Other comprehensive loss before reclassifications (244 ) — — (244 ) Other comprehensive income/(loss) net of tax $ (244 ) $ — $ — $ (244 ) Gross amounts reclassified within accumulated other comprehensive income — — 252 252 Balance, end of period $ 2,061 $ (79,927 ) $ 59,877 $ (17,989 ) Reclassifications for the amortization of the employee retirement plans are included in selling, general and administrative expense in the accompanying Consolidated Statements of Operations.</t>
  </si>
  <si>
    <t>Operating and Reporting Segments</t>
  </si>
  <si>
    <t>Segment Reporting [Abstract]</t>
  </si>
  <si>
    <t>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We also have a Financial Services reporting segment. We have no inter-segment sales. Our reporting segments are as follows: East Atlanta, Charlotte, Chicago, Jacksonville, Orlando, Raleigh, Southwest Florida, and Tampa Central Austin, Dallas, Denver and Houston West Bay Area, Phoenix, Sacramento, and Southern California Financial Services Taylor Morrison Home Funding (TMHF) and Inspired Title Operating results for each segment may not be indicative of the results for such segment had it been an independent, stand-alone entity. Segment information is as follows: Year Ended December 31, 2018 (Dollars in thousands) East Central West Financial Services Corporate and Unallocated Total Total revenues $ 1,666,423 $ 1,139,622 $ 1,353,590 $ 67,758 $ — $ 4,227,393 Gross margin $ 281,306 $ 161,323 $ 269,276 $ 26,289 $ (1 ) $ 738,193 Selling, general and administrative expense (138,720 ) (104,295 ) (82,940 ) — (90,988 ) (416,943 ) Equity in income of unconsolidated entities 464 876 6,450 5,316 226 13,332 Interest and other (expense)/income, net (5,615 ) (3,259 ) (526 ) — (51,666 ) (61,066 ) Income before income taxes $ 137,435 $ 54,645 $ 192,260 $ 31,605 $ (142,429 ) $ 273,516 Year Ended December 31, 2017 (Dollars in thousands) East Central West Financial Services Corporate and Unallocated Total Total revenues $ 1,383,864 $ 1,112,984 $ 1,319,306 $ 69,136 $ — $ 3,885,290 Gross margin $ 284,722 $ 206,386 $ 220,337 $ 27,484 $ — $ 738,929 Selling, general and administrative expense (122,218 ) (105,945 ) (79,223 ) — (83,054 ) (390,440 ) Equity in income of unconsolidated entities 213 1,246 1,422 5,965 — 8,846 Interest and other (expense)/income, net (314 ) 360 (190 ) — (1,535 ) (1,679 ) Income before income taxes $ 162,403 $ 102,047 $ 142,346 $ 33,449 $ (84,589 ) $ 355,656 Year Ended December 31, 2016 (Dollars in thousands) East Central West Financial Services Corporate and Unallocated Total Total revenues $ 1,140,377 $ 1,129,533 $ 1,220,164 $ 59,955 $ — $ 3,550,029 Gross margin $ 239,550 $ 205,574 $ 207,299 $ 27,856 $ — $ 680,279 Selling, general and administrative expense (107,792 ) (102,544 ) (77,147 ) — (74,280 ) (361,763 ) Equity in income of unconsolidated entities 440 430 2,322 4,261 — 7,453 Interest and other (expense)/income, net (6,988 ) (2,404 ) (419 ) — (1,952 ) (11,763 ) Income before income taxes $ 125,210 $ 101,056 $ 132,055 $ 32,117 $ (76,232 ) $ 314,206 As of December 31, 2018 (Dollars in thousands) East Central West Financial Services Corporate and Unallocated Total Real estate inventory and land deposits $ 1,862,756 $ 1,011,659 $ 1,164,079 $ — $ — $ 4,038,494 Investments in unconsolidated entities — 35,476 100,693 4,015 357 140,541 Other assets 162,339 118,187 55,433 236,291 513,156 1,085,406 Total assets $ 2,025,095 $ 1,165,322 $ 1,320,205 $ 240,306 $ 513,513 $ 5,264,441 As of December 31, 2017 (Dollars in thousands) East Central West Financial Service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 As of December 31, 2016 (Dollars in thousands) East Central West Financial Services Corporate and Unallocated Total Real estate inventory and land deposits $ 1,110,339 $ 829,355 $ 1,114,758 $ — $ — $ 3,054,452 Investments in unconsolidated entities 25,923 30,146 98,625 3,215 — 157,909 Other assets 80,320 139,383 43,304 269,131 476,427 1,008,565 Total assets $ 1,216,582 $ 998,884 $ 1,256,687 $ 272,346 $ 476,427 $ 4,220,926</t>
  </si>
  <si>
    <t>Selected Quarterly Financial Data (Unaudited)</t>
  </si>
  <si>
    <t>Quarterly Financial Information Disclosure [Abstract]</t>
  </si>
  <si>
    <t>SELECTED QUARTERLY FINANCIAL DATA (UNAUDITED) Quarterly results are as follows (1) : (Dollars in thousands except per share data) First Second Third Fourth Total revenues $ 752,333 $ 980,828 $ 1,036,379 $ 1,457,853 Gross margin 143,102 178,711 198,999 217,381 Income before income taxes 59,238 79,285 100,865 34,128 Net income before allocation to non-controlling interests (2) 47,532 59,292 94,441 9,215 Net income available to Taylor Morrison Home Corporation (2) 44,933 58,678 93,568 9,055 Basic earnings per share (2) $ 0.42 $ 0.53 $ 0.84 $ 0.08 Diluted earnings per share (2) $ 0.41 $ 0.52 $ 0.83 $ 0.08 (Dollars in thousands except per share data) First Second Third Fourth Total revenues $ 769,090 $ 908,494 $ 908,027 $ 1,299,679 Gross margin 141,693 171,420 171,318 254,498 Income before income taxes 54,474 78,406 78,975 143,801 Net income before allocation to non-controlling interests 35,601 55,930 54,693 30,426 Net income available to Taylor Morrison Home Corporation 11,476 27,401 32,876 19,966 Basic earnings per share (2) $ 0.30 $ 0.46 $ 0.45 $ 0.26 Diluted earnings per share (2) $ 0.30 $ 0.46 $ 0.45 $ 0.26 (1) The sum of the individual quarterly amounts may not agree to the annual amounts included in the accompanying consolidated statements of operations due to rounding. (2) 2018 and 2017 amounts include impacts of transaction and corporate reorganization expenses of $ 50.9 million and the Tax Act expense of $61.0 million , respectively.</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397.2 million and $331.7 million as of December 31, 2018 and 2017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18 will be drawn upon. Purchase Commitments — We are subject to the usual obligations associated with entering into contracts (including option contracts) for the purchase, development, and sale of real estate in the routine conduct of its business. We have a number of land purchase option contracts, generally through cash deposits, for the right to purchase land or lots at a future point in time with predetermined terms. We do not have title to the property and the creditors generally have no recourse. Our obligations with respect to the option contracts are generally limited to the forfeiture of the related non-refundable cash deposits. At December 31, 2018 and 2017 , we had the right to purchase approximately 4,781 and 5,037 lots under land option and land purchase contracts, respectively, which represents an aggregate purchase price of $393.8 million and $405.3 million at December 31, 2018 and 2017 , respectively. At December 31, 2018 and 2017 , we had $57.9 million and $49.8 million in land deposits related to land options and land purchase contracts,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18 and 2017 , our legal accruals were $5.7 million and $2.3 million ,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 While the outcome of such contingencies cannot be predicted with certainty, we do not believe that the resolution of such matters will have a material adverse impact on our results of operations, financial position, or cash flows. Operating Leases — We lease office facilities and certain equipment under operating lease agreements. In most cases, we expect that, in the normal course of business, leases that expire will be renewed or replaced by other leases. Approximate future minimum payments under the non-cancelable leases in effect at December 31, 2018 , are as follows (in thousands): Years Ending December 31, Lease Payments 2019 $ 10,342 2020 7,404 2021 6,105 2022 4,657 2023 3,661 Thereafter 6,923 Total $ 39,092 Rent expense under non-cancelable operating leases for the year ended December 31, 2018 , 2017 and 2016 , was $6.4 million , $5.7 million and $5.3 million , respectively, and is included in general and administrative expenses in the accompanying Consolidated Statements of Operations.</t>
  </si>
  <si>
    <t>Mortgage Hedging Activities</t>
  </si>
  <si>
    <t>Derivative Instruments and Hedging Activities Disclosure [Abstract]</t>
  </si>
  <si>
    <t>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statement of operations and other comprehensive income. Unrealized gains and losses on the IRLCs, reflected as derivative asset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December 31, 2018 December 31, 2017 (Dollars in thousands) Fair Value Notional Amount Fair Value Notional Amount IRLCs $ 1,838 $ 75,090 $ 1,584 $ 73,817 MBSs (739 ) 118,000 (232 ) 118,078 Total $ 1,099 $ 1,352 Total commitments to originate loans approximated $83.4 million and $80.0 million for the years ended December 31, 2018 and 2017. This amount represents the commitments to originate loans for both best efforts and mandatory loans that have been locked and approved by underwriting. The notional amounts in the table above includes mandatory and best effort loans, that have been locked and approved by underwriting.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by placing contractual limits on the amount of unsecured credit extended to any single counterparty, and by entering into netting agreements with counterparties, as appropriate. Commitments to originate loans do not necessarily reflect future cash requirements as some commitments are expected to expire without being drawn upon.</t>
  </si>
  <si>
    <t>Subsequent Events</t>
  </si>
  <si>
    <t>Subsequent Events [Abstract]</t>
  </si>
  <si>
    <t>SUBSEQUENT EVENTS Subsequent to December 31, 2018, we repurchased and settled 3.2 million shares of our Class A Common Stock for approximately $57.4 million under our share repurchase program, fully utilizing our authorization limit. As of February 20, 2019, we have no availability to repurchase shares under the program.</t>
  </si>
  <si>
    <t>Summary of Significant Accounting Policies (Policies)</t>
  </si>
  <si>
    <t>Basis of Presentation and Consolidation</t>
  </si>
  <si>
    <t>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t>
  </si>
  <si>
    <t>Non-controlling interests</t>
  </si>
  <si>
    <t>Non-controlling interests — During the first quarter of 2018, we completed multiple offerings of our Class A Common Stock in registered public offerings and used all of the net proceeds from the public offerings to purchase partnership units in New TMM (“New TMM Units”) along with shares of our Class B Common Stock, held by TPG and Oaktree. Refer to Note 13- Stockholders' Equity for discussion regarding our equity offering transactions. In addition on October 26, 2018, in connection with our reorganization transactions, all Class B common shares were converted to Class A common shares and subsequently retired. The percentage of the Former Principal Equityholders net income is presented as “Net income attributable to non-controlling interests - Former Principal Equityholders” on the Consolidated Statements of Operations.</t>
  </si>
  <si>
    <t>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t>
  </si>
  <si>
    <t>Business Combinations — Acquisitions are accounted for in accordance with ASC Topic 805-10, “Business Combinations.” In connection with our 2018 acquisition of AV Homes, we determined we obtained control of a business and inputs, processes and outputs in exchange for cash and equity consideration. All material assets and liabilities, including contingent consideration, were measured and recognized at fair value as of the date of the acquisition to reflect the purchase price paid, which resulted in goodwill.</t>
  </si>
  <si>
    <t>Use of Estimates</t>
  </si>
  <si>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t>
  </si>
  <si>
    <t>Concentration of Credit Risk</t>
  </si>
  <si>
    <t>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Of the different types of mortgage receivables, the concentration of debt between any one customer or region is below 50% as of year ended December 31, 2018 .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 and entering into forward commitments to sell our mortgage receivables, generally within 30 days of origination.</t>
  </si>
  <si>
    <t>Cash and Cash Equivalents</t>
  </si>
  <si>
    <t>Cash and Cash Equivalents — Cash and cash equivalents consist of cash on hand, demand deposits with financial institutions, and investments with original maturities of 90 days or less. At December 31, 2018 , the majority of our cash and cash equivalents were invested in both highly liquid and high-quality money market funds or on deposit with major financial institutions.</t>
  </si>
  <si>
    <t>Real Estate Inventory</t>
  </si>
  <si>
    <t>Real Estate Inventory — Inventory consists of raw land, land under development,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to five years,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 In the ordinary course of business, we enter into various specific performance agreements to acquire lots. Real estate not owned under these agreements is consolidated into Real estate not owned with a corresponding liability in Liabilities attributable to real estate not owned in the Consolidated Balance Sheets.</t>
  </si>
  <si>
    <t>Land Deposits</t>
  </si>
  <si>
    <t xml:space="preserve">Land Deposits — We make deposits related to land options and land purchase contracts, which, when provided, are capitalized until the associated property is purchased. Non-refundable deposits are recorded as a real estate inventory in the accompanying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 </t>
  </si>
  <si>
    <t>Mortgages Loans Held for Sale</t>
  </si>
  <si>
    <t xml:space="preserve">Mortgage Loans Held for Sale — Mortgage loans held for sale consist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t>
  </si>
  <si>
    <t>Derivative Assets</t>
  </si>
  <si>
    <t>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t>
  </si>
  <si>
    <t>Prepaid Expenses and Other Assets, net</t>
  </si>
  <si>
    <t>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t>
  </si>
  <si>
    <t>Other Receivables, net</t>
  </si>
  <si>
    <t>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t>
  </si>
  <si>
    <t>Investments in Consolidated and Unconsolidated Entities</t>
  </si>
  <si>
    <t>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We review each joint venture partnership agreement to determine whether it is variable interest entity (“VIE”) in accordance with ASC Topic 810, “Consolidation.”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t>
  </si>
  <si>
    <t>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As a result of the Tax Cuts and Jobs Act (“Tax Act”) enacted on December 22, 2017, we recorded a material charge to our income tax provision in the period ending December 31, 2017. See Note 12 - Income Taxes for additional details.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t>Property and Equipment, net</t>
  </si>
  <si>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t>
  </si>
  <si>
    <t>Intangible Assets, net</t>
  </si>
  <si>
    <t>Intangible Assets, net — Intangible assets consist of tradenames, fair market value of leases, and non-compete covenants. We sell our homes under the Taylor Morrison and Darling Homes trade names. The fair value of acquired intangible assets was determined using the income approach, and are amortized on a straight line basis from three to ten years .</t>
  </si>
  <si>
    <t>Goodwill — The excess of the purchase price of a business acquisition over the net fair value of assets acquired and liabilities assumed is capitalized as goodwill in accordance with ASC Topic 350, “Intangibles — Goodwill and Other .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t>
  </si>
  <si>
    <t>Insurance Costs, Self-Insurance Reserves and Warranty Reserves</t>
  </si>
  <si>
    <t>Insurance Costs, Self-Insurance Reserves and Warranty Reserves — We have certain deductible limits for each of our different policies under our workers’ compensation, automobile, and general liability insurance policies, and we record warranty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a limited warranty to cover various defects in workmanship or materials, including structural defects. Warranty reserves are established as homes close in an amount estimated to be adequate to cover expected costs of materials and outside labor during warranty periods. Our warranty is not considered a separate deliverable in the arrangement since it is not priced apart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t>
  </si>
  <si>
    <t>Non-controlling Interests - Principal Equityholders</t>
  </si>
  <si>
    <t xml:space="preserve">Non-controlling Interests — Principal Equityholders — Immediately prior to our IPO, as part of the Reorganization Transactions,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was exchangeable into one share of our Class A Common Stock in accordance with the terms of the Exchange Agreement, dated as of April 9, 2013, among the Company, New TMM and the holders of Class B Common Stock and New TMM Units. </t>
  </si>
  <si>
    <t xml:space="preserve">Stock Based Compensation — We have stock options, performance 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based restricted stock units are time-based awards and measured using the closing price on the date of grant and are expensed ratably over the vesting period on a straight-line basis. </t>
  </si>
  <si>
    <t>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t>
  </si>
  <si>
    <t>Revenue Recognition</t>
  </si>
  <si>
    <t>Revenue Recognition Topic 606 In January 2018, we adopted ASU No. 2014-09, Revenue from Contracts with Customers (Topic 606) (“ASU 2014-09” or “Topic 606”), which provides new guidance for revenue recognition and elected to use the modified retrospective approach to account for prior periods.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As a result of the Acquisition, we own and operate certain amenities pursuant to recorded mandatory club plans, which require us to provide members with access to amenity facilities in exchange for the payment of club dues. We collect club dues and other fees from our members, which are billed on a monthly basis. Revenue from our golf club operations is also included in amenity revenue. Financial services revenue Mortgage operations and hedging activity related to financial services are not within the scope of Topic 606 and therefore there was no change to our accounting policies related to such activities.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t>
  </si>
  <si>
    <t>Advertising Costs</t>
  </si>
  <si>
    <t>Advertising Costs — We expense advertising costs as incurred.</t>
  </si>
  <si>
    <t>Recently Issued Accounting Pronouncements</t>
  </si>
  <si>
    <t>Recently Issued Accounting Pronouncements — In January 2017, the Financial Accounting Standards Board (“FASB”) issued ASU No.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do not believe the adoption of ASU 2017-04 will have a material impact on our consolidated financial statements and disclosure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will adopt the practical expedient approach which allows us to retain the current operating classification under ASC 840 for all our existing leases prior to the effective adoption period, and all new leases commencing January 1, 2019 or later will be accounted for in accordance with the guidance established in ASU 2016-02. We will recognize a right of use asset and lease liability for approximately $30.0 million on our consolidated balance sheet as of January 1, 2019.</t>
  </si>
  <si>
    <t>The shares of Class B Common Stock have voting rights but do not have economic rights or rights to dividends or distribution on liquidation and therefore are not participating securities. Accordingly, Class B Common Stock is not included in basic earnings per share. In connection with our corporate reorganization (refer to Note 1 - Business ), on October 26, 2018, all remaining outstanding shares of Class B Common Stock, together with their corresponding New TMM Units, were exchanged for Class A Common Stock. All outstanding shares of Class B Common Stock were retired following the exchange. Basic earnings per share is computed by dividing net income available to TMHC by the weighted average number of shares of Class A Common Stock outstanding during the period. Diluted earnings per share gives effect to the potential dilution that could occur if all outstanding equity awards to issue shares of Class A Common Stock were exercised or settled.</t>
  </si>
  <si>
    <t>Fair Value Measurement</t>
  </si>
  <si>
    <t xml:space="preserve">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Revolving Credit Facility and our 364-Day Credit Agreement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There were no changes to or transfers between the levels of the fair value hierarchy for any of our financial instruments as of December 31, 2018, when compared to December 31, 2017. </t>
  </si>
  <si>
    <t>Segment Reporting</t>
  </si>
  <si>
    <t>Our reporting segments are as follows: East Atlanta, Charlotte, Chicago, Jacksonville, Orlando, Raleigh, Southwest Florida, and Tampa Central Austin, Dallas, Denver and Houston West Bay Area, Phoenix, Sacramento, and Southern California Financial Services Taylor Morrison Home Funding (TMHF) and Inspired Title Operating results for each segment may not be indicative of the results for such segment had it been an independent, stand-alone entity.</t>
  </si>
  <si>
    <t>Summary of Significant Accounting Policies (Tables)</t>
  </si>
  <si>
    <t>Summary of Prepaid Expenses and Other Assets</t>
  </si>
  <si>
    <t>Prepaid expenses and other assets, net consist of the following: As of December 31, (Dollars in thousands) 2018 2017 Prepaid expenses $ 69,917 $ 53,439 Other assets 28,308 18,895 Total prepaid expenses and other assets, net $ 98,225 $ 72,334</t>
  </si>
  <si>
    <t>Business Combinations (Tables)</t>
  </si>
  <si>
    <t>Summary of Fair Value of Assets Acquired and Liabilities Created</t>
  </si>
  <si>
    <t>The following is a summary of the fair value of assets acquired and liabilities assumed. (Dollars in thousands) AV Homes Acquisition Date October 2, 2018 Assets acquired Real estate inventory $ 778,174 Prepaid expenses and other assets (1) 106,612 Deferred tax assets, net 71,411 Property and equipment 50,996 Goodwill (2) 85,918 Total assets $ 1,093,111 Less liabilities assumed Accrued expenses and other liabilities $ 94,308 Customer deposits 14,130 Estimated development liability (3) 37,230 Senior notes, net 412,520 Net assets acquired $ 534,923 (1) Includes cash acquired. (2) Goodwill is not deductible for tax purposes. We allocated $45.1 million of goodwill to the East homebuilding segment, $30.3 million to the Central homebuilding segment, and $10.5 million to the West homebuilding segment. (3) See Note 9 - Estimated Development Liability.</t>
  </si>
  <si>
    <t>Unaudited Pro Forma Results of Business Combinations</t>
  </si>
  <si>
    <t xml:space="preserve"> As Adjusted for the Year Ended December 31, (Dollars in thousands except per share data) 2018 2017 Pro forma total revenues $ 4,780,138 $ 4,728,543 Pro forma net income $ 231,270 $ 134,694 Pro forma net income attributable to non-controlling interests — joint ventures (533 ) (430 ) Pro forma net income attributable to non-controlling interest - Former Principal Equityholders (3,713 ) (60,642 ) Pro forma net income available to TMHC - Basic $ 227,024 $ 73,622 Pro forma net income attributable to non-controlling interest - Former Principal Equityholders 3,713 60,642 Pro forma loss fully attributable to public holding company 540 6,681 Pro forma net income - Diluted $ 231,277 $ 140,945 Pro forma weighted average shares - Basic 118,593 70,285 Pro forma weighted average shares - Diluted 121,969 129,139 Pro forma earnings per share - Basic $ 1.91 $ 1.05 Pro forma earnings per share - Diluted $ 1.90 $ 1.05</t>
  </si>
  <si>
    <t>Earnings Per Share (Tables)</t>
  </si>
  <si>
    <t>Summary of Components of Basic and Diluted Earnings Per Share</t>
  </si>
  <si>
    <t xml:space="preserve">The following is a summary of the components of basic and diluted earnings per share: Year Ended December 31, (Dollars in thousands except per share data) 2018 2017 2016 Numerator: Net income available to TMHC (1) — basic $ 206,364 $ 91,220 $ 52,616 Net income attributable to non-controlling interest 3,583 85,000 152,653 Loss fully attributable to public holding company (2) 540 6,681 211 Net income — diluted $ 210,487 $ 182,901 $ 205,480 Denominator: Weighted average shares — basic (Class A) 111,743 62,061 31,084 Weighted average shares — non-controlling interest (Class B) 1,935 57,556 89,062 Restricted stock units 1,117 950 610 Stock options 324 348 76 Weighted average shares — diluted (3) 115,119 120,915 120,832 Earnings per common share — basic: Net income available to Taylor Morrison Home Corporation $ 1.85 $ 1.47 $ 1.69 Earnings per common share — diluted (3) : Net income available to Taylor Morrison Home Corporation $ 1.83 $ 1.47 $ 1.69 (1) 2018 amounts include impacts of significant and unusual items which includes $50.9 million of transaction and corporate reorganization expenses as discussed in Note 1- Business and an aggregate of $44.7 million of costs related to impacts of purchase accounting, land impairment, other legal costs associated with such unusual transactions, and our warranty issue. 2017 amounts include impacts of the Tax Act, which was an aggregate $61.0 million expense. (2) 2017 amount represents amounts fully attributed to Class A Common Stock, including U.S. tax expense from the Company's indirect ownership of a Canadian subsidiary which became a controlled foreign corporation in 2017, the Tax Act impact due to the mandatory repatriation of foreign earnings, and other costs associated with maintaining a public company status. (3) For the years ended December 31, 2017 and 2016, diluted weighted average shares and diluted earnings per share gives effect to the potential dilution that could have occured if all shares of Class B Common Stock and their corresponding New TMM Units were exchanged for Class A Common Stock. </t>
  </si>
  <si>
    <t>Real Estate Inventory and Land Deposits (Tables)</t>
  </si>
  <si>
    <t>Schedule of Inventory</t>
  </si>
  <si>
    <t>Inventory consists of the following: As of December 31, (Dollars in thousands) 2018 2017 Real estate developed or under development $ 2,833,875 $ 2,130,263 Real estate held for development or held for sale (1) 61,415 76,552 Operating communities (2) 973,985 659,398 Capitalized interest 96,031 90,496 Total owned inventory 3,965,306 2,956,709 Real estate not owned under option contracts 15,259 2,527 Total real estate inventory $ 3,980,565 $ 2,959,236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 for all active production of inventory.</t>
  </si>
  <si>
    <t>Summary of Development Status of Land Inventory</t>
  </si>
  <si>
    <t>The development status of our land inventory is as follows: As of December 31, (Dollars in thousands) 2018 2017 Owned Lots Book Value of Land and Development Owned Lots Book Value of Land and Development Raw 9,653 $ 461,387 7,703 $ 338,642 Partially developed 12,036 756,376 5,811 543,200 Finished 21,975 1,677,527 11,644 1,314,243 Long-term strategic assets — — 763 10,730 Total 43,664 $ 2,895,290 25,921 $ 2,206,815</t>
  </si>
  <si>
    <t>Schedule of Interest Capitalized, Incurred, Expensed and Amortized</t>
  </si>
  <si>
    <t>Interest capitalized, incurred and amortized is as follows: Year Ended December 31, (Dollars in thousands) 2018 2017 2016 Interest capitalized — beginning of period $ 90,496 $ 102,642 $ 105,148 Interest incurred 87,957 82,713 88,345 Interest amortized to cost of home closings (82,422 ) (94,859 ) (90,851 ) Interest capitalized — end of period $ 96,031 $ 90,496 $ 102,642</t>
  </si>
  <si>
    <t>Investments in Unconsolidated Entities (Tables)</t>
  </si>
  <si>
    <t>Summarized Balance Sheets of Unconsolidated Entities Accounted by Equity Method</t>
  </si>
  <si>
    <t>Summarized, combined financial information of unconsolidated entities that are accounted for by the equity method is as follows: As of December 31, (Dollars in thousands) 2018 2017 Assets: Real estate inventory $ 508,795 $ 627,841 Other assets 125,436 138,341 Total assets $ 634,231 $ 766,182 Liabilities and owners’ equity: Debt $ 176,564 $ 193,770 Other liabilities 16,061 27,556 Total liabilities $ 192,625 $ 221,326 Owners’ equity: TMHC 140,541 192,364 Others 301,075 352,492 Total owners’ equity 441,616 544,856 Total liabilities and owners’ equity $ 634,241 $ 766,182</t>
  </si>
  <si>
    <t>Summarized Statements of Operations of Unconsolidated Entities Accounted by Equity Method</t>
  </si>
  <si>
    <t xml:space="preserve"> Year Ended December 31, (Dollars in thousands) 2018 2017 2016 Revenues $ 381,274 $ 330,099 $ 143,834 Costs and expenses (328,565 ) (296,838 ) (118,240 ) Income of unconsolidated entities $ 52,709 $ 33,261 $ 25,594 TMHC's share in income of unconsolidated entities $ 13,332 $ 8,846 $ 7,453 Distributions from unconsolidated entities $ 68,847 $ 11,048 $ 10,348</t>
  </si>
  <si>
    <t>Accrued Expenses and Other Liabilities (Tables)</t>
  </si>
  <si>
    <t>Summary of Accrued Expenses and Other Liabilities</t>
  </si>
  <si>
    <t>Accrued expenses and other liabilities consist of the following: As of December 31, (Dollars in thousands) 2018 2017 Real estate development costs to complete $ 16,591 $ 14,815 Compensation and employee benefits 73,955 72,352 Self-insurance and warranty reserves 93,790 51,010 Interest payable 21,385 17,125 Property and sales taxes payable 14,861 12,294 Other accruals 46,104 33,944 Total accrued expenses and other liabilities $ 266,686 $ 201,540</t>
  </si>
  <si>
    <t>Summary of Changes in Reserves</t>
  </si>
  <si>
    <t>A summary of the changes in our reserves are as follows: Year Ended December 31, (Dollars in thousands) 2018 2017 2016 Reserve — beginning of period $ 51,010 $ 50,550 $ 43,098 Additions to reserves 51,674 27,561 26,571 Costs and claims incurred (42,433 ) (25,698 ) (21,379 ) Change in estimates to pre-existing reserves (1) 33,539 (1,403 ) 2,260 Reserve — end of period $ 93,790 $ 51,010 $ 50,550 (1) Changes in estimates to pre-existing reserves for the year ended December 31, 2018 includes a charge for warranty claims specific to our Central region.</t>
  </si>
  <si>
    <t>Debt (Tables)</t>
  </si>
  <si>
    <t>Senior Notes and Other Borrowings</t>
  </si>
  <si>
    <t>Total debt consists of the following: As of December 31, 2018 2017 (Dollars in thousands) Principal Unamortized Debt Issuance (Costs) / Premium Carrying Value Principal Unamortized Debt Issuance (Costs) / Premium Carrying Value 5.25% Senior Notes due 2021 550,000 (2,695 ) 547,305 550,000 (3,892 ) 546,108 6.625% Senior Notes due 2022 400,000 11,656 411,656 — — — 5.875% Senior Notes due 2023 350,000 (2,434 ) 347,566 350,000 (3,002 ) 346,998 5.625% Senior Notes due 2024 350,000 (2,781 ) 347,219 350,000 (3,319 ) 346,681 Senior Notes subtotal 1,650,000 3,746 1,653,746 1,250,000 (10,213 ) 1,239,787 Loans payable and other borrowings 225,497 — 225,497 139,453 — 139,453 Revolving Credit Facility — — — — — — 364-Day Credit Agreement 200,000 — 200,000 — — — Mortgage warehouse borrowings 130,353 — 130,353 118,822 — 118,822 Total debt $ 2,205,850 $ 3,746 $ 2,209,596 $ 1,508,275 $ (10,213 ) $ 1,498,062</t>
  </si>
  <si>
    <t>Summary of Mortgage Subsidiary Borrowings</t>
  </si>
  <si>
    <t>The following is a summary of our mortgage subsidiary warehouse borrowings: (Dollars in thousands) December 31, 2018 Facility Amount Drawn Facility Amount Interest Rate Expiration Date Collateral (1) Warehouse A $ 29,484 $ 45,000 LIBOR + 1.75% On Demand Mortgage Loans Warehouse B 38,164 85,000 LIBOR + 1.75% On Demand Mortgage Loans Warehouse C 62,705 100,000 LIBOR + 1.95% On Demand Mortgage Loans and Restricted Cash Total $ 130,353 $ 230,000 December 31, 2017 Facility Amount Drawn Facility Amount Interest Rate Expiration Date Collateral (1) Warehouse A $ 12,990 $ 39,000 LIBOR + 2.25% 30 days written notice Mortgage Loans Warehouse B 41,447 85,000 LIBOR + 2.25% On Demand Mortgage Loans Warehouse C 64,385 125,000 LIBOR + 2.375% September 24, 2018 Mortgage Loans and Restricted Cash Total $ 118,822 $ 249,000 (1) The mortgage warehouse borrowings outstanding as of December 31, 2018 and 2017 , are collateralized by $181.9 million and $187.0 million , respectively, of mortgage loans held for sale, which comprise the balance of mortgage receivables, and $1.6 million and $1.6 million , respectively, of cash, which is restricted cash on our balance sheet.</t>
  </si>
  <si>
    <t>Principal Maturities of Total Debt</t>
  </si>
  <si>
    <t>Principal maturities of total debt for the year ended December 31, 2018 are as follows (in thousands): (Dollars in thousands) Year Ended December 31, 2019 $ 442,160 2020 26,066 2021 582,880 2022 408,921 2023 357,798 Thereafter 388,025 Total debt $ 2,205,850</t>
  </si>
  <si>
    <t>Fair Value Disclosures (Tables)</t>
  </si>
  <si>
    <t>Carrying Value and Fair Value of Financial Instruments</t>
  </si>
  <si>
    <t xml:space="preserve">The carrying value and fair value of our financial instruments are as follows: As of December 31, 2018 As of December 31, 2017 (Dollars in thousands) Level in Fair Value Hierarchy Carrying Value Estimated Fair Value Carrying Value Estimated Fair Value Description: Mortgage loans held for sale 2 $ 181,897 $ 181,897 $ 187,038 $ 187,038 Derivative assets, net 2 1,099 1,099 1,352 1,352 Mortgage borrowings 2 130,353 130,353 118,822 118,822 Loans payable and other borrowings 2 225,497 225,497 139,453 139,453 5.25% Senior Notes due 2021 (1) 2 547,304 544,500 546,108 561,000 6.625% Senior Notes due 2022 (1) 2 411,656 400,520 — — 5.875% Senior Notes due 2023 (1) 2 347,566 337,750 346,998 369,705 5.625% Senior Notes due 2024 (1) 2 347,219 332,500 346,681 366,205 Revolving Credit Facility (2) 2 — — — — 364-Day Credit Agreement (3) 2 200,000 200,000 — — Contingent consideration liability 3 — — 5,328 5,328 (1) Carrying value for Senior Notes, as presented, includes unamortized debt issuance costs or bond premium. Debt issuance costs are not factored into the fair value calculation for the Senior Notes. (2) At December 31, 2018 and 2017 , we had no borrowings outstanding on our Revolving Credit Facility. (3) 364-Day Credit Agreement was entered into on October 2, 2018 to facilitate the Acquisition. </t>
  </si>
  <si>
    <t>Fair Value of Assets Measured on a Nonrecurring Basis</t>
  </si>
  <si>
    <t>The following table presents the fair value for our inventories measured at fair value on a nonrecurring basis: (Dollars in thousands) For the Year Ended December 31, Description: Level in 2018 Inventories 3 $ 5,545</t>
  </si>
  <si>
    <t>Income Taxes (Tables)</t>
  </si>
  <si>
    <t>Schedule of Provision for Income Taxes</t>
  </si>
  <si>
    <t>The provision for income taxes for the years ended December 31, 2018 , 2017 and 2016 consisted of the following: Year Ended December 31, (Dollars in thousands) 2018 2017 2016 Domestic $ 37,731 $ 173,541 $ 98,125 Foreign 25,305 5,465 9,518 Total income tax provision $ 63,036 $ 179,006 $ 107,643 Current: Federal $ (10,568 ) $ 73,974 $ 64,298 State 4,104 9,379 9,178 Foreign 25,482 7,169 7,213 Current tax provision $ 19,018 $ 90,522 $ 80,689 Deferred: Federal $ 40,037 $ 95,243 $ 22,201 State 4,158 (5,055 ) 2,448 Foreign (177 ) (1,704 ) 2,305 Deferred tax provision $ 44,018 $ 88,484 $ 26,954 Total income tax provision $ 63,036 $ 179,006 $ 107,643</t>
  </si>
  <si>
    <t>Schedule of Components of Income (Loss) Before Income Taxes</t>
  </si>
  <si>
    <t>The components of income before income taxes are as follows: Year Ended December 31, (Dollars in thousands) 2018 2017 2016 Domestic $ 271,017 $ 323,359 $ 282,207 Foreign 2,499 32,297 31,999 Income before income taxes $ 273,516 $ 355,656 $ 314,206</t>
  </si>
  <si>
    <t>Schedule of Reconciliation of Provision (Benefit) for Income Taxes</t>
  </si>
  <si>
    <t>A reconciliation of the provision for income taxes and the amount computed by applying the federal statutory income tax rate of 21% to income before provision for income taxes is as follows: Year Ended December 31, 2018 2017 2016 Tax at federal statutory rate 21.0 % 35.0 % 35.0 % State income taxes (net of federal benefit) 4.4 3.2 3.1 Foreign income taxed at a different rate 0.5 (0.8 ) (0.9 ) Domestic manufacturing deduction — (2.1 ) (2.2 ) Valuation allowance — — (0.6 ) Built in loss limitation — — 0.3 Uncertain tax positions (2.9 ) 1.1 — Non-controlling interest — — (0.1 ) State net operating loss adjustment — (2.1 ) — Deferred tax adjustments — (1.1 ) — Energy tax credits (1.7 ) (0.9 ) (1.7 ) Subpart F dividend 1.7 — — Corporate reorganization/Canada unwind 9.3 — — Foreign tax credit (2.4 ) — — Disallowed compensation expense (0.1 ) 0.2 0.1 Tax reform (6.9 ) 17.1 — Other 0.1 0.7 1.3 Effective Rate 23.0 % 50.3 % 34.3 %</t>
  </si>
  <si>
    <t>Summary of Components of Deferred Tax Assets and Liabilities</t>
  </si>
  <si>
    <t>A summary of these components for the years ending December 31, 2018 and 2017 is as follows: Year Ended December 31, (Dollars in thousands) 2018 2017 Deferred tax assets: Real estate inventory $ 24,804 $ 47,114 Accruals and reserves 28,556 12,872 Other 20,612 14,440 Net operating losses (1) 77,558 (1) 44,446 Capital loss carryforward 35,340 — Total deferred tax assets $ 186,870 $ 118,872 Deferred tax liabilities: Real estate inventory, intangibles, other (6,454 ) (174 ) Foreign exchange — 200 Valuation allowance (35,340 ) (760 ) Total net deferred tax assets $ 145,076 $ 118,138 (1) A portion of our net operating losses is limited by Section 382 of the Internal Revenue Code, stemming from two acquisitions: 1) the 2011 acquisition of the Company by our former Principal Equityholders and 2) the 2018 acquisition of AV Homes. Both acquisitions are deemed to be a change in control as defined by Section 382.</t>
  </si>
  <si>
    <t>Schedule of Reconciliation of Total Amounts of Unrecognized Tax Benefits</t>
  </si>
  <si>
    <t>The following is a reconciliation of the total amounts of unrecognized tax benefits: Year Ending December 31, (Dollars in thousands) 2018 2017 2016 Beginning of the period $ 12,936 $ 7,773 $ 7,016 Increases of current year items — — 18 Increases from current year acquisitions 4,216 — — Increases of prior year items 475 5,163 739 Settlement with tax authorities (9,818 ) — — Decreased due to statute of limitations (418 ) — — End of the period $ 7,391 $ 12,936 $ 7,773</t>
  </si>
  <si>
    <t>Stockholders' Equity (Tables)</t>
  </si>
  <si>
    <t>Schedule Of Sale Of Stock In Registered Public Offerings</t>
  </si>
  <si>
    <t xml:space="preserve">(Shares presented in thousands) Closing date Number of shares Net purchase price per share January 8, 2018 11,000 $ 26.05 January 17, 2018 (1) 19,207 27.14 (1) The January 17, 2018 offering consisted of 17.7 million shares of Class A common stock offered by the Company and 1.5 million shares offered directly by TPG. </t>
  </si>
  <si>
    <t>Stock Repurchases</t>
  </si>
  <si>
    <t>The following table summarizes share repurchase activity for the program for the year ended December 31, 2018 : Year Ended December 31, (Dollars in thousands) 2018 2017 Amount available for repurchase — beginning of period $ 95,902 $ 71,500 Additional amount authorized for repurchase 100,000 28,500 Amount repurchased (138,465 ) (4,098 ) Amount available for repurchase — end of period $ 57,437 $ 95,902</t>
  </si>
  <si>
    <t>Stock Based Compensation (Tables)</t>
  </si>
  <si>
    <t>Summary of Stock-Based Compensation Expense</t>
  </si>
  <si>
    <t>The following table provides information regarding the amount and components of stock-based compensation expense, which is included in general and administrative expenses in the accompanying Consolidated Statements of Operations (in thousands): (Dollars in thousands) Year Ended December 31, 2018 2017 2016 Restricted stock units (RSUs) (1) (2) $ 17,130 $ 6,487 $ 6,101 Stock options 3,994 4,504 3,717 New TMM Units (3) — 596 1,094 Total stock compensation $ 21,124 $ 11,587 $ 10,912 (1) Includes compensation expense related to time-based restricted stock units and performance-based restricted stock units. (2) Stock-based compensation expense in 2018 includes approximately $6.5 million of expense recognized for the acceleration of equity awards as part of the acquisition of AV Homes. (3) As of December 31, 2017, all new TMM units were vested, and there was no further expense associated with them.</t>
  </si>
  <si>
    <t>Summary of Stock Option Activity</t>
  </si>
  <si>
    <t>The following table summarizes stock option activity for the Plan for the year ended December 31, 2018 : Year Ended December 31, 2018 2017 2016 Number of Options Weighted Average Exercise/Grant Price Number of Options Weighted Average Exercise/Grant Price Number of Options Weighted Average Exercise/Grant Price Outstanding, beginning 2,854,213 $ 17.50 2,431,347 $ 17.09 1,507,765 $ 21.07 Granted 726,473 23.86 792,054 19.06 1,146,643 11.61 Exercised (118,992 ) 15.85 (288,808 ) 18.13 (7,786 ) 18.73 Cancelled/forfeited (221,699 ) 18.71 (80,380 ) 18.64 (215,275 ) 15.76 Balance, ending 3,239,995 $ 18.87 2,854,213 $ 17.50 2,431,347 $ 17.09 Options exercisable, at December 31, 2018 1,537,977 $ 18.80 906,583 $ 19.62 633,059 $ 21.50 As of December 31, (Dollars in thousands) 2018 2017 2016 Unamortized value of unvested stock options (net of estimated forfeitures) $ 6,470 $ 6,749 $ 7,317 Weighted-average period (in years) that expense is expected to be recognized 2.5 2.4 2.3 Weighted-average remaining contractual life (in years) for options outstanding 6.9 7.5 7.7 Weighted-average remaining contractual life (in years) for options exercisable 5.6 6.1 6.1</t>
  </si>
  <si>
    <t>Summary of Weighted-average Assumptions and Fair Value Used for Stock Options Grants</t>
  </si>
  <si>
    <t>The following table summarizes the weighted-average assumptions and fair value used for stock options grants: Year Ended December 31, 2018 2017 2016 Expected dividend yield —% —% —% Expected volatility 21.31% 24.37% 29.83% Risk-free interest rate 2.68% 2.12% 1.35% Expected term (in years) 6.25 6.25 6.25 Weighted average fair value of options granted during the period $6.68 $5.56 $3.72</t>
  </si>
  <si>
    <t>Summary of Aggregate Intrinsic Value of Options Outstanding and Exercisable</t>
  </si>
  <si>
    <t>The following table provides information pertaining to the aggregate intrinsic value of options outstanding and exercisable at December 31, 2018, 2017, and 2016 : As of December 31, (Dollars in thousands) 2018 2017 2016 Aggregate intrinsic value of options outstanding $ 3,432 $ 19,891 $ 8,054 Aggregate intrinsic value of options exercisable $ 1,540 $ 4,400 $ 50</t>
  </si>
  <si>
    <t>Summary of Activity of Stock Units</t>
  </si>
  <si>
    <t>The shares of Class B Common Stock/New TMM Units outstanding as of December 31, 2018, 2017, and 2016 were as follows: Year Ended December 31, 2018 2017 2016 Number of Awards Weighted Average Grant Date Fair Value Number of Awards Weighted Average Grant Date Fair Value Number of Awards Weighted Average Grant Date Fair Value Outstanding, beginning 883,921 $ 5.24 1,146,357 $ 5.58 1,312,874 $ 5.45 Exchanges (1) (883,921 ) 5.24 (260,389 ) 6.72 (159,863 ) 4.34 Forfeited (2) — — (2,047 ) 8.52 (6,654 ) 8.63 Balance, ending — $ — 883,921 $ 5.24 1,146,357 $ 5.58 Unvested TMM Units included in ending balance (3) — $ — — $ — 80,178 $ 8.73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 (3) All New TMM units vested as of December 31, 2017. Year Ended December 31, (Dollars in thousands): 2018 2017 2016 Unamortized value of New TMM Units $ — $ — $ 417 Weighted-average period expense is expected to be recognized (in years) — — 0.6 The following table summarizes the activity of our PRSUs: Year Ended December 31, 2018 2017 2016 Balance, beginning 1,190,740 824,217 254,543 Granted 338,472 392,404 674,525 Vested (61,343 ) — — Forfeited (312,146 ) (25,881 ) (104,851 ) Balance, ending 1,155,723 1,190,740 824,217 Year Ended December 31, (Dollars in thousands): 2018 2017 2016 PRSU expense recognized during the year ended December 31 $ 5,779 $ 3,257 $ 4,016 Unamortized value of PRSUs at December 31 $ 7,501 $ 6,756 $ 6,390 Weighted-average period expense is expected to be recognized (in years) 1.8 1.8 1.9 The following tables summarize the activity of our RSUs: Year Ended December 31, 2018 2017 2016 (Dollars in thousands except per share data): Number of RSUs Weighted Average Grant Date Fair Value Number of RSUs Weighted Average Grant Date Fair Value Number of RSUs Weighted Average Grant Date Fair Value Outstanding, beginning 698,819 $ 15.65 534,484 $ 14.01 186,753 $ 18.88 Granted 333,397 20.35 257,182 19.48 417,074 11.99 Vested (181,904 ) 13.01 (75,315 ) 17.43 (13,787 ) 19.66 Forfeited (80,671 ) 16.90 (17,532 ) 14.10 (55,556 ) 13.83 Balance, ending 769,641 $ 16.73 698,819 $ 15.65 534,484 $ 14.01 Year Ended December 31, (Dollars in thousands): 2018 2017 2016 RSU expense recognized during the year ended December 31 $ 4,854 $ 3,148 $ 2,086 Unamortized value of RSUs at December 31 $ 6,435 $ 6,261 $ 4,666 Weighted-average period expense is expected to be recognized (in years) 1.9 2.5 2.7</t>
  </si>
  <si>
    <t>Related-Party Transactions Tables (Tables)</t>
  </si>
  <si>
    <t>Summary of Sales of Common Stock in Registered Public Offerings</t>
  </si>
  <si>
    <t xml:space="preserve"> The following is a summary of the completed sales of our Class A Common Stock in registered public offerings for the years ended December 31, 2018 and 2017 : (Shares presented in thousands) Closing date Number of shares Net purchase price per share February 6, 2017 11,500 $ 18.2875 March 27, 2017 10,000 20.7800 May 5, 2017 10,000 23.1200 June 27, 2017 10,000 23.3000 November 13, 2017 10,000 22.9500 January 8, 2018 11,000 26.0500 January 17, 2018 (1) 19,207 27.1400 (1) The January 17, 2018 offering consisted of 17.7 million shares of Class A common stock offered by the Company and 1.5 million shares offered directly by TPG. </t>
  </si>
  <si>
    <t>Employee Benefit, Retirement, and Deferred Compensation Plans (Tables)</t>
  </si>
  <si>
    <t>Summary of Changes in Total Benefit Obligation and Fair Value of Assets and Funded Status</t>
  </si>
  <si>
    <t>The changes in the total benefit obligation and in the fair value of assets and the funded status of the U.S. Cash Balance Plan are as follows: Year Ended December 31, (Dollars in thousands) 2018 2017 Change in benefit obligations: Benefit obligation — beginning of period $ 34,178 $ 32,384 Interest on liabilities 1,144 1,245 Benefits paid (723 ) (1,772 ) Settlements (1,168 ) — Actuarial (gain)/loss (2,892 ) 2,321 Benefit obligation — end of period $ 30,539 $ 34,178 Change in fair value of plan assets: Fair value of plan assets — beginning of period 26,064 24,117 Return on plan assets - (loss)/gain (1,602 ) 3,720 Employer contributions 79 — Benefits paid (723 ) (1,773 ) Settlements (1,168 ) — Fair value of plan assets — end of period $ 22,650 $ 26,064 Unfunded status — end of period $ 7,889 $ 8,114</t>
  </si>
  <si>
    <t>Significant Weighted-Average Assumptions Adopted in Measuring Benefit Obligations and Net Periodic Pension Costs</t>
  </si>
  <si>
    <t>The significant weighted-average assumptions adopted in measuring the benefit obligations and net periodic pension costs are as follows: Year Ended December 31, 2018 2017 2016 Discount rate: Net periodic pension cost 3.42 % 3.97 % 4.15 % Pension obligation 4.21 3.42 3.97 Expected return on plan assets 6.00 6.00 6.00</t>
  </si>
  <si>
    <t>Components of Net Periodic Pension Cost</t>
  </si>
  <si>
    <t>Components of net periodic pension cost of the U.S. Cash Balance Plan are as follows: Year Ended December 31, (Dollars in thousands) 2018 2017 2016 Interest cost $ 1,144 $ 1,245 $ 1,289 Amortization of net actuarial loss 123 147 132 Expected return on plan assets (1,520 ) (1,377 ) (1,342 ) Net settlement loss 284 — — Net periodic pension cost $ 31 $ 15 $ 79</t>
  </si>
  <si>
    <t>Summary of Estimated Future Benefit Payments</t>
  </si>
  <si>
    <t>The estimated future benefit payments in the next five years and the five years thereafter in aggregate are as follows (dollars in thousands): Year Ending December 31, Benefit Payments 2019 $ 1,181 2020 1,289 2021 1,324 2022 1,222 2023 1,472 2024–2028 $ 8,742</t>
  </si>
  <si>
    <t>Fair Value of Plan's Assets by Asset Categories</t>
  </si>
  <si>
    <t>The fair value of the U.S. Cash Balance Plan’s assets by asset categories is as follows: (Dollars in thousands) Fair Value Measurements at December 31, 2018 Asset Category Level 1 Level 2 Level 3 Total Fixed-income securities $ 11,551 $ — $ — $ 11,551 U.S. equity securities 7,588 — — 7,588 International equity securities 2,605 — — 2,605 Cash 453 — — 453 Other 453 — — 453 Total $ 22,650 $ — $ — $ 22,650 (Dollars in thousands) Fair Value Measurements at December 31, 2017 Asset Category Level 1 Level 2 Level 3 Total Fixed-income securities $ 12,250 $ — $ — $ 12,250 U.S. equity securities 9,122 — — 9,122 International equity securities 3,128 — — 3,128 Cash 1,043 — — 1,043 Other 521 — — 521 Total $ 26,064 $ — $ — $ 26,064</t>
  </si>
  <si>
    <t>Summary of Target Allocation Percentages of Plan Assets</t>
  </si>
  <si>
    <t>The range of target allocation percentages of plan assets of the U.S. Cash Balance Plan is as follows: Minimum Maximum Target U.S. equity securities 33 % 43 % 38 % International equity securities 7 17 12 Fixed-income securities 40 50 45 Other — 10 5 100 %</t>
  </si>
  <si>
    <t>Accumulated Other Comprehensive Income (Tables)</t>
  </si>
  <si>
    <t>Components of Accumulated Other Comprehensive Income (Loss)</t>
  </si>
  <si>
    <t>The table below provides the components of accumulated other comprehensive income (loss): Year Ended December 31, 2018 (Dollars in thousands) Total Post- Retirement Benefits Adjustments Foreign Currency Translation Adjustments Non-controlling Interest in Principal Equityholders Total Balance, beginning of period $ 2,082 $ (45,205 ) $ 25,155 $ (17,968 ) Other comprehensive loss before reclassifications (81 ) — — (81 ) Realized loss on foreign currency translation (1) — 20,050 — 20,050 Other comprehensive income net of tax $ (81 ) $ 20,050 $ — $ 19,969 Gross amounts reclassified within accumulated other comprehensive income — 25,155 (25,155 ) — Balance, end of period $ 2,001 $ — $ — $ 2,001 (1) In connection with the holding company reorganization on October 26, 2018 and through a series of transactions, all remaining assets in our Canadian subsidiary were contributed to a subsidiary in the United States, resulting in a foreign currency translation adjustment. Year Ended December 31, 2017 (Dollars in thousands) Total Post- Retirement Benefits Adjustments Foreign Currency Translation Adjustments Non-controlling Interest in Principal Equityholders Total Balance, beginning of period $ 2,061 $ (79,927 ) $ 59,877 $ (17,989 ) Other comprehensive loss before reclassifications 21 — — 21 Other comprehensive loss net of tax $ 21 $ — $ — $ 21 Gross amounts reclassified within accumulated other comprehensive income — 34,722 (34,722 ) — Balance, end of period $ 2,082 $ (45,205 ) $ 25,155 $ (17,968 ) Year Ended December 31, 2016 (Dollars in thousands) Total Post- Retirement Benefits Adjustments Foreign Currency Translation Adjustments Non-controlling Interest in Principal Equityholders Total Balance, beginning of period $ 2,305 $ (79,927 ) $ 59,625 $ (17,997 ) Other comprehensive loss before reclassifications (244 ) — — (244 ) Other comprehensive income/(loss) net of tax $ (244 ) $ — $ — $ (244 ) Gross amounts reclassified within accumulated other comprehensive income — — 252 252 Balance, end of period $ 2,061 $ (79,927 ) $ 59,877 $ (17,989 )</t>
  </si>
  <si>
    <t>Operating and Reporting Segments (Tables)</t>
  </si>
  <si>
    <t>Segment Information Excluding Discontinued Operations</t>
  </si>
  <si>
    <t>Segment information is as follows: Year Ended December 31, 2018 (Dollars in thousands) East Central West Financial Services Corporate and Unallocated Total Total revenues $ 1,666,423 $ 1,139,622 $ 1,353,590 $ 67,758 $ — $ 4,227,393 Gross margin $ 281,306 $ 161,323 $ 269,276 $ 26,289 $ (1 ) $ 738,193 Selling, general and administrative expense (138,720 ) (104,295 ) (82,940 ) — (90,988 ) (416,943 ) Equity in income of unconsolidated entities 464 876 6,450 5,316 226 13,332 Interest and other (expense)/income, net (5,615 ) (3,259 ) (526 ) — (51,666 ) (61,066 ) Income before income taxes $ 137,435 $ 54,645 $ 192,260 $ 31,605 $ (142,429 ) $ 273,516 Year Ended December 31, 2017 (Dollars in thousands) East Central West Financial Services Corporate and Unallocated Total Total revenues $ 1,383,864 $ 1,112,984 $ 1,319,306 $ 69,136 $ — $ 3,885,290 Gross margin $ 284,722 $ 206,386 $ 220,337 $ 27,484 $ — $ 738,929 Selling, general and administrative expense (122,218 ) (105,945 ) (79,223 ) — (83,054 ) (390,440 ) Equity in income of unconsolidated entities 213 1,246 1,422 5,965 — 8,846 Interest and other (expense)/income, net (314 ) 360 (190 ) — (1,535 ) (1,679 ) Income before income taxes $ 162,403 $ 102,047 $ 142,346 $ 33,449 $ (84,589 ) $ 355,656 Year Ended December 31, 2016 (Dollars in thousands) East Central West Financial Services Corporate and Unallocated Total Total revenues $ 1,140,377 $ 1,129,533 $ 1,220,164 $ 59,955 $ — $ 3,550,029 Gross margin $ 239,550 $ 205,574 $ 207,299 $ 27,856 $ — $ 680,279 Selling, general and administrative expense (107,792 ) (102,544 ) (77,147 ) — (74,280 ) (361,763 ) Equity in income of unconsolidated entities 440 430 2,322 4,261 — 7,453 Interest and other (expense)/income, net (6,988 ) (2,404 ) (419 ) — (1,952 ) (11,763 ) Income before income taxes $ 125,210 $ 101,056 $ 132,055 $ 32,117 $ (76,232 ) $ 314,206</t>
  </si>
  <si>
    <t>Assets from Segment</t>
  </si>
  <si>
    <t xml:space="preserve"> As of December 31, 2018 (Dollars in thousands) East Central West Financial Services Corporate and Unallocated Total Real estate inventory and land deposits $ 1,862,756 $ 1,011,659 $ 1,164,079 $ — $ — $ 4,038,494 Investments in unconsolidated entities — 35,476 100,693 4,015 357 140,541 Other assets 162,339 118,187 55,433 236,291 513,156 1,085,406 Total assets $ 2,025,095 $ 1,165,322 $ 1,320,205 $ 240,306 $ 513,513 $ 5,264,441 As of December 31, 2017 (Dollars in thousands) East Central West Financial Service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 As of December 31, 2016 (Dollars in thousands) East Central West Financial Services Corporate and Unallocated Total Real estate inventory and land deposits $ 1,110,339 $ 829,355 $ 1,114,758 $ — $ — $ 3,054,452 Investments in unconsolidated entities 25,923 30,146 98,625 3,215 — 157,909 Other assets 80,320 139,383 43,304 269,131 476,427 1,008,565 Total assets $ 1,216,582 $ 998,884 $ 1,256,687 $ 272,346 $ 476,427 $ 4,220,926</t>
  </si>
  <si>
    <t>Selected Quarterly Financial Data (Unaudited) (Tables)</t>
  </si>
  <si>
    <t>Schedule of Quarterly Results of Operations</t>
  </si>
  <si>
    <t>Quarterly results are as follows (1) : (Dollars in thousands except per share data) First Second Third Fourth Total revenues $ 752,333 $ 980,828 $ 1,036,379 $ 1,457,853 Gross margin 143,102 178,711 198,999 217,381 Income before income taxes 59,238 79,285 100,865 34,128 Net income before allocation to non-controlling interests (2) 47,532 59,292 94,441 9,215 Net income available to Taylor Morrison Home Corporation (2) 44,933 58,678 93,568 9,055 Basic earnings per share (2) $ 0.42 $ 0.53 $ 0.84 $ 0.08 Diluted earnings per share (2) $ 0.41 $ 0.52 $ 0.83 $ 0.08 (Dollars in thousands except per share data) First Second Third Fourth Total revenues $ 769,090 $ 908,494 $ 908,027 $ 1,299,679 Gross margin 141,693 171,420 171,318 254,498 Income before income taxes 54,474 78,406 78,975 143,801 Net income before allocation to non-controlling interests 35,601 55,930 54,693 30,426 Net income available to Taylor Morrison Home Corporation 11,476 27,401 32,876 19,966 Basic earnings per share (2) $ 0.30 $ 0.46 $ 0.45 $ 0.26 Diluted earnings per share (2) $ 0.30 $ 0.46 $ 0.45 $ 0.26 (1) The sum of the individual quarterly amounts may not agree to the annual amounts included in the accompanying consolidated statements of operations due to rounding. (2) 2018 and 2017 amounts include impacts of transaction and corporate reorganization expenses of $ 50.9 million and the Tax Act expense of $61.0 million , respectively.</t>
  </si>
  <si>
    <t>Commitments and Contingencies (Tables)</t>
  </si>
  <si>
    <t>Schedule of Future Minimum Payments under Non-Cancelable Leases</t>
  </si>
  <si>
    <t>Approximate future minimum payments under the non-cancelable leases in effect at December 31, 2018 , are as follows (in thousands): Years Ending December 31, Lease Payments 2019 $ 10,342 2020 7,404 2021 6,105 2022 4,657 2023 3,661 Thereafter 6,923 Total $ 39,092</t>
  </si>
  <si>
    <t>Mortgage Hedging Activities (Tables)</t>
  </si>
  <si>
    <t>Summaries of Derivative Instruments</t>
  </si>
  <si>
    <t xml:space="preserve">The following summarizes derivative instrument assets (liabilities) as of the periods presented: As of December 31, 2018 December 31, 2017 (Dollars in thousands) Fair Value Notional Amount Fair Value Notional Amount IRLCs $ 1,838 $ 75,090 $ 1,584 $ 73,817 MBSs (739 ) 118,000 (232 ) 118,078 Total $ 1,099 $ 1,352 </t>
  </si>
  <si>
    <t>Business (Detail) shares in Thousands, $ in Thousands</t>
  </si>
  <si>
    <t>Oct. 02, 2018USD ($)shares</t>
  </si>
  <si>
    <t>Dec. 31, 2018USD ($)Segment</t>
  </si>
  <si>
    <t>Dec. 31, 2017USD ($)</t>
  </si>
  <si>
    <t>Dec. 31, 2016USD ($)</t>
  </si>
  <si>
    <t>Jan. 31, 2018public_offeringshares</t>
  </si>
  <si>
    <t>Class of Stock [Line Items]</t>
  </si>
  <si>
    <t>Reportable segments (in segment) | Segment</t>
  </si>
  <si>
    <t>Payments to acquire business</t>
  </si>
  <si>
    <t>Repayment of convertible debt acquired</t>
  </si>
  <si>
    <t>New Taylor Morrison Reorganization</t>
  </si>
  <si>
    <t>Business acquisition costs</t>
  </si>
  <si>
    <t>Reorganization costs</t>
  </si>
  <si>
    <t>AV Homes, Inc.</t>
  </si>
  <si>
    <t>Business combination, total purchase consideration</t>
  </si>
  <si>
    <t>Business combination, liabilities incurred</t>
  </si>
  <si>
    <t>Business combination, shares issued | shares</t>
  </si>
  <si>
    <t>Number of public stock offerings | public_offering</t>
  </si>
  <si>
    <t>Number of shares sold in public offerings | shares</t>
  </si>
  <si>
    <t>Summary of Significant Accounting Policies  - Narrative (Detail)</t>
  </si>
  <si>
    <t>Dec. 31, 2018USD ($)</t>
  </si>
  <si>
    <t>Jan. 01, 2019USD ($)</t>
  </si>
  <si>
    <t>Oct. 02, 2018USD ($)</t>
  </si>
  <si>
    <t>Significant Accounting Policies [Line Items]</t>
  </si>
  <si>
    <t>Allowances for credit losses</t>
  </si>
  <si>
    <t>Depreciation expense</t>
  </si>
  <si>
    <t>Goodwill additions due to acquisitions</t>
  </si>
  <si>
    <t>Excess insurance liability</t>
  </si>
  <si>
    <t>Insurance coverage period</t>
  </si>
  <si>
    <t>10 years</t>
  </si>
  <si>
    <t>Advertising costs</t>
  </si>
  <si>
    <t>Equity method investment impairment charges</t>
  </si>
  <si>
    <t>Eastern Region</t>
  </si>
  <si>
    <t>Western Region</t>
  </si>
  <si>
    <t>Minimum</t>
  </si>
  <si>
    <t>Life cycle of communities (in years)</t>
  </si>
  <si>
    <t>2 years</t>
  </si>
  <si>
    <t>Finite-lived intangible asset, useful life</t>
  </si>
  <si>
    <t>3 years</t>
  </si>
  <si>
    <t>Maximum</t>
  </si>
  <si>
    <t>5 years</t>
  </si>
  <si>
    <t>Model and sales office improvements</t>
  </si>
  <si>
    <t>Property, plant and equipment, useful life</t>
  </si>
  <si>
    <t>Buildings | Minimum</t>
  </si>
  <si>
    <t>20 years</t>
  </si>
  <si>
    <t>Buildings | Maximum</t>
  </si>
  <si>
    <t>40 years</t>
  </si>
  <si>
    <t>Building and Leasehold Improvements</t>
  </si>
  <si>
    <t>Furniture, fixtures and computer equipment | Minimum</t>
  </si>
  <si>
    <t>Furniture, fixtures and computer equipment | Maximum</t>
  </si>
  <si>
    <t>7 years</t>
  </si>
  <si>
    <t>Conversion Of TMM Holdings Class M Units Into TPG and Oaktree Units | New TMM Unit</t>
  </si>
  <si>
    <t>Common stock conversion ratio</t>
  </si>
  <si>
    <t>Conversion Of TMM Holdings Class M Units Into TPG and Oaktree Units | New TMM Unit | Class B</t>
  </si>
  <si>
    <t>Conversion Of TMM Holdings Class M Units Into TPG and Oaktree Units | New TMM Unit | Class A</t>
  </si>
  <si>
    <t>Subsequent event</t>
  </si>
  <si>
    <t>Operating lease, right-of-use asset</t>
  </si>
  <si>
    <t>Operating Lease, Liability</t>
  </si>
  <si>
    <t>Geographic Concentration Risk</t>
  </si>
  <si>
    <t>Concentration risk, percentage (below)</t>
  </si>
  <si>
    <t>50.00%</t>
  </si>
  <si>
    <t>Customer Concentration Risk</t>
  </si>
  <si>
    <t>Summary of Significant Accounting Policies  - Summary of Prepaid Expenses and Other Assets (Detail) - USD ($) $ in Thousands</t>
  </si>
  <si>
    <t>Prepaid expenses</t>
  </si>
  <si>
    <t>Other assets</t>
  </si>
  <si>
    <t>Total prepaid expenses and other assets, net</t>
  </si>
  <si>
    <t>Business Combinations - Summary of Fair Value of Assets Acquired and Liabilities Created (Detail) - USD ($) $ in Thousands</t>
  </si>
  <si>
    <t>Oct. 02, 2018</t>
  </si>
  <si>
    <t>Assets Acquired</t>
  </si>
  <si>
    <t>Real estate inventory</t>
  </si>
  <si>
    <t>Prepaid expenses and other assets</t>
  </si>
  <si>
    <t>Property and equipment</t>
  </si>
  <si>
    <t>Less Liabilities Assumed</t>
  </si>
  <si>
    <t>Net Assets Acquired</t>
  </si>
  <si>
    <t>AV Homes, Inc. | East</t>
  </si>
  <si>
    <t>AV Homes, Inc. | Central Region</t>
  </si>
  <si>
    <t>AV Homes, Inc. | West</t>
  </si>
  <si>
    <t>Business Combinations - Unaudited Pro Forma Results (Detail) - AV Homes, Inc. - USD ($) $ / shares in Units, shares in Thousands, $ in Thousands</t>
  </si>
  <si>
    <t>Unaudited Pro Forma Results</t>
  </si>
  <si>
    <t>Pro forma total revenues</t>
  </si>
  <si>
    <t>Pro forma net income</t>
  </si>
  <si>
    <t>Pro forma net income available to TMHC - Basic</t>
  </si>
  <si>
    <t>Pro forma loss fully attributable to public holding company</t>
  </si>
  <si>
    <t>Pro forma net income - Diluted</t>
  </si>
  <si>
    <t>Pro forma weighted average shares - Basic (in shares)</t>
  </si>
  <si>
    <t>Pro forma weighted average shares - Diluted (in shares)</t>
  </si>
  <si>
    <t>Pro forma earnings per share - Basic (in dollars per share)</t>
  </si>
  <si>
    <t>Pro forma earnings per share - Diluted (in dollars per share)</t>
  </si>
  <si>
    <t>Revenue of acquiree since acquisition date</t>
  </si>
  <si>
    <t>Earnings of acquiree since acquisition date</t>
  </si>
  <si>
    <t>Pro forma net income attributable to non-controlling interests</t>
  </si>
  <si>
    <t>Former Principal Equityholders</t>
  </si>
  <si>
    <t>Earnings Per Share  - Summary of Earnings Per Common Share (Detail) - USD ($) $ / shares in Units, shares in Thousands, $ in Thousands</t>
  </si>
  <si>
    <t>3 Months Ended</t>
  </si>
  <si>
    <t>Sep. 30, 2018</t>
  </si>
  <si>
    <t>Mar. 31, 2018</t>
  </si>
  <si>
    <t>Sep. 30, 2017</t>
  </si>
  <si>
    <t>Jun. 30, 2017</t>
  </si>
  <si>
    <t>Mar. 31, 2017</t>
  </si>
  <si>
    <t>Numerator:</t>
  </si>
  <si>
    <t>Net income available to TMHC (1)— basic</t>
  </si>
  <si>
    <t>Net income attributable to non-controlling interest</t>
  </si>
  <si>
    <t>Loss fully attributable to public holding company</t>
  </si>
  <si>
    <t>Net income — diluted</t>
  </si>
  <si>
    <t>Denominator:</t>
  </si>
  <si>
    <t>Weighted average shares - basic (Class A) (in shares)</t>
  </si>
  <si>
    <t>Weighted average shares - non-controlling interest (Class B) (in shares)</t>
  </si>
  <si>
    <t>Restricted stock units (in shares)</t>
  </si>
  <si>
    <t>Stock options (in shares)</t>
  </si>
  <si>
    <t>Weighted average shares - diluted (in shares)</t>
  </si>
  <si>
    <t>Earnings per common share</t>
  </si>
  <si>
    <t>Acquisition and reorganization costs</t>
  </si>
  <si>
    <t>Acquisitions, impairment and legal costs</t>
  </si>
  <si>
    <t>Earnings Per Share  - Narrative (Detail) - shares</t>
  </si>
  <si>
    <t>Stock options and restricted stock units (RSUs)</t>
  </si>
  <si>
    <t>Dilutive Securities Included And Antidilutive Securities Excluded from Computation of Earnings Per Share [Line Items]</t>
  </si>
  <si>
    <t>Shares excluded from the calculation of earnings per share</t>
  </si>
  <si>
    <t>Real Estate Inventory and Land Deposits  - Schedule of Inventory (Detail) - USD ($) $ in Thousands</t>
  </si>
  <si>
    <t>Dec. 31, 2015</t>
  </si>
  <si>
    <t>Real estate developed or under development</t>
  </si>
  <si>
    <t>Real estate held for development or held for sale</t>
  </si>
  <si>
    <t>Operating communities</t>
  </si>
  <si>
    <t>Capitalized interest</t>
  </si>
  <si>
    <t>Total owned inventory</t>
  </si>
  <si>
    <t>Real estate not owned under option contracts</t>
  </si>
  <si>
    <t>Real Estate Inventory and Land Deposits  - Schedule of Development Status of Land Inventory (Detail) - USD ($) $ in Thousands</t>
  </si>
  <si>
    <t>Book Value of Land and Development</t>
  </si>
  <si>
    <t>Inventory [Line Items]</t>
  </si>
  <si>
    <t>Raw</t>
  </si>
  <si>
    <t>Partially developed</t>
  </si>
  <si>
    <t>Finished</t>
  </si>
  <si>
    <t>Long-term strategic assets</t>
  </si>
  <si>
    <t>Owned Lots</t>
  </si>
  <si>
    <t>Real Estate Inventory and Land Deposits  - Narrative (Detail) $ in Millions</t>
  </si>
  <si>
    <t>Dec. 31, 2018USD ($)Lot</t>
  </si>
  <si>
    <t>Dec. 31, 2017USD ($)Lot</t>
  </si>
  <si>
    <t>Right to purchase lots of land option (in lots) | Lot</t>
  </si>
  <si>
    <t>Aggregate purchase price</t>
  </si>
  <si>
    <t>Real Estate Inventory and Land Deposits  - Schedule of Interest Capitalized, Incurred, Expensed and Amortized (Detail) - USD ($) $ in Thousands</t>
  </si>
  <si>
    <t>Capitalized Interest Costs</t>
  </si>
  <si>
    <t>Interest capitalized — beginning of period</t>
  </si>
  <si>
    <t>Interest incurred</t>
  </si>
  <si>
    <t>Interest amortized to cost of home closings</t>
  </si>
  <si>
    <t>Interest capitalized — end of period</t>
  </si>
  <si>
    <t>Investments in Unconsolidated Entities   -Narrative (Detail)</t>
  </si>
  <si>
    <t>Maximum related and unrelated third parties ownership interests</t>
  </si>
  <si>
    <t>Investments in Unconsolidated Entities  - Summarized Balance Sheets (Detail) - USD ($) $ in Thousands</t>
  </si>
  <si>
    <t>Assets:</t>
  </si>
  <si>
    <t>Liabilities and owners’ equity:</t>
  </si>
  <si>
    <t>Equity Method Investments</t>
  </si>
  <si>
    <t>Other liabilities</t>
  </si>
  <si>
    <t>Owners’ equity:</t>
  </si>
  <si>
    <t>Others</t>
  </si>
  <si>
    <t>Total owners’ equity</t>
  </si>
  <si>
    <t>Total liabilities and owners’ equity</t>
  </si>
  <si>
    <t>Investments in Unconsolidated Entities  - Summarized Statements of Operations (Detail) - USD ($) $ in Thousands</t>
  </si>
  <si>
    <t>Schedule of Equity Method Investments [Line Items]</t>
  </si>
  <si>
    <t>TMHC's share in income of unconsolidated entities</t>
  </si>
  <si>
    <t>Revenues</t>
  </si>
  <si>
    <t>Costs and expenses</t>
  </si>
  <si>
    <t>Income of unconsolidated entities</t>
  </si>
  <si>
    <t>Intangible Assets (Detail) - USD ($) $ in Millions</t>
  </si>
  <si>
    <t>Finite-lived intangible assets, gross carrying amount</t>
  </si>
  <si>
    <t>Finite-lived intangible assets, accumulated amortization</t>
  </si>
  <si>
    <t>Amortization expenses</t>
  </si>
  <si>
    <t>Accrued Expenses and Other Liabilities  - Summary of Accrued Expenses and Other Liabilities (Detail) - USD ($) $ in Thousands</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Summary of changes in warranty reserves</t>
  </si>
  <si>
    <t>Reserve — beginning of period</t>
  </si>
  <si>
    <t>Additions to reserves</t>
  </si>
  <si>
    <t>Costs and claims incurred</t>
  </si>
  <si>
    <t>Change in estimates to pre-existing reserves (1)</t>
  </si>
  <si>
    <t>Reserve — end of period</t>
  </si>
  <si>
    <t>Estimated Development Liability (Details) lot in Thousands</t>
  </si>
  <si>
    <t>Oct. 02, 2018lot</t>
  </si>
  <si>
    <t>Business Acquisition [Line Items]</t>
  </si>
  <si>
    <t>Number of home sites acquired (more than)</t>
  </si>
  <si>
    <t>Debt - Senior Notes and Other Borrowings (Detail) - USD ($) $ in Thousands</t>
  </si>
  <si>
    <t>Mar. 05, 2014</t>
  </si>
  <si>
    <t>Apr. 16, 2013</t>
  </si>
  <si>
    <t>Debt Instrument [Line Items]</t>
  </si>
  <si>
    <t>Principal</t>
  </si>
  <si>
    <t>Debt Instrument, Unamortized Discount (Premium) and Debt Issuance Costs, Net</t>
  </si>
  <si>
    <t>Carrying Value</t>
  </si>
  <si>
    <t>Outstanding letters of credit</t>
  </si>
  <si>
    <t>Revolving Credit Facility</t>
  </si>
  <si>
    <t>Unamortized debt issuance costs included in prepaid expenses and other assets, net</t>
  </si>
  <si>
    <t>Line of Credit Facility, Remaining Borrowing Capacity</t>
  </si>
  <si>
    <t>364-Day Credit Agreement</t>
  </si>
  <si>
    <t>Senior Notes</t>
  </si>
  <si>
    <t>Senior Notes | 5.25% Senior Notes due 2021</t>
  </si>
  <si>
    <t>Stated interest rate of senior notes</t>
  </si>
  <si>
    <t>5.25%</t>
  </si>
  <si>
    <t>Senior Notes | 6.625% Senior Notes due 2022</t>
  </si>
  <si>
    <t>6.625%</t>
  </si>
  <si>
    <t>Senior Notes | 5.875% Senior Notes due 2023</t>
  </si>
  <si>
    <t>5.875%</t>
  </si>
  <si>
    <t>Senior Notes | 5.625% Senior Notes due 2024</t>
  </si>
  <si>
    <t>5.625%</t>
  </si>
  <si>
    <t>Debt - 2021 Senior Notes  (Detail) - 5.25% Senior Notes due 2021 - Senior Notes - USD ($)</t>
  </si>
  <si>
    <t>Senior Notes issued amount</t>
  </si>
  <si>
    <t>Redemption price percentage</t>
  </si>
  <si>
    <t>101.313%</t>
  </si>
  <si>
    <t>101.00%</t>
  </si>
  <si>
    <t>Debt - 2022 Senior Notes (Detail) (Details) - USD ($) $ in Thousands</t>
  </si>
  <si>
    <t>Debt, carrying value</t>
  </si>
  <si>
    <t>Senior Notes | 6.625% Senior Notes due 2022 | Debt Instrument, Redemption, Period One [Member]</t>
  </si>
  <si>
    <t>100.00%</t>
  </si>
  <si>
    <t>Senior Notes | 6.625% Senior Notes due 2022 | Debt Instrument, Redemption, Period Two [Member]</t>
  </si>
  <si>
    <t>103.313%</t>
  </si>
  <si>
    <t>Senior Notes | 6.625% Senior Notes due 2022 | Debt Instrument, Redemption, Period Three [Member]</t>
  </si>
  <si>
    <t>101.656%</t>
  </si>
  <si>
    <t>Senior Notes | 6.625% Senior Notes due 2022 | Debt Instrument, Redemption, Period Four [Member]</t>
  </si>
  <si>
    <t>Debt - 2023 Senior Notes and Redemption of 2020 Senior Notes (Detail) - USD ($)</t>
  </si>
  <si>
    <t>Apr. 16, 2015</t>
  </si>
  <si>
    <t>Unsecured Debt | 5.875% Senior Notes due 2023</t>
  </si>
  <si>
    <t>Debt - 2024 Senior Notes (Detail) - 5.625% Senior Notes due 2024 - Senior Notes - USD ($)</t>
  </si>
  <si>
    <t>Debt - Revolving Credit Facility (Detail)</t>
  </si>
  <si>
    <t>Dec. 31, 2018USD ($)equity_cure_rightfiscal_quarter</t>
  </si>
  <si>
    <t>Jun. 29, 2018USD ($)</t>
  </si>
  <si>
    <t>Maximum borrowing capacity on line of credit</t>
  </si>
  <si>
    <t>Revolving Credit Facility | Restated Revolving Credit Facility</t>
  </si>
  <si>
    <t>Maximum capitalization ratio</t>
  </si>
  <si>
    <t>60.00%</t>
  </si>
  <si>
    <t>Minimum consolidated tangible net worth requirement</t>
  </si>
  <si>
    <t>Maximum consecutive days for financial covenant</t>
  </si>
  <si>
    <t>5 days</t>
  </si>
  <si>
    <t>Number of consecutive fiscal quarters in which equity cure right can be used twice (in fiscal quarter) | fiscal_quarter</t>
  </si>
  <si>
    <t>Maximum number of times equity cure right can be exercised | equity_cure_right</t>
  </si>
  <si>
    <t>Debt - 364 Day Credit Agreement (Detail) - USD ($) $ in Thousands</t>
  </si>
  <si>
    <t>Debt - Mortgage Warehouse Borrowings (Detail) - USD ($)</t>
  </si>
  <si>
    <t>Line of Credit Facility [Line Items]</t>
  </si>
  <si>
    <t>Amount Drawn</t>
  </si>
  <si>
    <t>Facility Amount</t>
  </si>
  <si>
    <t>Secured Debt | Warehouse A</t>
  </si>
  <si>
    <t>Debt Instrument, Expiration Period</t>
  </si>
  <si>
    <t>30 days</t>
  </si>
  <si>
    <t>Line of Credit Facility, Collateral</t>
  </si>
  <si>
    <t>Mortgage Loans</t>
  </si>
  <si>
    <t>Mortgage Loans</t>
  </si>
  <si>
    <t>Secured Debt | Warehouse B</t>
  </si>
  <si>
    <t>Secured Debt | Warehouse C</t>
  </si>
  <si>
    <t>Mortgage Loans and Restricted Cash</t>
  </si>
  <si>
    <t>Restricted Cash</t>
  </si>
  <si>
    <t>LIBOR | Secured Debt | Warehouse A</t>
  </si>
  <si>
    <t>Debt Instrument, Basis Spread on Variable Rate</t>
  </si>
  <si>
    <t>2.25%</t>
  </si>
  <si>
    <t>2.50%</t>
  </si>
  <si>
    <t>LIBOR | Secured Debt | Warehouse B</t>
  </si>
  <si>
    <t>LIBOR | Secured Debt | Warehouse C</t>
  </si>
  <si>
    <t>2.375%</t>
  </si>
  <si>
    <t>LIBOR | Secured Debt | Warehouse C | Minimum</t>
  </si>
  <si>
    <t>LIBOR | Secured Debt | Warehouse C | Maximum</t>
  </si>
  <si>
    <t>Debt - Loans Payable and Other Borrowings (Detail) - Loans Payable and Other Borrowings</t>
  </si>
  <si>
    <t>Long term debt interest rate</t>
  </si>
  <si>
    <t>0.00%</t>
  </si>
  <si>
    <t>8.00%</t>
  </si>
  <si>
    <t>Debt - Future Minimum Principal Payments on Total Debt (Detail) - USD ($) $ in Thousands</t>
  </si>
  <si>
    <t>Contractual Obligation, Fiscal Year Maturity Schedule [Abstract]</t>
  </si>
  <si>
    <t>Thereafter</t>
  </si>
  <si>
    <t>Total debt</t>
  </si>
  <si>
    <t>Fair Value Disclosures - Summary of Carrying Value and Fair Value of Financial Instruments (Detail) - USD ($)</t>
  </si>
  <si>
    <t>Fair Value, Assets and Liabilities Measured on Recurring and Nonrecurring Basis [Line Items]</t>
  </si>
  <si>
    <t>Carrying Value | Significant Other Observable Inputs (Level 2)</t>
  </si>
  <si>
    <t>Carrying Value | Significant Other Observable Inputs (Level 2) | Revolving Credit Facility</t>
  </si>
  <si>
    <t>Carrying Value | Significant Other Observable Inputs (Level 2) | 364-Day Credit Agreement</t>
  </si>
  <si>
    <t>Carrying Value | Significant Other Observable Inputs (Level 2) | Mortgage warehouse borrowings</t>
  </si>
  <si>
    <t>Carrying Value | Significant Other Observable Inputs (Level 2) | Loans payable and other borrowings</t>
  </si>
  <si>
    <t>Carrying Value | Significant Other Observable Inputs (Level 2) | Senior Notes | 5.25% Senior Notes due 2021</t>
  </si>
  <si>
    <t>Carrying Value | Significant Other Observable Inputs (Level 2) | Senior Notes | 6.625% Senior Notes due 2022</t>
  </si>
  <si>
    <t>Carrying Value | Significant Other Observable Inputs (Level 2) | Senior Notes | 5.875% Senior Notes due 2023</t>
  </si>
  <si>
    <t>Carrying Value | Significant Other Observable Inputs (Level 2) | Senior Notes | 5.625% Senior Notes due 2024</t>
  </si>
  <si>
    <t>Carrying Value | Significant Unobservable Inputs (Level 3)</t>
  </si>
  <si>
    <t>Contingent consideration liability</t>
  </si>
  <si>
    <t>Fair Value | Significant Other Observable Inputs (Level 2)</t>
  </si>
  <si>
    <t>Fair Value | Significant Other Observable Inputs (Level 2) | Revolving Credit Facility</t>
  </si>
  <si>
    <t>Fair Value | Significant Other Observable Inputs (Level 2) | 364-Day Credit Agreement</t>
  </si>
  <si>
    <t>Fair Value | Significant Other Observable Inputs (Level 2) | Mortgage warehouse borrowings</t>
  </si>
  <si>
    <t>Fair Value | Significant Other Observable Inputs (Level 2) | Loans payable and other borrowings</t>
  </si>
  <si>
    <t>Fair Value | Significant Other Observable Inputs (Level 2) | Senior Notes | 5.25% Senior Notes due 2021</t>
  </si>
  <si>
    <t>Fair Value | Significant Other Observable Inputs (Level 2) | Senior Notes | 6.625% Senior Notes due 2022</t>
  </si>
  <si>
    <t>Fair Value | Significant Other Observable Inputs (Level 2) | Senior Notes | 5.875% Senior Notes due 2023</t>
  </si>
  <si>
    <t>Fair Value | Significant Other Observable Inputs (Level 2) | Senior Notes | 5.625% Senior Notes due 2024</t>
  </si>
  <si>
    <t>Fair Value | Significant Unobservable Inputs (Level 3)</t>
  </si>
  <si>
    <t>Fair Value Disclosures - Summary of Assets Measure on a Nonrecurring Basis (Detail) $ in Thousands</t>
  </si>
  <si>
    <t>Nonrecurring | Significant Unobservable Inputs (Level 3)</t>
  </si>
  <si>
    <t>Inventories</t>
  </si>
  <si>
    <t>Income Taxes  - Schedule of Provision for Income Taxes (Detail) - USD ($) $ in Thousands</t>
  </si>
  <si>
    <t>Domestic</t>
  </si>
  <si>
    <t>Foreign</t>
  </si>
  <si>
    <t>Current:</t>
  </si>
  <si>
    <t>Federal</t>
  </si>
  <si>
    <t>State</t>
  </si>
  <si>
    <t>Current tax provision</t>
  </si>
  <si>
    <t>Deferred:</t>
  </si>
  <si>
    <t>Deferred tax provision</t>
  </si>
  <si>
    <t>Total income tax provision</t>
  </si>
  <si>
    <t>Income Taxes  - Schedule of Components of Income (Loss) Before Income Taxes (Detail) - USD ($) $ in Thousands</t>
  </si>
  <si>
    <t>Income Taxes  - Schedule of Reconciliation of Provision (Benefit) for Income Taxes (Detail)</t>
  </si>
  <si>
    <t>Tax at federal statutory rate</t>
  </si>
  <si>
    <t>21.00%</t>
  </si>
  <si>
    <t>35.00%</t>
  </si>
  <si>
    <t>State income taxes (net of federal benefit)</t>
  </si>
  <si>
    <t>4.40%</t>
  </si>
  <si>
    <t>3.20%</t>
  </si>
  <si>
    <t>3.10%</t>
  </si>
  <si>
    <t>Foreign income taxed at a different rate</t>
  </si>
  <si>
    <t>0.50%</t>
  </si>
  <si>
    <t>(0.80%)</t>
  </si>
  <si>
    <t>(0.90%)</t>
  </si>
  <si>
    <t>Domestic manufacturing deduction</t>
  </si>
  <si>
    <t>(2.10%)</t>
  </si>
  <si>
    <t>(2.20%)</t>
  </si>
  <si>
    <t>Valuation allowance</t>
  </si>
  <si>
    <t>(0.60%)</t>
  </si>
  <si>
    <t>Built in loss limitation</t>
  </si>
  <si>
    <t>0.30%</t>
  </si>
  <si>
    <t>Uncertain tax positions</t>
  </si>
  <si>
    <t>(2.90%)</t>
  </si>
  <si>
    <t>1.10%</t>
  </si>
  <si>
    <t>Non-controlling interest</t>
  </si>
  <si>
    <t>(0.10%)</t>
  </si>
  <si>
    <t>State net operating loss adjustment</t>
  </si>
  <si>
    <t>Deferred tax adjustments</t>
  </si>
  <si>
    <t>(1.10%)</t>
  </si>
  <si>
    <t>Energy tax credits</t>
  </si>
  <si>
    <t>(1.70%)</t>
  </si>
  <si>
    <t>Subpart F dividend</t>
  </si>
  <si>
    <t>1.70%</t>
  </si>
  <si>
    <t>Corporate reorganization/Canada unwind</t>
  </si>
  <si>
    <t>9.30%</t>
  </si>
  <si>
    <t>Foreign tax credit</t>
  </si>
  <si>
    <t>(2.40%)</t>
  </si>
  <si>
    <t>Disallowed compensation expense</t>
  </si>
  <si>
    <t>0.20%</t>
  </si>
  <si>
    <t>0.10%</t>
  </si>
  <si>
    <t>Tax reform</t>
  </si>
  <si>
    <t>(6.90%)</t>
  </si>
  <si>
    <t>17.10%</t>
  </si>
  <si>
    <t>Other</t>
  </si>
  <si>
    <t>0.70%</t>
  </si>
  <si>
    <t>1.30%</t>
  </si>
  <si>
    <t>Effective Rate</t>
  </si>
  <si>
    <t>23.00%</t>
  </si>
  <si>
    <t>50.30%</t>
  </si>
  <si>
    <t>34.30%</t>
  </si>
  <si>
    <t>Income Taxes  - Narrative (Detail) - USD ($) $ in Thousands</t>
  </si>
  <si>
    <t>Income Tax [Line Items]</t>
  </si>
  <si>
    <t>Income tax adjustment, net receivable</t>
  </si>
  <si>
    <t>Discrete net tax expense related to Tax Act</t>
  </si>
  <si>
    <t>Deferred tax assets, valuation allowance</t>
  </si>
  <si>
    <t>Decrease in the valuation allowance</t>
  </si>
  <si>
    <t>Unrecognized tax benefits that would impact effective tax rate</t>
  </si>
  <si>
    <t>Recognized potential penalties and interest expense on uncertain tax positions</t>
  </si>
  <si>
    <t>Federal NOL Carryforwards</t>
  </si>
  <si>
    <t>NOL carryforwards</t>
  </si>
  <si>
    <t>Income Taxes  - Summary of Components of Deferred Tax Assets and Liabilities (Detail) - USD ($) $ in Thousands</t>
  </si>
  <si>
    <t>Deferred tax assets:</t>
  </si>
  <si>
    <t>Accruals and reserves</t>
  </si>
  <si>
    <t>Net operating losses</t>
  </si>
  <si>
    <t>Capital loss carryforward</t>
  </si>
  <si>
    <t>Total deferred tax assets</t>
  </si>
  <si>
    <t>Deferred tax liabilities:</t>
  </si>
  <si>
    <t>Real estate inventory, intangibles, other</t>
  </si>
  <si>
    <t>Deferred tax liability, foreign exchange</t>
  </si>
  <si>
    <t>Total net deferred tax assets</t>
  </si>
  <si>
    <t>Income Taxes  - Schedule of Reconciliation of Total Amounts of Unrecognized Tax Benefits (Detail) - USD ($) $ in Thousands</t>
  </si>
  <si>
    <t>Reconciliation of Unrecognized Tax Benefits</t>
  </si>
  <si>
    <t>Beginning of the period</t>
  </si>
  <si>
    <t>Increases of current year items</t>
  </si>
  <si>
    <t>Increases from current year acquisitions</t>
  </si>
  <si>
    <t>Increases of prior year items</t>
  </si>
  <si>
    <t>Settlement with tax authorities</t>
  </si>
  <si>
    <t>Decreased due to statute of limitations</t>
  </si>
  <si>
    <t>End of the period</t>
  </si>
  <si>
    <t>Stockholders' Equity  - Narrative (Detail) - USD ($)</t>
  </si>
  <si>
    <t>Nov. 21, 2018</t>
  </si>
  <si>
    <t>Jan. 17, 2018</t>
  </si>
  <si>
    <t>Jan. 08, 2018</t>
  </si>
  <si>
    <t>Nov. 13, 2017</t>
  </si>
  <si>
    <t>Jun. 27, 2017</t>
  </si>
  <si>
    <t>May 05, 2017</t>
  </si>
  <si>
    <t>Mar. 27, 2017</t>
  </si>
  <si>
    <t>Feb. 06, 2017</t>
  </si>
  <si>
    <t>Stock repurchase program, increase authorized amount</t>
  </si>
  <si>
    <t>Number of shares</t>
  </si>
  <si>
    <t>Stockholders' Equity  - Schedule of Sale of Stock in Registered Public Offering (Details) - $ / shares shares in Thousands</t>
  </si>
  <si>
    <t>Net purchase price per share</t>
  </si>
  <si>
    <t>Number of shares authorized for sale</t>
  </si>
  <si>
    <t>Number of shares offered for sale by existing shareholders</t>
  </si>
  <si>
    <t>Stockholders' Equity  - Treasury Stock (Detail) - USD ($) $ in Thousands</t>
  </si>
  <si>
    <t>Stock Repurchase Program, Increase (Decrease) [Roll Forward]</t>
  </si>
  <si>
    <t>Amount available for repurchase — beginning of period</t>
  </si>
  <si>
    <t>Additional amount authorized for repurchase</t>
  </si>
  <si>
    <t>Amount repurchased</t>
  </si>
  <si>
    <t>Amount available for repurchase — end of period</t>
  </si>
  <si>
    <t>Stock Based Compensation  - Narrative (Detail) $ / shares in Units, $ in Millions</t>
  </si>
  <si>
    <t>Dec. 29, 2017$ / shares</t>
  </si>
  <si>
    <t>Dec. 31, 2018USD ($)shares</t>
  </si>
  <si>
    <t>Dec. 31, 2017USD ($)shares</t>
  </si>
  <si>
    <t>Share-based Compensation Arrangement by Share-based Payment Award [Line Items]</t>
  </si>
  <si>
    <t>Aggregate unamortized outstanding stock based compensation | $</t>
  </si>
  <si>
    <t>Aggregate intrinsic value exercised based on market price (usd per share) | $ / shares</t>
  </si>
  <si>
    <t>Shares withheld on net settlement (in shares)</t>
  </si>
  <si>
    <t>Performance Restricted Stock Units</t>
  </si>
  <si>
    <t>Vesting period</t>
  </si>
  <si>
    <t>New TMM Unit | Conversion Of TMM Holdings Class M Units Into TPG and Oaktree Units</t>
  </si>
  <si>
    <t>Class A | New TMM Unit | Conversion Of TMM Holdings Class M Units Into TPG and Oaktree Units</t>
  </si>
  <si>
    <t>2013 Omnibus Equity Award Plan</t>
  </si>
  <si>
    <t>Shares available for future grant (in shares)</t>
  </si>
  <si>
    <t>Stock Based Compensation  - Summary of Stock-Based Compensation Expense (Detail) - USD ($) $ in Thousands</t>
  </si>
  <si>
    <t>Share-based Compensation Arrangement by Share-based Payment Award, Compensation Cost [Line Items]</t>
  </si>
  <si>
    <t>Total stock compensation</t>
  </si>
  <si>
    <t>New TMM Units</t>
  </si>
  <si>
    <t>Stock options</t>
  </si>
  <si>
    <t>Non-performance Restricted Stock Units (RSUs)</t>
  </si>
  <si>
    <t>Share-based Compensation Arrangement by Share-based Payment Award Accelerated Compensation Cost</t>
  </si>
  <si>
    <t>Stock Based Compensation  - Summary of Stock Option Plan (Detail) - USD ($) $ / shares in Units, $ in Thousands</t>
  </si>
  <si>
    <t>Stock Options, Number of Options</t>
  </si>
  <si>
    <t>Outstanding, Beginning balance (in shares)</t>
  </si>
  <si>
    <t>Granted (in shares)</t>
  </si>
  <si>
    <t>Exercised (in shares)</t>
  </si>
  <si>
    <t>Cancelled (in shares)</t>
  </si>
  <si>
    <t>Outstanding, Ending balance (in shares)</t>
  </si>
  <si>
    <t>Options exercisable (in shares)</t>
  </si>
  <si>
    <t>Stock Options, Weighted Average Exercise Price</t>
  </si>
  <si>
    <t>Outstanding, Beginning balance (usd per share)</t>
  </si>
  <si>
    <t>Granted (usd per share)</t>
  </si>
  <si>
    <t>Exercised (usd per share)</t>
  </si>
  <si>
    <t>Cancelled (usd per share)</t>
  </si>
  <si>
    <t>Outstanding, Ending balance (usd per share)</t>
  </si>
  <si>
    <t>Weighted Average Exercise Price, options exercisable (usd per share)</t>
  </si>
  <si>
    <t>Unamortized value of unvested stock options (net of estimated forfeitures) (usd)</t>
  </si>
  <si>
    <t>Weighted-average period (in years) that expense is expected to be recognized</t>
  </si>
  <si>
    <t>2 years 6 months</t>
  </si>
  <si>
    <t>2 years 4 months 24 days</t>
  </si>
  <si>
    <t>2 years 3 months 18 days</t>
  </si>
  <si>
    <t>Weighted-average remaining contractual life (in years) for options outstanding</t>
  </si>
  <si>
    <t>6 years 10 months 24 days</t>
  </si>
  <si>
    <t>7 years 6 months</t>
  </si>
  <si>
    <t>7 years 8 months 12 days</t>
  </si>
  <si>
    <t>Weighted-average remaining contractual life (in years) for options exercisable</t>
  </si>
  <si>
    <t>5 years 7 months 6 days</t>
  </si>
  <si>
    <t>6 years 1 month 6 days</t>
  </si>
  <si>
    <t>Stock Based Compensation  - Summary of Weighted-average Assumptions and Fair Value Used for Stock Options Grants (Detail) - $ / shares</t>
  </si>
  <si>
    <t>Expected dividend yield</t>
  </si>
  <si>
    <t>Expected volatility</t>
  </si>
  <si>
    <t>21.31%</t>
  </si>
  <si>
    <t>24.37%</t>
  </si>
  <si>
    <t>29.83%</t>
  </si>
  <si>
    <t>Risk-free interest rate</t>
  </si>
  <si>
    <t>2.68%</t>
  </si>
  <si>
    <t>2.12%</t>
  </si>
  <si>
    <t>1.35%</t>
  </si>
  <si>
    <t>Expected term (in years)</t>
  </si>
  <si>
    <t>6 years 3 months</t>
  </si>
  <si>
    <t>Weighted average fair value of options granted during the period (usd per share)</t>
  </si>
  <si>
    <t>Stock Based Compensation  - Summary of Aggregate Intrinsic Value of Options Outstanding and Exercisable (Detail) - USD ($) $ in Thousands</t>
  </si>
  <si>
    <t>Aggregate intrinsic value of options outstanding</t>
  </si>
  <si>
    <t>Aggregate intrinsic value of options exercisable</t>
  </si>
  <si>
    <t>Stock Based Compensation  - Summary of Activity of Performance Restricted Stock Units (Detail) - USD ($) $ in Thousands</t>
  </si>
  <si>
    <t>PRSU Activity, Number of Awards</t>
  </si>
  <si>
    <t>Beginning balance (in shares)</t>
  </si>
  <si>
    <t>Vested (in shares)</t>
  </si>
  <si>
    <t>Forfeited (in shares)</t>
  </si>
  <si>
    <t>Ending balance (in shares)</t>
  </si>
  <si>
    <t>PRSU expense recognized during the year</t>
  </si>
  <si>
    <t>Unamortized value of PRSUs</t>
  </si>
  <si>
    <t>1 year 9 months 18 days</t>
  </si>
  <si>
    <t>1 year 10 months 24 days</t>
  </si>
  <si>
    <t>Stock Based Compensation  - Summary of Activity of Restricted Stock Units (Detail) - USD ($) $ / shares in Units, $ in Thousands</t>
  </si>
  <si>
    <t>RSU Activity, Weighted Average Grant Date Fair Value</t>
  </si>
  <si>
    <t>RSU Activity, Number of Awards</t>
  </si>
  <si>
    <t>Vested (usd per share)</t>
  </si>
  <si>
    <t>Forfeited (usd per share)</t>
  </si>
  <si>
    <t>RSU expense recognized during the year</t>
  </si>
  <si>
    <t>2 years 8 months 12 days</t>
  </si>
  <si>
    <t>Stock Based Compensation  - Summary of Stock Option Activity (Detail) - New TMM Units - USD ($) $ / shares in Units, $ in Thousands</t>
  </si>
  <si>
    <t>Number of Awards</t>
  </si>
  <si>
    <t>Exchanges (in shares)</t>
  </si>
  <si>
    <t>Unvested New TMM Units included in ending balance (in shares)</t>
  </si>
  <si>
    <t>Weighted Average Grant Date Fair Value</t>
  </si>
  <si>
    <t>Beginning balance (usd per share)</t>
  </si>
  <si>
    <t>Exchanges (usd per share)</t>
  </si>
  <si>
    <t>Ending balance (usd per share)</t>
  </si>
  <si>
    <t>Unvested New TMM Units included in ending balance (usd per share)</t>
  </si>
  <si>
    <t>Unamortized value of New TMM Units</t>
  </si>
  <si>
    <t>Weighted-average period expense is expected to be recognized (in years)</t>
  </si>
  <si>
    <t>0 days</t>
  </si>
  <si>
    <t>7 months 6 days</t>
  </si>
  <si>
    <t>Related-Party Transactions (Detail) $ in Millions</t>
  </si>
  <si>
    <t>1 Months Ended</t>
  </si>
  <si>
    <t>Oct. 31, 2017USD ($)a</t>
  </si>
  <si>
    <t>Sep. 30, 2017USD ($)lot</t>
  </si>
  <si>
    <t>Affiliates</t>
  </si>
  <si>
    <t>Related Party Transaction [Line Items]</t>
  </si>
  <si>
    <t>Number of acres purchased | a</t>
  </si>
  <si>
    <t>Purchase price for land acquired</t>
  </si>
  <si>
    <t>Contract To Purchase Home Lots | Company Owned And Controlled By A Member Of Board Of Directors [Member]</t>
  </si>
  <si>
    <t>Purchase price paid for home lots</t>
  </si>
  <si>
    <t>Number of Real Estate Properties | lot</t>
  </si>
  <si>
    <t>Related-Party Transactions Summary of sales of common stock (Details) - $ / shares shares in Thousands</t>
  </si>
  <si>
    <t>Class A | TPG</t>
  </si>
  <si>
    <t>Employee Benefit, Retirement, and Deferred Compensation Plans  - Narrative (Detail) - USD ($)</t>
  </si>
  <si>
    <t>Defined Contribution Plan Disclosure [Line Items]</t>
  </si>
  <si>
    <t>Contribution made to consolidated defined contribution plan</t>
  </si>
  <si>
    <t>Accumulated other comprehensive loss</t>
  </si>
  <si>
    <t>Domestic Plan</t>
  </si>
  <si>
    <t>Expected contribution</t>
  </si>
  <si>
    <t>Employer Matching Contribution Tranche One</t>
  </si>
  <si>
    <t>Defined contribution plan employee matching contribution</t>
  </si>
  <si>
    <t>Percentage of contribution based on participant's age and ranges</t>
  </si>
  <si>
    <t>2.00%</t>
  </si>
  <si>
    <t>Employer Matching Contribution Tranche Two</t>
  </si>
  <si>
    <t>Minimum | Employer Matching Contribution Tranche Two</t>
  </si>
  <si>
    <t>Maximum | Employer Matching Contribution Tranche Two</t>
  </si>
  <si>
    <t>6.00%</t>
  </si>
  <si>
    <t>Pension Plan</t>
  </si>
  <si>
    <t>Accrued obligations</t>
  </si>
  <si>
    <t>Net periodic pension cost recognized in accumulated other comprehensive loss</t>
  </si>
  <si>
    <t>Pension Plan | Domestic Plan</t>
  </si>
  <si>
    <t>Percentage of eligible compensation over social security wages base</t>
  </si>
  <si>
    <t>1.00%</t>
  </si>
  <si>
    <t>Employer contributions to plan</t>
  </si>
  <si>
    <t>Unfunded status of consolidated defined benefit plan</t>
  </si>
  <si>
    <t>Pension Plan | Minimum | Domestic Plan</t>
  </si>
  <si>
    <t>Defined benefit plan, maximum annual contributions per employee, percent</t>
  </si>
  <si>
    <t>Pension Plan | Maximum | Domestic Plan</t>
  </si>
  <si>
    <t>4.00%</t>
  </si>
  <si>
    <t>Supplementary Pension Plan | Foreign Plan</t>
  </si>
  <si>
    <t>Employee Benefit, Retirement, and Deferred Compensation Plans  - Changes in Total Benefit Obligation and Fair Value of Assets and Funded Status (Detail) - Pension Plan - USD ($) $ in Thousands</t>
  </si>
  <si>
    <t>Change in benefit obligations:</t>
  </si>
  <si>
    <t>Benefit obligation — beginning of period</t>
  </si>
  <si>
    <t>Interest on liabilities</t>
  </si>
  <si>
    <t>Benefits paid</t>
  </si>
  <si>
    <t>Settlements</t>
  </si>
  <si>
    <t>Actuarial (gain)/loss</t>
  </si>
  <si>
    <t>Benefit obligation — end of period</t>
  </si>
  <si>
    <t>Change in fair value of plan assets:</t>
  </si>
  <si>
    <t>Fair value of plan assets — beginning of period</t>
  </si>
  <si>
    <t>Return on plan assets - (loss)/gain</t>
  </si>
  <si>
    <t>Employer contributions</t>
  </si>
  <si>
    <t>Fair value of plan assets — end of period</t>
  </si>
  <si>
    <t>Unfunded status — end of period</t>
  </si>
  <si>
    <t>Defined Benefit Plan Disclosure [Line Items]</t>
  </si>
  <si>
    <t>Employee Benefit, Retirement, and Deferred Compensation Plans  - Significant Weighted-Average Assumptions (Detail) - Pension Plan</t>
  </si>
  <si>
    <t>Net periodic pension cost</t>
  </si>
  <si>
    <t>3.42%</t>
  </si>
  <si>
    <t>3.97%</t>
  </si>
  <si>
    <t>4.15%</t>
  </si>
  <si>
    <t>Pension obligation</t>
  </si>
  <si>
    <t>4.21%</t>
  </si>
  <si>
    <t>Expected return on plan assets</t>
  </si>
  <si>
    <t>Employee Benefit, Retirement, and Deferred Compensation Plans  - Components of Net Periodic Pension Cost (Detail) - Pension Plan - USD ($) $ in Thousands</t>
  </si>
  <si>
    <t>Interest cost</t>
  </si>
  <si>
    <t>Amortization of net actuarial loss</t>
  </si>
  <si>
    <t>Net settlement loss</t>
  </si>
  <si>
    <t>Employee Benefit, Retirement, and Deferred Compensation Plans  - Summary of Estimated Future Benefit Payments (Detail) - Pension Plan $ in Thousands</t>
  </si>
  <si>
    <t>2024–2028</t>
  </si>
  <si>
    <t>Employee Benefit, Retirement, and Deferred Compensation Plans  - Fair Value of Plan's Assets (Detail) - Pension Plan - USD ($) $ in Thousands</t>
  </si>
  <si>
    <t>Fair value of assets</t>
  </si>
  <si>
    <t>Fixed-income securities</t>
  </si>
  <si>
    <t>U.S. equity securities</t>
  </si>
  <si>
    <t>International equity securities</t>
  </si>
  <si>
    <t>Cash</t>
  </si>
  <si>
    <t>Level 1 | Fixed-income securities</t>
  </si>
  <si>
    <t>Level 1 | U.S. equity securities</t>
  </si>
  <si>
    <t>Level 1 | International equity securities</t>
  </si>
  <si>
    <t>Level 1 | Cash</t>
  </si>
  <si>
    <t>Level 1 | Other</t>
  </si>
  <si>
    <t>Level 2 | Fixed-income securities</t>
  </si>
  <si>
    <t>Level 2 | U.S. equity securities</t>
  </si>
  <si>
    <t>Level 2 | International equity securities</t>
  </si>
  <si>
    <t>Level 2 | Cash</t>
  </si>
  <si>
    <t>Level 2 | Other</t>
  </si>
  <si>
    <t>Level 3 | Fixed-income securities</t>
  </si>
  <si>
    <t>Level 3 | U.S. equity securities</t>
  </si>
  <si>
    <t>Level 3 | International equity securities</t>
  </si>
  <si>
    <t>Level 3 | Cash</t>
  </si>
  <si>
    <t>Level 3 | Other</t>
  </si>
  <si>
    <t>Employee Benefit, Retirement, and Deferred Compensation Plans  - Target Allocation of Plan Assets (Detail) - Pension Plan</t>
  </si>
  <si>
    <t>Target allocation percentages of plan assets</t>
  </si>
  <si>
    <t>38.00%</t>
  </si>
  <si>
    <t>12.00%</t>
  </si>
  <si>
    <t>45.00%</t>
  </si>
  <si>
    <t>5.00%</t>
  </si>
  <si>
    <t>Minimum | U.S. equity securities</t>
  </si>
  <si>
    <t>33.00%</t>
  </si>
  <si>
    <t>Minimum | International equity securities</t>
  </si>
  <si>
    <t>7.00%</t>
  </si>
  <si>
    <t>Minimum | Fixed-income securities</t>
  </si>
  <si>
    <t>40.00%</t>
  </si>
  <si>
    <t>Minimum | Other</t>
  </si>
  <si>
    <t>Maximum | U.S. equity securities</t>
  </si>
  <si>
    <t>43.00%</t>
  </si>
  <si>
    <t>Maximum | International equity securities</t>
  </si>
  <si>
    <t>17.00%</t>
  </si>
  <si>
    <t>Maximum | Fixed-income securities</t>
  </si>
  <si>
    <t>Maximum | Other</t>
  </si>
  <si>
    <t>10.00%</t>
  </si>
  <si>
    <t>Accumulated Other Comprehensive Income (Detail) - USD ($) $ in Thousands</t>
  </si>
  <si>
    <t>Balance, beginning of period</t>
  </si>
  <si>
    <t>Other comprehensive loss before reclassifications</t>
  </si>
  <si>
    <t>Foreign currency translation</t>
  </si>
  <si>
    <t>Other comprehensive income/(loss), net of tax</t>
  </si>
  <si>
    <t>Gross amounts reclassified within accumulated other comprehensive income</t>
  </si>
  <si>
    <t>Balance, end of period</t>
  </si>
  <si>
    <t>Foreign Currency Translation Adjustments</t>
  </si>
  <si>
    <t>Non-controlling Interest in Principal Equityholders</t>
  </si>
  <si>
    <t>Operating and Reporting Segments  - Segment Information (Detail) - USD ($) $ in Thousands</t>
  </si>
  <si>
    <t>Segment Reporting, Reconciling Item for Operating Profit (Loss) from Segment to Consolidated [Line Items]</t>
  </si>
  <si>
    <t>Total revenues</t>
  </si>
  <si>
    <t>Selling, general and administrative expense</t>
  </si>
  <si>
    <t>Interest and other (expense)/income, net</t>
  </si>
  <si>
    <t>Corporate and Unallocated</t>
  </si>
  <si>
    <t>East | Operating Segments</t>
  </si>
  <si>
    <t>Central | Operating Segments</t>
  </si>
  <si>
    <t>West | Operating Segments</t>
  </si>
  <si>
    <t>Financial Services | Operating Segments</t>
  </si>
  <si>
    <t>Operating and Reporting Segments  - Assets from Segment (Detail) - USD ($) $ in Thousands</t>
  </si>
  <si>
    <t>Segment Reporting, Asset Reconciling Item [Line Items]</t>
  </si>
  <si>
    <t>Corporate and Unallocated | Continuing Operations</t>
  </si>
  <si>
    <t>East | Operating Segments | Continuing Operations</t>
  </si>
  <si>
    <t>Central | Operating Segments | Continuing Operations</t>
  </si>
  <si>
    <t>West | Operating Segments | Continuing Operations</t>
  </si>
  <si>
    <t>Financial Services | Operating Segments | Continuing Operations</t>
  </si>
  <si>
    <t>Selected Quarterly Financial Data (Unaudited) (Detail) - USD ($) $ / shares in Units, $ in Thousands</t>
  </si>
  <si>
    <t>Net income before allocation to non-controlling interests</t>
  </si>
  <si>
    <t>Earnings Per Share, Basic</t>
  </si>
  <si>
    <t>Earnings Per Share, Diluted</t>
  </si>
  <si>
    <t>Commitments and Contingencies  - Narrative (Detail) $ in Millions</t>
  </si>
  <si>
    <t>Legal accruals</t>
  </si>
  <si>
    <t>Rent expense under non-cancelable operating leases</t>
  </si>
  <si>
    <t>Commitments and Contingencies  - Schedule of Future Minimum Payments (Detail) $ in Thousands</t>
  </si>
  <si>
    <t>Mortgage Hedging Activities (Detail) - USD ($) $ in Thousands</t>
  </si>
  <si>
    <t>Derivative [Line Items]</t>
  </si>
  <si>
    <t>Fair Value</t>
  </si>
  <si>
    <t>Total commitments to originate loans</t>
  </si>
  <si>
    <t>IRLCs</t>
  </si>
  <si>
    <t>Notional Amount</t>
  </si>
  <si>
    <t>MBSs</t>
  </si>
  <si>
    <t>Derivative term</t>
  </si>
  <si>
    <t>60 days</t>
  </si>
  <si>
    <t>Subsequent Events Narrative (Details) - Subsequent event - Class A $ in Millions</t>
  </si>
  <si>
    <t>2 Months Ended</t>
  </si>
  <si>
    <t>Feb. 20, 2019USD ($)shares</t>
  </si>
  <si>
    <t>Subsequent Event [Line Items]</t>
  </si>
  <si>
    <t>Number of shares repurchased</t>
  </si>
  <si>
    <t>Shares repurchased, amount | $</t>
  </si>
  <si>
    <t>Remaining number of shares authorized to be repurchased</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2</v>
      </c>
      <c r="B8" s="4" t="s">
        <v>13</v>
      </c>
    </row>
    <row r="9" spans="1:4">
      <c r="A9" s="4" t="s">
        <v>14</v>
      </c>
      <c r="B9" s="4" t="s">
        <v>15</v>
      </c>
    </row>
    <row r="10" spans="1:4">
      <c r="A10" s="4" t="s">
        <v>16</v>
      </c>
      <c r="B10" s="4" t="s">
        <v>17</v>
      </c>
    </row>
    <row r="11" spans="1:4">
      <c r="A11" s="4" t="s">
        <v>18</v>
      </c>
      <c r="B11" s="5" t="n">
        <v>1562476</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D16" s="6" t="n">
        <v>2281651384</v>
      </c>
    </row>
    <row r="17" spans="1:4">
      <c r="A17" s="4" t="s">
        <v>27</v>
      </c>
      <c r="B17" s="4" t="s">
        <v>28</v>
      </c>
    </row>
    <row r="18" spans="1:4">
      <c r="A18" s="4" t="s">
        <v>29</v>
      </c>
      <c r="B18" s="4" t="s">
        <v>9</v>
      </c>
    </row>
    <row r="19" spans="1:4">
      <c r="A19" s="4" t="s">
        <v>30</v>
      </c>
      <c r="B19" s="4" t="s">
        <v>9</v>
      </c>
    </row>
    <row r="20" spans="1:4">
      <c r="A20" s="4" t="s">
        <v>31</v>
      </c>
      <c r="B20" s="4" t="s">
        <v>9</v>
      </c>
    </row>
    <row r="21" spans="1:4">
      <c r="A21" s="4" t="s">
        <v>32</v>
      </c>
      <c r="C21" s="5" t="n">
        <v>109916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4</v>
      </c>
      <c r="D2" s="2" t="s">
        <v>93</v>
      </c>
    </row>
    <row r="3" spans="1:4">
      <c r="A3" s="3" t="s">
        <v>994</v>
      </c>
    </row>
    <row r="4" spans="1:4">
      <c r="A4" s="4" t="s">
        <v>996</v>
      </c>
      <c r="B4" s="4" t="s">
        <v>997</v>
      </c>
      <c r="C4" s="4" t="s">
        <v>998</v>
      </c>
      <c r="D4" s="4" t="s">
        <v>999</v>
      </c>
    </row>
    <row r="5" spans="1:4">
      <c r="A5" s="4" t="s">
        <v>1000</v>
      </c>
      <c r="B5" s="4" t="s">
        <v>1001</v>
      </c>
      <c r="C5" s="4" t="s">
        <v>997</v>
      </c>
      <c r="D5" s="4" t="s">
        <v>998</v>
      </c>
    </row>
    <row r="6" spans="1:4">
      <c r="A6" s="4" t="s">
        <v>1002</v>
      </c>
      <c r="B6" s="4" t="s">
        <v>966</v>
      </c>
      <c r="C6" s="4" t="s">
        <v>966</v>
      </c>
      <c r="D6" s="4" t="s">
        <v>9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4</v>
      </c>
      <c r="D2" s="2" t="s">
        <v>93</v>
      </c>
    </row>
    <row r="3" spans="1:4">
      <c r="A3" s="3" t="s">
        <v>994</v>
      </c>
    </row>
    <row r="4" spans="1:4">
      <c r="A4" s="4" t="s">
        <v>1004</v>
      </c>
      <c r="B4" s="6" t="n">
        <v>1144</v>
      </c>
      <c r="C4" s="6" t="n">
        <v>1245</v>
      </c>
      <c r="D4" s="6" t="n">
        <v>1289</v>
      </c>
    </row>
    <row r="5" spans="1:4">
      <c r="A5" s="4" t="s">
        <v>1005</v>
      </c>
      <c r="B5" s="5" t="n">
        <v>123</v>
      </c>
      <c r="C5" s="5" t="n">
        <v>147</v>
      </c>
      <c r="D5" s="5" t="n">
        <v>132</v>
      </c>
    </row>
    <row r="6" spans="1:4">
      <c r="A6" s="4" t="s">
        <v>1002</v>
      </c>
      <c r="B6" s="5" t="n">
        <v>-1520</v>
      </c>
      <c r="C6" s="5" t="n">
        <v>-1377</v>
      </c>
      <c r="D6" s="5" t="n">
        <v>-1342</v>
      </c>
    </row>
    <row r="7" spans="1:4">
      <c r="A7" s="4" t="s">
        <v>1006</v>
      </c>
      <c r="B7" s="5" t="n">
        <v>284</v>
      </c>
      <c r="C7" s="5" t="n">
        <v>0</v>
      </c>
      <c r="D7" s="5" t="n">
        <v>0</v>
      </c>
    </row>
    <row r="8" spans="1:4">
      <c r="A8" s="4" t="s">
        <v>996</v>
      </c>
      <c r="B8" s="6" t="n">
        <v>31</v>
      </c>
      <c r="C8" s="6" t="n">
        <v>15</v>
      </c>
      <c r="D8" s="6" t="n">
        <v>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463</v>
      </c>
    </row>
    <row r="2" spans="1:2">
      <c r="A2" s="3" t="s">
        <v>994</v>
      </c>
    </row>
    <row r="3" spans="1:2">
      <c r="A3" s="5" t="n">
        <v>2019</v>
      </c>
      <c r="B3" s="6" t="n">
        <v>1181</v>
      </c>
    </row>
    <row r="4" spans="1:2">
      <c r="A4" s="5" t="n">
        <v>2020</v>
      </c>
      <c r="B4" s="5" t="n">
        <v>1289</v>
      </c>
    </row>
    <row r="5" spans="1:2">
      <c r="A5" s="5" t="n">
        <v>2021</v>
      </c>
      <c r="B5" s="5" t="n">
        <v>1324</v>
      </c>
    </row>
    <row r="6" spans="1:2">
      <c r="A6" s="5" t="n">
        <v>2022</v>
      </c>
      <c r="B6" s="5" t="n">
        <v>1222</v>
      </c>
    </row>
    <row r="7" spans="1:2">
      <c r="A7" s="5" t="n">
        <v>2023</v>
      </c>
      <c r="B7" s="5" t="n">
        <v>1472</v>
      </c>
    </row>
    <row r="8" spans="1:2">
      <c r="A8" s="4" t="s">
        <v>1008</v>
      </c>
      <c r="B8" s="6" t="n">
        <v>87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34</v>
      </c>
      <c r="D1" s="2" t="s">
        <v>93</v>
      </c>
    </row>
    <row r="2" spans="1:4">
      <c r="A2" s="3" t="s">
        <v>994</v>
      </c>
    </row>
    <row r="3" spans="1:4">
      <c r="A3" s="4" t="s">
        <v>1010</v>
      </c>
      <c r="B3" s="6" t="n">
        <v>22650</v>
      </c>
      <c r="C3" s="6" t="n">
        <v>26064</v>
      </c>
      <c r="D3" s="6" t="n">
        <v>24117</v>
      </c>
    </row>
    <row r="4" spans="1:4">
      <c r="A4" s="4" t="s">
        <v>1011</v>
      </c>
    </row>
    <row r="5" spans="1:4">
      <c r="A5" s="3" t="s">
        <v>994</v>
      </c>
    </row>
    <row r="6" spans="1:4">
      <c r="A6" s="4" t="s">
        <v>1010</v>
      </c>
      <c r="B6" s="5" t="n">
        <v>11551</v>
      </c>
      <c r="C6" s="5" t="n">
        <v>12250</v>
      </c>
    </row>
    <row r="7" spans="1:4">
      <c r="A7" s="4" t="s">
        <v>1012</v>
      </c>
    </row>
    <row r="8" spans="1:4">
      <c r="A8" s="3" t="s">
        <v>994</v>
      </c>
    </row>
    <row r="9" spans="1:4">
      <c r="A9" s="4" t="s">
        <v>1010</v>
      </c>
      <c r="B9" s="5" t="n">
        <v>7588</v>
      </c>
      <c r="C9" s="5" t="n">
        <v>9122</v>
      </c>
    </row>
    <row r="10" spans="1:4">
      <c r="A10" s="4" t="s">
        <v>1013</v>
      </c>
    </row>
    <row r="11" spans="1:4">
      <c r="A11" s="3" t="s">
        <v>994</v>
      </c>
    </row>
    <row r="12" spans="1:4">
      <c r="A12" s="4" t="s">
        <v>1010</v>
      </c>
      <c r="B12" s="5" t="n">
        <v>2605</v>
      </c>
      <c r="C12" s="5" t="n">
        <v>3128</v>
      </c>
    </row>
    <row r="13" spans="1:4">
      <c r="A13" s="4" t="s">
        <v>1014</v>
      </c>
    </row>
    <row r="14" spans="1:4">
      <c r="A14" s="3" t="s">
        <v>994</v>
      </c>
    </row>
    <row r="15" spans="1:4">
      <c r="A15" s="4" t="s">
        <v>1010</v>
      </c>
      <c r="B15" s="5" t="n">
        <v>453</v>
      </c>
      <c r="C15" s="5" t="n">
        <v>1043</v>
      </c>
    </row>
    <row r="16" spans="1:4">
      <c r="A16" s="4" t="s">
        <v>789</v>
      </c>
    </row>
    <row r="17" spans="1:4">
      <c r="A17" s="3" t="s">
        <v>994</v>
      </c>
    </row>
    <row r="18" spans="1:4">
      <c r="A18" s="4" t="s">
        <v>1010</v>
      </c>
      <c r="B18" s="5" t="n">
        <v>453</v>
      </c>
      <c r="C18" s="5" t="n">
        <v>521</v>
      </c>
    </row>
    <row r="19" spans="1:4">
      <c r="A19" s="13" t="n">
        <v>1</v>
      </c>
    </row>
    <row r="20" spans="1:4">
      <c r="A20" s="3" t="s">
        <v>994</v>
      </c>
    </row>
    <row r="21" spans="1:4">
      <c r="A21" s="4" t="s">
        <v>1010</v>
      </c>
      <c r="B21" s="5" t="n">
        <v>22650</v>
      </c>
      <c r="C21" s="5" t="n">
        <v>26064</v>
      </c>
    </row>
    <row r="22" spans="1:4">
      <c r="A22" s="4" t="s">
        <v>1015</v>
      </c>
    </row>
    <row r="23" spans="1:4">
      <c r="A23" s="3" t="s">
        <v>994</v>
      </c>
    </row>
    <row r="24" spans="1:4">
      <c r="A24" s="4" t="s">
        <v>1010</v>
      </c>
      <c r="B24" s="5" t="n">
        <v>11551</v>
      </c>
      <c r="C24" s="5" t="n">
        <v>12250</v>
      </c>
    </row>
    <row r="25" spans="1:4">
      <c r="A25" s="4" t="s">
        <v>1016</v>
      </c>
    </row>
    <row r="26" spans="1:4">
      <c r="A26" s="3" t="s">
        <v>994</v>
      </c>
    </row>
    <row r="27" spans="1:4">
      <c r="A27" s="4" t="s">
        <v>1010</v>
      </c>
      <c r="B27" s="5" t="n">
        <v>7588</v>
      </c>
      <c r="C27" s="5" t="n">
        <v>9122</v>
      </c>
    </row>
    <row r="28" spans="1:4">
      <c r="A28" s="4" t="s">
        <v>1017</v>
      </c>
    </row>
    <row r="29" spans="1:4">
      <c r="A29" s="3" t="s">
        <v>994</v>
      </c>
    </row>
    <row r="30" spans="1:4">
      <c r="A30" s="4" t="s">
        <v>1010</v>
      </c>
      <c r="B30" s="5" t="n">
        <v>2605</v>
      </c>
      <c r="C30" s="5" t="n">
        <v>3128</v>
      </c>
    </row>
    <row r="31" spans="1:4">
      <c r="A31" s="4" t="s">
        <v>1018</v>
      </c>
    </row>
    <row r="32" spans="1:4">
      <c r="A32" s="3" t="s">
        <v>994</v>
      </c>
    </row>
    <row r="33" spans="1:4">
      <c r="A33" s="4" t="s">
        <v>1010</v>
      </c>
      <c r="B33" s="5" t="n">
        <v>453</v>
      </c>
      <c r="C33" s="5" t="n">
        <v>1043</v>
      </c>
    </row>
    <row r="34" spans="1:4">
      <c r="A34" s="4" t="s">
        <v>1019</v>
      </c>
    </row>
    <row r="35" spans="1:4">
      <c r="A35" s="3" t="s">
        <v>994</v>
      </c>
    </row>
    <row r="36" spans="1:4">
      <c r="A36" s="4" t="s">
        <v>1010</v>
      </c>
      <c r="B36" s="5" t="n">
        <v>453</v>
      </c>
      <c r="C36" s="5" t="n">
        <v>521</v>
      </c>
    </row>
    <row r="37" spans="1:4">
      <c r="A37" s="13" t="n">
        <v>2</v>
      </c>
    </row>
    <row r="38" spans="1:4">
      <c r="A38" s="3" t="s">
        <v>994</v>
      </c>
    </row>
    <row r="39" spans="1:4">
      <c r="A39" s="4" t="s">
        <v>1010</v>
      </c>
      <c r="B39" s="5" t="n">
        <v>0</v>
      </c>
      <c r="C39" s="5" t="n">
        <v>0</v>
      </c>
    </row>
    <row r="40" spans="1:4">
      <c r="A40" s="4" t="s">
        <v>1020</v>
      </c>
    </row>
    <row r="41" spans="1:4">
      <c r="A41" s="3" t="s">
        <v>994</v>
      </c>
    </row>
    <row r="42" spans="1:4">
      <c r="A42" s="4" t="s">
        <v>1010</v>
      </c>
      <c r="B42" s="5" t="n">
        <v>0</v>
      </c>
      <c r="C42" s="5" t="n">
        <v>0</v>
      </c>
    </row>
    <row r="43" spans="1:4">
      <c r="A43" s="4" t="s">
        <v>1021</v>
      </c>
    </row>
    <row r="44" spans="1:4">
      <c r="A44" s="3" t="s">
        <v>994</v>
      </c>
    </row>
    <row r="45" spans="1:4">
      <c r="A45" s="4" t="s">
        <v>1010</v>
      </c>
      <c r="B45" s="5" t="n">
        <v>0</v>
      </c>
      <c r="C45" s="5" t="n">
        <v>0</v>
      </c>
    </row>
    <row r="46" spans="1:4">
      <c r="A46" s="4" t="s">
        <v>1022</v>
      </c>
    </row>
    <row r="47" spans="1:4">
      <c r="A47" s="3" t="s">
        <v>994</v>
      </c>
    </row>
    <row r="48" spans="1:4">
      <c r="A48" s="4" t="s">
        <v>1010</v>
      </c>
      <c r="B48" s="5" t="n">
        <v>0</v>
      </c>
      <c r="C48" s="5" t="n">
        <v>0</v>
      </c>
    </row>
    <row r="49" spans="1:4">
      <c r="A49" s="4" t="s">
        <v>1023</v>
      </c>
    </row>
    <row r="50" spans="1:4">
      <c r="A50" s="3" t="s">
        <v>994</v>
      </c>
    </row>
    <row r="51" spans="1:4">
      <c r="A51" s="4" t="s">
        <v>1010</v>
      </c>
      <c r="B51" s="5" t="n">
        <v>0</v>
      </c>
      <c r="C51" s="5" t="n">
        <v>0</v>
      </c>
    </row>
    <row r="52" spans="1:4">
      <c r="A52" s="4" t="s">
        <v>1024</v>
      </c>
    </row>
    <row r="53" spans="1:4">
      <c r="A53" s="3" t="s">
        <v>994</v>
      </c>
    </row>
    <row r="54" spans="1:4">
      <c r="A54" s="4" t="s">
        <v>1010</v>
      </c>
      <c r="B54" s="5" t="n">
        <v>0</v>
      </c>
      <c r="C54" s="5" t="n">
        <v>0</v>
      </c>
    </row>
    <row r="55" spans="1:4">
      <c r="A55" s="13" t="n">
        <v>3</v>
      </c>
    </row>
    <row r="56" spans="1:4">
      <c r="A56" s="3" t="s">
        <v>994</v>
      </c>
    </row>
    <row r="57" spans="1:4">
      <c r="A57" s="4" t="s">
        <v>1010</v>
      </c>
      <c r="B57" s="5" t="n">
        <v>0</v>
      </c>
      <c r="C57" s="5" t="n">
        <v>0</v>
      </c>
    </row>
    <row r="58" spans="1:4">
      <c r="A58" s="4" t="s">
        <v>1025</v>
      </c>
    </row>
    <row r="59" spans="1:4">
      <c r="A59" s="3" t="s">
        <v>994</v>
      </c>
    </row>
    <row r="60" spans="1:4">
      <c r="A60" s="4" t="s">
        <v>1010</v>
      </c>
      <c r="B60" s="5" t="n">
        <v>0</v>
      </c>
      <c r="C60" s="5" t="n">
        <v>0</v>
      </c>
    </row>
    <row r="61" spans="1:4">
      <c r="A61" s="4" t="s">
        <v>1026</v>
      </c>
    </row>
    <row r="62" spans="1:4">
      <c r="A62" s="3" t="s">
        <v>994</v>
      </c>
    </row>
    <row r="63" spans="1:4">
      <c r="A63" s="4" t="s">
        <v>1010</v>
      </c>
      <c r="B63" s="5" t="n">
        <v>0</v>
      </c>
      <c r="C63" s="5" t="n">
        <v>0</v>
      </c>
    </row>
    <row r="64" spans="1:4">
      <c r="A64" s="4" t="s">
        <v>1027</v>
      </c>
    </row>
    <row r="65" spans="1:4">
      <c r="A65" s="3" t="s">
        <v>994</v>
      </c>
    </row>
    <row r="66" spans="1:4">
      <c r="A66" s="4" t="s">
        <v>1010</v>
      </c>
      <c r="B66" s="5" t="n">
        <v>0</v>
      </c>
      <c r="C66" s="5" t="n">
        <v>0</v>
      </c>
    </row>
    <row r="67" spans="1:4">
      <c r="A67" s="4" t="s">
        <v>1028</v>
      </c>
    </row>
    <row r="68" spans="1:4">
      <c r="A68" s="3" t="s">
        <v>994</v>
      </c>
    </row>
    <row r="69" spans="1:4">
      <c r="A69" s="4" t="s">
        <v>1010</v>
      </c>
      <c r="B69" s="5" t="n">
        <v>0</v>
      </c>
      <c r="C69" s="5" t="n">
        <v>0</v>
      </c>
    </row>
    <row r="70" spans="1:4">
      <c r="A70" s="4" t="s">
        <v>1029</v>
      </c>
    </row>
    <row r="71" spans="1:4">
      <c r="A71" s="3" t="s">
        <v>994</v>
      </c>
    </row>
    <row r="72" spans="1:4">
      <c r="A72" s="4" t="s">
        <v>1010</v>
      </c>
      <c r="B72" s="6" t="n">
        <v>0</v>
      </c>
      <c r="C72"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1030</v>
      </c>
      <c r="B1" s="2" t="s">
        <v>2</v>
      </c>
    </row>
    <row r="2" spans="1:2">
      <c r="A2" s="3" t="s">
        <v>994</v>
      </c>
    </row>
    <row r="3" spans="1:2">
      <c r="A3" s="4" t="s">
        <v>1031</v>
      </c>
      <c r="B3" s="4" t="s">
        <v>657</v>
      </c>
    </row>
    <row r="4" spans="1:2">
      <c r="A4" s="4" t="s">
        <v>1012</v>
      </c>
    </row>
    <row r="5" spans="1:2">
      <c r="A5" s="3" t="s">
        <v>994</v>
      </c>
    </row>
    <row r="6" spans="1:2">
      <c r="A6" s="4" t="s">
        <v>1031</v>
      </c>
      <c r="B6" s="4" t="s">
        <v>1032</v>
      </c>
    </row>
    <row r="7" spans="1:2">
      <c r="A7" s="4" t="s">
        <v>1013</v>
      </c>
    </row>
    <row r="8" spans="1:2">
      <c r="A8" s="3" t="s">
        <v>994</v>
      </c>
    </row>
    <row r="9" spans="1:2">
      <c r="A9" s="4" t="s">
        <v>1031</v>
      </c>
      <c r="B9" s="4" t="s">
        <v>1033</v>
      </c>
    </row>
    <row r="10" spans="1:2">
      <c r="A10" s="4" t="s">
        <v>1011</v>
      </c>
    </row>
    <row r="11" spans="1:2">
      <c r="A11" s="3" t="s">
        <v>994</v>
      </c>
    </row>
    <row r="12" spans="1:2">
      <c r="A12" s="4" t="s">
        <v>1031</v>
      </c>
      <c r="B12" s="4" t="s">
        <v>1034</v>
      </c>
    </row>
    <row r="13" spans="1:2">
      <c r="A13" s="4" t="s">
        <v>789</v>
      </c>
    </row>
    <row r="14" spans="1:2">
      <c r="A14" s="3" t="s">
        <v>994</v>
      </c>
    </row>
    <row r="15" spans="1:2">
      <c r="A15" s="4" t="s">
        <v>1031</v>
      </c>
      <c r="B15" s="4" t="s">
        <v>1035</v>
      </c>
    </row>
    <row r="16" spans="1:2">
      <c r="A16" s="4" t="s">
        <v>1036</v>
      </c>
    </row>
    <row r="17" spans="1:2">
      <c r="A17" s="3" t="s">
        <v>994</v>
      </c>
    </row>
    <row r="18" spans="1:2">
      <c r="A18" s="4" t="s">
        <v>1031</v>
      </c>
      <c r="B18" s="4" t="s">
        <v>1037</v>
      </c>
    </row>
    <row r="19" spans="1:2">
      <c r="A19" s="4" t="s">
        <v>1038</v>
      </c>
    </row>
    <row r="20" spans="1:2">
      <c r="A20" s="3" t="s">
        <v>994</v>
      </c>
    </row>
    <row r="21" spans="1:2">
      <c r="A21" s="4" t="s">
        <v>1031</v>
      </c>
      <c r="B21" s="4" t="s">
        <v>1039</v>
      </c>
    </row>
    <row r="22" spans="1:2">
      <c r="A22" s="4" t="s">
        <v>1040</v>
      </c>
    </row>
    <row r="23" spans="1:2">
      <c r="A23" s="3" t="s">
        <v>994</v>
      </c>
    </row>
    <row r="24" spans="1:2">
      <c r="A24" s="4" t="s">
        <v>1031</v>
      </c>
      <c r="B24" s="4" t="s">
        <v>1041</v>
      </c>
    </row>
    <row r="25" spans="1:2">
      <c r="A25" s="4" t="s">
        <v>1042</v>
      </c>
    </row>
    <row r="26" spans="1:2">
      <c r="A26" s="3" t="s">
        <v>994</v>
      </c>
    </row>
    <row r="27" spans="1:2">
      <c r="A27" s="4" t="s">
        <v>1031</v>
      </c>
      <c r="B27" s="4" t="s">
        <v>705</v>
      </c>
    </row>
    <row r="28" spans="1:2">
      <c r="A28" s="4" t="s">
        <v>1043</v>
      </c>
    </row>
    <row r="29" spans="1:2">
      <c r="A29" s="3" t="s">
        <v>994</v>
      </c>
    </row>
    <row r="30" spans="1:2">
      <c r="A30" s="4" t="s">
        <v>1031</v>
      </c>
      <c r="B30" s="4" t="s">
        <v>1044</v>
      </c>
    </row>
    <row r="31" spans="1:2">
      <c r="A31" s="4" t="s">
        <v>1045</v>
      </c>
    </row>
    <row r="32" spans="1:2">
      <c r="A32" s="3" t="s">
        <v>994</v>
      </c>
    </row>
    <row r="33" spans="1:2">
      <c r="A33" s="4" t="s">
        <v>1031</v>
      </c>
      <c r="B33" s="4" t="s">
        <v>1046</v>
      </c>
    </row>
    <row r="34" spans="1:2">
      <c r="A34" s="4" t="s">
        <v>1047</v>
      </c>
    </row>
    <row r="35" spans="1:2">
      <c r="A35" s="3" t="s">
        <v>994</v>
      </c>
    </row>
    <row r="36" spans="1:2">
      <c r="A36" s="4" t="s">
        <v>1031</v>
      </c>
      <c r="B36" s="4" t="s">
        <v>503</v>
      </c>
    </row>
    <row r="37" spans="1:2">
      <c r="A37" s="4" t="s">
        <v>1048</v>
      </c>
    </row>
    <row r="38" spans="1:2">
      <c r="A38" s="3" t="s">
        <v>994</v>
      </c>
    </row>
    <row r="39" spans="1:2">
      <c r="A39" s="4" t="s">
        <v>1031</v>
      </c>
      <c r="B39" s="4" t="s">
        <v>10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0</v>
      </c>
      <c r="B1" s="2" t="s">
        <v>1</v>
      </c>
    </row>
    <row r="2" spans="1:4">
      <c r="B2" s="2" t="s">
        <v>2</v>
      </c>
      <c r="C2" s="2" t="s">
        <v>34</v>
      </c>
      <c r="D2" s="2" t="s">
        <v>93</v>
      </c>
    </row>
    <row r="3" spans="1:4">
      <c r="A3" s="3" t="s">
        <v>427</v>
      </c>
    </row>
    <row r="4" spans="1:4">
      <c r="A4" s="4" t="s">
        <v>1051</v>
      </c>
      <c r="B4" s="6" t="n">
        <v>2346545</v>
      </c>
      <c r="C4" s="6" t="n">
        <v>2160202</v>
      </c>
      <c r="D4" s="6" t="n">
        <v>1972677</v>
      </c>
    </row>
    <row r="5" spans="1:4">
      <c r="A5" s="4" t="s">
        <v>1052</v>
      </c>
      <c r="B5" s="5" t="n">
        <v>-81</v>
      </c>
      <c r="C5" s="5" t="n">
        <v>21</v>
      </c>
      <c r="D5" s="5" t="n">
        <v>-244</v>
      </c>
    </row>
    <row r="6" spans="1:4">
      <c r="A6" s="4" t="s">
        <v>1053</v>
      </c>
      <c r="B6" s="5" t="n">
        <v>20050</v>
      </c>
    </row>
    <row r="7" spans="1:4">
      <c r="A7" s="4" t="s">
        <v>1054</v>
      </c>
      <c r="B7" s="5" t="n">
        <v>19969</v>
      </c>
      <c r="C7" s="5" t="n">
        <v>21</v>
      </c>
      <c r="D7" s="5" t="n">
        <v>-244</v>
      </c>
    </row>
    <row r="8" spans="1:4">
      <c r="A8" s="4" t="s">
        <v>1055</v>
      </c>
      <c r="B8" s="5" t="n">
        <v>0</v>
      </c>
      <c r="C8" s="5" t="n">
        <v>0</v>
      </c>
      <c r="D8" s="5" t="n">
        <v>252</v>
      </c>
    </row>
    <row r="9" spans="1:4">
      <c r="A9" s="4" t="s">
        <v>1056</v>
      </c>
      <c r="B9" s="5" t="n">
        <v>2418735</v>
      </c>
      <c r="C9" s="5" t="n">
        <v>2346545</v>
      </c>
      <c r="D9" s="5" t="n">
        <v>2160202</v>
      </c>
    </row>
    <row r="10" spans="1:4">
      <c r="A10" s="4" t="s">
        <v>142</v>
      </c>
    </row>
    <row r="11" spans="1:4">
      <c r="A11" s="3" t="s">
        <v>427</v>
      </c>
    </row>
    <row r="12" spans="1:4">
      <c r="A12" s="4" t="s">
        <v>1051</v>
      </c>
      <c r="B12" s="5" t="n">
        <v>2082</v>
      </c>
      <c r="C12" s="5" t="n">
        <v>2061</v>
      </c>
      <c r="D12" s="5" t="n">
        <v>2305</v>
      </c>
    </row>
    <row r="13" spans="1:4">
      <c r="A13" s="4" t="s">
        <v>1052</v>
      </c>
      <c r="B13" s="5" t="n">
        <v>-81</v>
      </c>
      <c r="C13" s="5" t="n">
        <v>21</v>
      </c>
      <c r="D13" s="5" t="n">
        <v>-244</v>
      </c>
    </row>
    <row r="14" spans="1:4">
      <c r="A14" s="4" t="s">
        <v>1053</v>
      </c>
      <c r="B14" s="5" t="n">
        <v>0</v>
      </c>
    </row>
    <row r="15" spans="1:4">
      <c r="A15" s="4" t="s">
        <v>1054</v>
      </c>
      <c r="B15" s="5" t="n">
        <v>-81</v>
      </c>
      <c r="C15" s="5" t="n">
        <v>21</v>
      </c>
      <c r="D15" s="5" t="n">
        <v>-244</v>
      </c>
    </row>
    <row r="16" spans="1:4">
      <c r="A16" s="4" t="s">
        <v>1055</v>
      </c>
      <c r="B16" s="5" t="n">
        <v>0</v>
      </c>
      <c r="C16" s="5" t="n">
        <v>0</v>
      </c>
      <c r="D16" s="5" t="n">
        <v>0</v>
      </c>
    </row>
    <row r="17" spans="1:4">
      <c r="A17" s="4" t="s">
        <v>1056</v>
      </c>
      <c r="B17" s="5" t="n">
        <v>2001</v>
      </c>
      <c r="C17" s="5" t="n">
        <v>2082</v>
      </c>
      <c r="D17" s="5" t="n">
        <v>2061</v>
      </c>
    </row>
    <row r="18" spans="1:4">
      <c r="A18" s="4" t="s">
        <v>1057</v>
      </c>
    </row>
    <row r="19" spans="1:4">
      <c r="A19" s="3" t="s">
        <v>427</v>
      </c>
    </row>
    <row r="20" spans="1:4">
      <c r="A20" s="4" t="s">
        <v>1051</v>
      </c>
      <c r="B20" s="5" t="n">
        <v>-45205</v>
      </c>
      <c r="C20" s="5" t="n">
        <v>-79927</v>
      </c>
      <c r="D20" s="5" t="n">
        <v>-79927</v>
      </c>
    </row>
    <row r="21" spans="1:4">
      <c r="A21" s="4" t="s">
        <v>1052</v>
      </c>
      <c r="B21" s="5" t="n">
        <v>0</v>
      </c>
      <c r="C21" s="5" t="n">
        <v>0</v>
      </c>
      <c r="D21" s="5" t="n">
        <v>0</v>
      </c>
    </row>
    <row r="22" spans="1:4">
      <c r="A22" s="4" t="s">
        <v>1053</v>
      </c>
      <c r="B22" s="5" t="n">
        <v>20050</v>
      </c>
    </row>
    <row r="23" spans="1:4">
      <c r="A23" s="4" t="s">
        <v>1054</v>
      </c>
      <c r="B23" s="5" t="n">
        <v>20050</v>
      </c>
      <c r="C23" s="5" t="n">
        <v>0</v>
      </c>
      <c r="D23" s="5" t="n">
        <v>0</v>
      </c>
    </row>
    <row r="24" spans="1:4">
      <c r="A24" s="4" t="s">
        <v>1055</v>
      </c>
      <c r="B24" s="5" t="n">
        <v>25155</v>
      </c>
      <c r="C24" s="5" t="n">
        <v>34722</v>
      </c>
      <c r="D24" s="5" t="n">
        <v>0</v>
      </c>
    </row>
    <row r="25" spans="1:4">
      <c r="A25" s="4" t="s">
        <v>1056</v>
      </c>
      <c r="B25" s="5" t="n">
        <v>0</v>
      </c>
      <c r="C25" s="5" t="n">
        <v>-45205</v>
      </c>
      <c r="D25" s="5" t="n">
        <v>-79927</v>
      </c>
    </row>
    <row r="26" spans="1:4">
      <c r="A26" s="4" t="s">
        <v>1058</v>
      </c>
    </row>
    <row r="27" spans="1:4">
      <c r="A27" s="3" t="s">
        <v>427</v>
      </c>
    </row>
    <row r="28" spans="1:4">
      <c r="A28" s="4" t="s">
        <v>1051</v>
      </c>
      <c r="B28" s="5" t="n">
        <v>25155</v>
      </c>
      <c r="C28" s="5" t="n">
        <v>59877</v>
      </c>
      <c r="D28" s="5" t="n">
        <v>59625</v>
      </c>
    </row>
    <row r="29" spans="1:4">
      <c r="A29" s="4" t="s">
        <v>1052</v>
      </c>
      <c r="B29" s="5" t="n">
        <v>0</v>
      </c>
      <c r="C29" s="5" t="n">
        <v>0</v>
      </c>
      <c r="D29" s="5" t="n">
        <v>0</v>
      </c>
    </row>
    <row r="30" spans="1:4">
      <c r="A30" s="4" t="s">
        <v>1053</v>
      </c>
      <c r="B30" s="5" t="n">
        <v>0</v>
      </c>
    </row>
    <row r="31" spans="1:4">
      <c r="A31" s="4" t="s">
        <v>1054</v>
      </c>
      <c r="B31" s="5" t="n">
        <v>0</v>
      </c>
      <c r="C31" s="5" t="n">
        <v>0</v>
      </c>
      <c r="D31" s="5" t="n">
        <v>0</v>
      </c>
    </row>
    <row r="32" spans="1:4">
      <c r="A32" s="4" t="s">
        <v>1055</v>
      </c>
      <c r="B32" s="5" t="n">
        <v>-25155</v>
      </c>
      <c r="C32" s="5" t="n">
        <v>-34722</v>
      </c>
      <c r="D32" s="5" t="n">
        <v>252</v>
      </c>
    </row>
    <row r="33" spans="1:4">
      <c r="A33" s="4" t="s">
        <v>1056</v>
      </c>
      <c r="B33" s="5" t="n">
        <v>0</v>
      </c>
      <c r="C33" s="5" t="n">
        <v>25155</v>
      </c>
      <c r="D33" s="5" t="n">
        <v>59877</v>
      </c>
    </row>
    <row r="34" spans="1:4">
      <c r="A34" s="4" t="s">
        <v>133</v>
      </c>
    </row>
    <row r="35" spans="1:4">
      <c r="A35" s="3" t="s">
        <v>427</v>
      </c>
    </row>
    <row r="36" spans="1:4">
      <c r="A36" s="4" t="s">
        <v>1051</v>
      </c>
      <c r="B36" s="5" t="n">
        <v>-17968</v>
      </c>
      <c r="C36" s="5" t="n">
        <v>-17989</v>
      </c>
      <c r="D36" s="5" t="n">
        <v>-17997</v>
      </c>
    </row>
    <row r="37" spans="1:4">
      <c r="A37" s="4" t="s">
        <v>1053</v>
      </c>
      <c r="B37" s="5" t="n">
        <v>20050</v>
      </c>
    </row>
    <row r="38" spans="1:4">
      <c r="A38" s="4" t="s">
        <v>1054</v>
      </c>
      <c r="B38" s="5" t="n">
        <v>-81</v>
      </c>
      <c r="C38" s="5" t="n">
        <v>21</v>
      </c>
      <c r="D38" s="5" t="n">
        <v>8</v>
      </c>
    </row>
    <row r="39" spans="1:4">
      <c r="A39" s="4" t="s">
        <v>1056</v>
      </c>
      <c r="B39" s="6" t="n">
        <v>2001</v>
      </c>
      <c r="C39" s="6" t="n">
        <v>-17968</v>
      </c>
      <c r="D39" s="6" t="n">
        <v>-179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536</v>
      </c>
      <c r="J1" s="2" t="s">
        <v>1</v>
      </c>
    </row>
    <row r="2" spans="1:12">
      <c r="B2" s="2" t="s">
        <v>2</v>
      </c>
      <c r="C2" s="2" t="s">
        <v>537</v>
      </c>
      <c r="D2" s="2" t="s">
        <v>4</v>
      </c>
      <c r="E2" s="2" t="s">
        <v>538</v>
      </c>
      <c r="F2" s="2" t="s">
        <v>34</v>
      </c>
      <c r="G2" s="2" t="s">
        <v>539</v>
      </c>
      <c r="H2" s="2" t="s">
        <v>540</v>
      </c>
      <c r="I2" s="2" t="s">
        <v>541</v>
      </c>
      <c r="J2" s="2" t="s">
        <v>2</v>
      </c>
      <c r="K2" s="2" t="s">
        <v>34</v>
      </c>
      <c r="L2" s="2" t="s">
        <v>93</v>
      </c>
    </row>
    <row r="3" spans="1:12">
      <c r="A3" s="3" t="s">
        <v>1060</v>
      </c>
    </row>
    <row r="4" spans="1:12">
      <c r="A4" s="4" t="s">
        <v>1061</v>
      </c>
      <c r="B4" s="6" t="n">
        <v>1457853</v>
      </c>
      <c r="C4" s="6" t="n">
        <v>1036379</v>
      </c>
      <c r="D4" s="6" t="n">
        <v>980828</v>
      </c>
      <c r="E4" s="6" t="n">
        <v>752333</v>
      </c>
      <c r="F4" s="6" t="n">
        <v>1299679</v>
      </c>
      <c r="G4" s="6" t="n">
        <v>908027</v>
      </c>
      <c r="H4" s="6" t="n">
        <v>908494</v>
      </c>
      <c r="I4" s="6" t="n">
        <v>769090</v>
      </c>
      <c r="J4" s="6" t="n">
        <v>4227393</v>
      </c>
      <c r="K4" s="6" t="n">
        <v>3885290</v>
      </c>
      <c r="L4" s="6" t="n">
        <v>3550029</v>
      </c>
    </row>
    <row r="5" spans="1:12">
      <c r="A5" s="4" t="s">
        <v>96</v>
      </c>
      <c r="B5" s="6" t="n">
        <v>217381</v>
      </c>
      <c r="C5" s="6" t="n">
        <v>198999</v>
      </c>
      <c r="D5" s="6" t="n">
        <v>178711</v>
      </c>
      <c r="E5" s="6" t="n">
        <v>143102</v>
      </c>
      <c r="F5" s="6" t="n">
        <v>254498</v>
      </c>
      <c r="G5" s="6" t="n">
        <v>171318</v>
      </c>
      <c r="H5" s="6" t="n">
        <v>171420</v>
      </c>
      <c r="I5" s="6" t="n">
        <v>141693</v>
      </c>
      <c r="J5" s="5" t="n">
        <v>738193</v>
      </c>
      <c r="K5" s="5" t="n">
        <v>738929</v>
      </c>
      <c r="L5" s="5" t="n">
        <v>680279</v>
      </c>
    </row>
    <row r="6" spans="1:12">
      <c r="A6" s="4" t="s">
        <v>1062</v>
      </c>
      <c r="J6" s="5" t="n">
        <v>-416943</v>
      </c>
      <c r="K6" s="5" t="n">
        <v>-390440</v>
      </c>
      <c r="L6" s="5" t="n">
        <v>-361763</v>
      </c>
    </row>
    <row r="7" spans="1:12">
      <c r="A7" s="4" t="s">
        <v>99</v>
      </c>
      <c r="J7" s="5" t="n">
        <v>13332</v>
      </c>
      <c r="K7" s="5" t="n">
        <v>8846</v>
      </c>
      <c r="L7" s="5" t="n">
        <v>7453</v>
      </c>
    </row>
    <row r="8" spans="1:12">
      <c r="A8" s="4" t="s">
        <v>1063</v>
      </c>
      <c r="J8" s="5" t="n">
        <v>-61066</v>
      </c>
      <c r="K8" s="5" t="n">
        <v>-1679</v>
      </c>
      <c r="L8" s="5" t="n">
        <v>-11763</v>
      </c>
    </row>
    <row r="9" spans="1:12">
      <c r="A9" s="4" t="s">
        <v>104</v>
      </c>
      <c r="J9" s="5" t="n">
        <v>273516</v>
      </c>
      <c r="K9" s="5" t="n">
        <v>355656</v>
      </c>
      <c r="L9" s="5" t="n">
        <v>314206</v>
      </c>
    </row>
    <row r="10" spans="1:12">
      <c r="A10" s="4" t="s">
        <v>1064</v>
      </c>
    </row>
    <row r="11" spans="1:12">
      <c r="A11" s="3" t="s">
        <v>1060</v>
      </c>
    </row>
    <row r="12" spans="1:12">
      <c r="A12" s="4" t="s">
        <v>1061</v>
      </c>
      <c r="J12" s="5" t="n">
        <v>0</v>
      </c>
      <c r="K12" s="5" t="n">
        <v>0</v>
      </c>
      <c r="L12" s="5" t="n">
        <v>0</v>
      </c>
    </row>
    <row r="13" spans="1:12">
      <c r="A13" s="4" t="s">
        <v>96</v>
      </c>
      <c r="J13" s="5" t="n">
        <v>-1</v>
      </c>
      <c r="K13" s="5" t="n">
        <v>0</v>
      </c>
      <c r="L13" s="5" t="n">
        <v>0</v>
      </c>
    </row>
    <row r="14" spans="1:12">
      <c r="A14" s="4" t="s">
        <v>1062</v>
      </c>
      <c r="J14" s="5" t="n">
        <v>-90988</v>
      </c>
      <c r="K14" s="5" t="n">
        <v>-83054</v>
      </c>
      <c r="L14" s="5" t="n">
        <v>-74280</v>
      </c>
    </row>
    <row r="15" spans="1:12">
      <c r="A15" s="4" t="s">
        <v>99</v>
      </c>
      <c r="J15" s="5" t="n">
        <v>226</v>
      </c>
      <c r="K15" s="5" t="n">
        <v>0</v>
      </c>
      <c r="L15" s="5" t="n">
        <v>0</v>
      </c>
    </row>
    <row r="16" spans="1:12">
      <c r="A16" s="4" t="s">
        <v>1063</v>
      </c>
      <c r="J16" s="5" t="n">
        <v>-51666</v>
      </c>
      <c r="K16" s="5" t="n">
        <v>-1535</v>
      </c>
      <c r="L16" s="5" t="n">
        <v>-1952</v>
      </c>
    </row>
    <row r="17" spans="1:12">
      <c r="A17" s="4" t="s">
        <v>104</v>
      </c>
      <c r="J17" s="5" t="n">
        <v>-142429</v>
      </c>
      <c r="K17" s="5" t="n">
        <v>-84589</v>
      </c>
      <c r="L17" s="5" t="n">
        <v>-76232</v>
      </c>
    </row>
    <row r="18" spans="1:12">
      <c r="A18" s="4" t="s">
        <v>1065</v>
      </c>
    </row>
    <row r="19" spans="1:12">
      <c r="A19" s="3" t="s">
        <v>1060</v>
      </c>
    </row>
    <row r="20" spans="1:12">
      <c r="A20" s="4" t="s">
        <v>1061</v>
      </c>
      <c r="J20" s="5" t="n">
        <v>1666423</v>
      </c>
      <c r="K20" s="5" t="n">
        <v>1383864</v>
      </c>
      <c r="L20" s="5" t="n">
        <v>1140377</v>
      </c>
    </row>
    <row r="21" spans="1:12">
      <c r="A21" s="4" t="s">
        <v>96</v>
      </c>
      <c r="J21" s="5" t="n">
        <v>281306</v>
      </c>
      <c r="K21" s="5" t="n">
        <v>284722</v>
      </c>
      <c r="L21" s="5" t="n">
        <v>239550</v>
      </c>
    </row>
    <row r="22" spans="1:12">
      <c r="A22" s="4" t="s">
        <v>1062</v>
      </c>
      <c r="J22" s="5" t="n">
        <v>-138720</v>
      </c>
      <c r="K22" s="5" t="n">
        <v>-122218</v>
      </c>
      <c r="L22" s="5" t="n">
        <v>-107792</v>
      </c>
    </row>
    <row r="23" spans="1:12">
      <c r="A23" s="4" t="s">
        <v>99</v>
      </c>
      <c r="J23" s="5" t="n">
        <v>464</v>
      </c>
      <c r="K23" s="5" t="n">
        <v>213</v>
      </c>
      <c r="L23" s="5" t="n">
        <v>440</v>
      </c>
    </row>
    <row r="24" spans="1:12">
      <c r="A24" s="4" t="s">
        <v>1063</v>
      </c>
      <c r="J24" s="5" t="n">
        <v>-5615</v>
      </c>
      <c r="K24" s="5" t="n">
        <v>-314</v>
      </c>
      <c r="L24" s="5" t="n">
        <v>-6988</v>
      </c>
    </row>
    <row r="25" spans="1:12">
      <c r="A25" s="4" t="s">
        <v>104</v>
      </c>
      <c r="J25" s="5" t="n">
        <v>137435</v>
      </c>
      <c r="K25" s="5" t="n">
        <v>162403</v>
      </c>
      <c r="L25" s="5" t="n">
        <v>125210</v>
      </c>
    </row>
    <row r="26" spans="1:12">
      <c r="A26" s="4" t="s">
        <v>1066</v>
      </c>
    </row>
    <row r="27" spans="1:12">
      <c r="A27" s="3" t="s">
        <v>1060</v>
      </c>
    </row>
    <row r="28" spans="1:12">
      <c r="A28" s="4" t="s">
        <v>1061</v>
      </c>
      <c r="J28" s="5" t="n">
        <v>1139622</v>
      </c>
      <c r="K28" s="5" t="n">
        <v>1112984</v>
      </c>
      <c r="L28" s="5" t="n">
        <v>1129533</v>
      </c>
    </row>
    <row r="29" spans="1:12">
      <c r="A29" s="4" t="s">
        <v>96</v>
      </c>
      <c r="J29" s="5" t="n">
        <v>161323</v>
      </c>
      <c r="K29" s="5" t="n">
        <v>206386</v>
      </c>
      <c r="L29" s="5" t="n">
        <v>205574</v>
      </c>
    </row>
    <row r="30" spans="1:12">
      <c r="A30" s="4" t="s">
        <v>1062</v>
      </c>
      <c r="J30" s="5" t="n">
        <v>-104295</v>
      </c>
      <c r="K30" s="5" t="n">
        <v>-105945</v>
      </c>
      <c r="L30" s="5" t="n">
        <v>-102544</v>
      </c>
    </row>
    <row r="31" spans="1:12">
      <c r="A31" s="4" t="s">
        <v>99</v>
      </c>
      <c r="J31" s="5" t="n">
        <v>876</v>
      </c>
      <c r="K31" s="5" t="n">
        <v>1246</v>
      </c>
      <c r="L31" s="5" t="n">
        <v>430</v>
      </c>
    </row>
    <row r="32" spans="1:12">
      <c r="A32" s="4" t="s">
        <v>1063</v>
      </c>
      <c r="J32" s="5" t="n">
        <v>-3259</v>
      </c>
      <c r="K32" s="5" t="n">
        <v>360</v>
      </c>
      <c r="L32" s="5" t="n">
        <v>-2404</v>
      </c>
    </row>
    <row r="33" spans="1:12">
      <c r="A33" s="4" t="s">
        <v>104</v>
      </c>
      <c r="J33" s="5" t="n">
        <v>54645</v>
      </c>
      <c r="K33" s="5" t="n">
        <v>102047</v>
      </c>
      <c r="L33" s="5" t="n">
        <v>101056</v>
      </c>
    </row>
    <row r="34" spans="1:12">
      <c r="A34" s="4" t="s">
        <v>1067</v>
      </c>
    </row>
    <row r="35" spans="1:12">
      <c r="A35" s="3" t="s">
        <v>1060</v>
      </c>
    </row>
    <row r="36" spans="1:12">
      <c r="A36" s="4" t="s">
        <v>1061</v>
      </c>
      <c r="J36" s="5" t="n">
        <v>1353590</v>
      </c>
      <c r="K36" s="5" t="n">
        <v>1319306</v>
      </c>
      <c r="L36" s="5" t="n">
        <v>1220164</v>
      </c>
    </row>
    <row r="37" spans="1:12">
      <c r="A37" s="4" t="s">
        <v>96</v>
      </c>
      <c r="J37" s="5" t="n">
        <v>269276</v>
      </c>
      <c r="K37" s="5" t="n">
        <v>220337</v>
      </c>
      <c r="L37" s="5" t="n">
        <v>207299</v>
      </c>
    </row>
    <row r="38" spans="1:12">
      <c r="A38" s="4" t="s">
        <v>1062</v>
      </c>
      <c r="J38" s="5" t="n">
        <v>-82940</v>
      </c>
      <c r="K38" s="5" t="n">
        <v>-79223</v>
      </c>
      <c r="L38" s="5" t="n">
        <v>-77147</v>
      </c>
    </row>
    <row r="39" spans="1:12">
      <c r="A39" s="4" t="s">
        <v>99</v>
      </c>
      <c r="J39" s="5" t="n">
        <v>6450</v>
      </c>
      <c r="K39" s="5" t="n">
        <v>1422</v>
      </c>
      <c r="L39" s="5" t="n">
        <v>2322</v>
      </c>
    </row>
    <row r="40" spans="1:12">
      <c r="A40" s="4" t="s">
        <v>1063</v>
      </c>
      <c r="J40" s="5" t="n">
        <v>-526</v>
      </c>
      <c r="K40" s="5" t="n">
        <v>-190</v>
      </c>
      <c r="L40" s="5" t="n">
        <v>-419</v>
      </c>
    </row>
    <row r="41" spans="1:12">
      <c r="A41" s="4" t="s">
        <v>104</v>
      </c>
      <c r="J41" s="5" t="n">
        <v>192260</v>
      </c>
      <c r="K41" s="5" t="n">
        <v>142346</v>
      </c>
      <c r="L41" s="5" t="n">
        <v>132055</v>
      </c>
    </row>
    <row r="42" spans="1:12">
      <c r="A42" s="4" t="s">
        <v>1068</v>
      </c>
    </row>
    <row r="43" spans="1:12">
      <c r="A43" s="3" t="s">
        <v>1060</v>
      </c>
    </row>
    <row r="44" spans="1:12">
      <c r="A44" s="4" t="s">
        <v>1061</v>
      </c>
      <c r="J44" s="5" t="n">
        <v>67758</v>
      </c>
      <c r="K44" s="5" t="n">
        <v>69136</v>
      </c>
      <c r="L44" s="5" t="n">
        <v>59955</v>
      </c>
    </row>
    <row r="45" spans="1:12">
      <c r="A45" s="4" t="s">
        <v>96</v>
      </c>
      <c r="J45" s="5" t="n">
        <v>26289</v>
      </c>
      <c r="K45" s="5" t="n">
        <v>27484</v>
      </c>
      <c r="L45" s="5" t="n">
        <v>27856</v>
      </c>
    </row>
    <row r="46" spans="1:12">
      <c r="A46" s="4" t="s">
        <v>1062</v>
      </c>
      <c r="J46" s="5" t="n">
        <v>0</v>
      </c>
      <c r="K46" s="5" t="n">
        <v>0</v>
      </c>
      <c r="L46" s="5" t="n">
        <v>0</v>
      </c>
    </row>
    <row r="47" spans="1:12">
      <c r="A47" s="4" t="s">
        <v>99</v>
      </c>
      <c r="J47" s="5" t="n">
        <v>5316</v>
      </c>
      <c r="K47" s="5" t="n">
        <v>5965</v>
      </c>
      <c r="L47" s="5" t="n">
        <v>4261</v>
      </c>
    </row>
    <row r="48" spans="1:12">
      <c r="A48" s="4" t="s">
        <v>1063</v>
      </c>
      <c r="J48" s="5" t="n">
        <v>0</v>
      </c>
      <c r="K48" s="5" t="n">
        <v>0</v>
      </c>
      <c r="L48" s="5" t="n">
        <v>0</v>
      </c>
    </row>
    <row r="49" spans="1:12">
      <c r="A49" s="4" t="s">
        <v>104</v>
      </c>
      <c r="J49" s="6" t="n">
        <v>31605</v>
      </c>
      <c r="K49" s="6" t="n">
        <v>33449</v>
      </c>
      <c r="L49" s="6" t="n">
        <v>3211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4</v>
      </c>
      <c r="D1" s="2" t="s">
        <v>93</v>
      </c>
    </row>
    <row r="2" spans="1:4">
      <c r="A2" s="3" t="s">
        <v>1070</v>
      </c>
    </row>
    <row r="3" spans="1:4">
      <c r="A3" s="4" t="s">
        <v>187</v>
      </c>
      <c r="B3" s="6" t="n">
        <v>4038494</v>
      </c>
      <c r="C3" s="6" t="n">
        <v>3009004</v>
      </c>
      <c r="D3" s="6" t="n">
        <v>3054452</v>
      </c>
    </row>
    <row r="4" spans="1:4">
      <c r="A4" s="4" t="s">
        <v>48</v>
      </c>
      <c r="B4" s="5" t="n">
        <v>140541</v>
      </c>
      <c r="C4" s="5" t="n">
        <v>192364</v>
      </c>
      <c r="D4" s="5" t="n">
        <v>157909</v>
      </c>
    </row>
    <row r="5" spans="1:4">
      <c r="A5" s="4" t="s">
        <v>507</v>
      </c>
      <c r="B5" s="5" t="n">
        <v>1085406</v>
      </c>
      <c r="C5" s="5" t="n">
        <v>1124525</v>
      </c>
      <c r="D5" s="5" t="n">
        <v>1008565</v>
      </c>
    </row>
    <row r="6" spans="1:4">
      <c r="A6" s="4" t="s">
        <v>53</v>
      </c>
      <c r="B6" s="5" t="n">
        <v>5264441</v>
      </c>
      <c r="C6" s="5" t="n">
        <v>4325893</v>
      </c>
      <c r="D6" s="5" t="n">
        <v>4220926</v>
      </c>
    </row>
    <row r="7" spans="1:4">
      <c r="A7" s="4" t="s">
        <v>1071</v>
      </c>
    </row>
    <row r="8" spans="1:4">
      <c r="A8" s="3" t="s">
        <v>1070</v>
      </c>
    </row>
    <row r="9" spans="1:4">
      <c r="A9" s="4" t="s">
        <v>187</v>
      </c>
      <c r="B9" s="5" t="n">
        <v>0</v>
      </c>
      <c r="C9" s="5" t="n">
        <v>0</v>
      </c>
      <c r="D9" s="5" t="n">
        <v>0</v>
      </c>
    </row>
    <row r="10" spans="1:4">
      <c r="A10" s="4" t="s">
        <v>48</v>
      </c>
      <c r="B10" s="5" t="n">
        <v>357</v>
      </c>
      <c r="C10" s="5" t="n">
        <v>0</v>
      </c>
      <c r="D10" s="5" t="n">
        <v>0</v>
      </c>
    </row>
    <row r="11" spans="1:4">
      <c r="A11" s="4" t="s">
        <v>507</v>
      </c>
      <c r="B11" s="5" t="n">
        <v>513156</v>
      </c>
      <c r="C11" s="5" t="n">
        <v>635046</v>
      </c>
      <c r="D11" s="5" t="n">
        <v>476427</v>
      </c>
    </row>
    <row r="12" spans="1:4">
      <c r="A12" s="4" t="s">
        <v>53</v>
      </c>
      <c r="B12" s="5" t="n">
        <v>513513</v>
      </c>
      <c r="C12" s="5" t="n">
        <v>635046</v>
      </c>
      <c r="D12" s="5" t="n">
        <v>476427</v>
      </c>
    </row>
    <row r="13" spans="1:4">
      <c r="A13" s="4" t="s">
        <v>1072</v>
      </c>
    </row>
    <row r="14" spans="1:4">
      <c r="A14" s="3" t="s">
        <v>1070</v>
      </c>
    </row>
    <row r="15" spans="1:4">
      <c r="A15" s="4" t="s">
        <v>187</v>
      </c>
      <c r="B15" s="5" t="n">
        <v>1862756</v>
      </c>
      <c r="C15" s="5" t="n">
        <v>1150918</v>
      </c>
      <c r="D15" s="5" t="n">
        <v>1110339</v>
      </c>
    </row>
    <row r="16" spans="1:4">
      <c r="A16" s="4" t="s">
        <v>48</v>
      </c>
      <c r="B16" s="5" t="n">
        <v>0</v>
      </c>
      <c r="C16" s="5" t="n">
        <v>29316</v>
      </c>
      <c r="D16" s="5" t="n">
        <v>25923</v>
      </c>
    </row>
    <row r="17" spans="1:4">
      <c r="A17" s="4" t="s">
        <v>507</v>
      </c>
      <c r="B17" s="5" t="n">
        <v>162339</v>
      </c>
      <c r="C17" s="5" t="n">
        <v>85753</v>
      </c>
      <c r="D17" s="5" t="n">
        <v>80320</v>
      </c>
    </row>
    <row r="18" spans="1:4">
      <c r="A18" s="4" t="s">
        <v>53</v>
      </c>
      <c r="B18" s="5" t="n">
        <v>2025095</v>
      </c>
      <c r="C18" s="5" t="n">
        <v>1265987</v>
      </c>
      <c r="D18" s="5" t="n">
        <v>1216582</v>
      </c>
    </row>
    <row r="19" spans="1:4">
      <c r="A19" s="4" t="s">
        <v>1073</v>
      </c>
    </row>
    <row r="20" spans="1:4">
      <c r="A20" s="3" t="s">
        <v>1070</v>
      </c>
    </row>
    <row r="21" spans="1:4">
      <c r="A21" s="4" t="s">
        <v>187</v>
      </c>
      <c r="B21" s="5" t="n">
        <v>1011659</v>
      </c>
      <c r="C21" s="5" t="n">
        <v>818431</v>
      </c>
      <c r="D21" s="5" t="n">
        <v>829355</v>
      </c>
    </row>
    <row r="22" spans="1:4">
      <c r="A22" s="4" t="s">
        <v>48</v>
      </c>
      <c r="B22" s="5" t="n">
        <v>35476</v>
      </c>
      <c r="C22" s="5" t="n">
        <v>32874</v>
      </c>
      <c r="D22" s="5" t="n">
        <v>30146</v>
      </c>
    </row>
    <row r="23" spans="1:4">
      <c r="A23" s="4" t="s">
        <v>507</v>
      </c>
      <c r="B23" s="5" t="n">
        <v>118187</v>
      </c>
      <c r="C23" s="5" t="n">
        <v>124593</v>
      </c>
      <c r="D23" s="5" t="n">
        <v>139383</v>
      </c>
    </row>
    <row r="24" spans="1:4">
      <c r="A24" s="4" t="s">
        <v>53</v>
      </c>
      <c r="B24" s="5" t="n">
        <v>1165322</v>
      </c>
      <c r="C24" s="5" t="n">
        <v>975898</v>
      </c>
      <c r="D24" s="5" t="n">
        <v>998884</v>
      </c>
    </row>
    <row r="25" spans="1:4">
      <c r="A25" s="4" t="s">
        <v>1074</v>
      </c>
    </row>
    <row r="26" spans="1:4">
      <c r="A26" s="3" t="s">
        <v>1070</v>
      </c>
    </row>
    <row r="27" spans="1:4">
      <c r="A27" s="4" t="s">
        <v>187</v>
      </c>
      <c r="B27" s="5" t="n">
        <v>1164079</v>
      </c>
      <c r="C27" s="5" t="n">
        <v>1039655</v>
      </c>
      <c r="D27" s="5" t="n">
        <v>1114758</v>
      </c>
    </row>
    <row r="28" spans="1:4">
      <c r="A28" s="4" t="s">
        <v>48</v>
      </c>
      <c r="B28" s="5" t="n">
        <v>100693</v>
      </c>
      <c r="C28" s="5" t="n">
        <v>126559</v>
      </c>
      <c r="D28" s="5" t="n">
        <v>98625</v>
      </c>
    </row>
    <row r="29" spans="1:4">
      <c r="A29" s="4" t="s">
        <v>507</v>
      </c>
      <c r="B29" s="5" t="n">
        <v>55433</v>
      </c>
      <c r="C29" s="5" t="n">
        <v>53492</v>
      </c>
      <c r="D29" s="5" t="n">
        <v>43304</v>
      </c>
    </row>
    <row r="30" spans="1:4">
      <c r="A30" s="4" t="s">
        <v>53</v>
      </c>
      <c r="B30" s="5" t="n">
        <v>1320205</v>
      </c>
      <c r="C30" s="5" t="n">
        <v>1219706</v>
      </c>
      <c r="D30" s="5" t="n">
        <v>1256687</v>
      </c>
    </row>
    <row r="31" spans="1:4">
      <c r="A31" s="4" t="s">
        <v>1075</v>
      </c>
    </row>
    <row r="32" spans="1:4">
      <c r="A32" s="3" t="s">
        <v>1070</v>
      </c>
    </row>
    <row r="33" spans="1:4">
      <c r="A33" s="4" t="s">
        <v>187</v>
      </c>
      <c r="B33" s="5" t="n">
        <v>0</v>
      </c>
      <c r="C33" s="5" t="n">
        <v>0</v>
      </c>
      <c r="D33" s="5" t="n">
        <v>0</v>
      </c>
    </row>
    <row r="34" spans="1:4">
      <c r="A34" s="4" t="s">
        <v>48</v>
      </c>
      <c r="B34" s="5" t="n">
        <v>4015</v>
      </c>
      <c r="C34" s="5" t="n">
        <v>3615</v>
      </c>
      <c r="D34" s="5" t="n">
        <v>3215</v>
      </c>
    </row>
    <row r="35" spans="1:4">
      <c r="A35" s="4" t="s">
        <v>507</v>
      </c>
      <c r="B35" s="5" t="n">
        <v>236291</v>
      </c>
      <c r="C35" s="5" t="n">
        <v>225641</v>
      </c>
      <c r="D35" s="5" t="n">
        <v>269131</v>
      </c>
    </row>
    <row r="36" spans="1:4">
      <c r="A36" s="4" t="s">
        <v>53</v>
      </c>
      <c r="B36" s="6" t="n">
        <v>240306</v>
      </c>
      <c r="C36" s="6" t="n">
        <v>229256</v>
      </c>
      <c r="D36" s="6" t="n">
        <v>2723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536</v>
      </c>
      <c r="J1" s="2" t="s">
        <v>1</v>
      </c>
    </row>
    <row r="2" spans="1:12">
      <c r="B2" s="2" t="s">
        <v>2</v>
      </c>
      <c r="C2" s="2" t="s">
        <v>537</v>
      </c>
      <c r="D2" s="2" t="s">
        <v>4</v>
      </c>
      <c r="E2" s="2" t="s">
        <v>538</v>
      </c>
      <c r="F2" s="2" t="s">
        <v>34</v>
      </c>
      <c r="G2" s="2" t="s">
        <v>539</v>
      </c>
      <c r="H2" s="2" t="s">
        <v>540</v>
      </c>
      <c r="I2" s="2" t="s">
        <v>541</v>
      </c>
      <c r="J2" s="2" t="s">
        <v>2</v>
      </c>
      <c r="K2" s="2" t="s">
        <v>34</v>
      </c>
      <c r="L2" s="2" t="s">
        <v>93</v>
      </c>
    </row>
    <row r="3" spans="1:12">
      <c r="A3" s="3" t="s">
        <v>282</v>
      </c>
    </row>
    <row r="4" spans="1:12">
      <c r="A4" s="4" t="s">
        <v>1061</v>
      </c>
      <c r="B4" s="6" t="n">
        <v>1457853</v>
      </c>
      <c r="C4" s="6" t="n">
        <v>1036379</v>
      </c>
      <c r="D4" s="6" t="n">
        <v>980828</v>
      </c>
      <c r="E4" s="6" t="n">
        <v>752333</v>
      </c>
      <c r="F4" s="6" t="n">
        <v>1299679</v>
      </c>
      <c r="G4" s="6" t="n">
        <v>908027</v>
      </c>
      <c r="H4" s="6" t="n">
        <v>908494</v>
      </c>
      <c r="I4" s="6" t="n">
        <v>769090</v>
      </c>
      <c r="J4" s="6" t="n">
        <v>4227393</v>
      </c>
      <c r="K4" s="6" t="n">
        <v>3885290</v>
      </c>
      <c r="L4" s="6" t="n">
        <v>3550029</v>
      </c>
    </row>
    <row r="5" spans="1:12">
      <c r="A5" s="4" t="s">
        <v>96</v>
      </c>
      <c r="B5" s="5" t="n">
        <v>217381</v>
      </c>
      <c r="C5" s="5" t="n">
        <v>198999</v>
      </c>
      <c r="D5" s="5" t="n">
        <v>178711</v>
      </c>
      <c r="E5" s="5" t="n">
        <v>143102</v>
      </c>
      <c r="F5" s="5" t="n">
        <v>254498</v>
      </c>
      <c r="G5" s="5" t="n">
        <v>171318</v>
      </c>
      <c r="H5" s="5" t="n">
        <v>171420</v>
      </c>
      <c r="I5" s="5" t="n">
        <v>141693</v>
      </c>
      <c r="J5" s="5" t="n">
        <v>738193</v>
      </c>
      <c r="K5" s="5" t="n">
        <v>738929</v>
      </c>
      <c r="L5" s="5" t="n">
        <v>680279</v>
      </c>
    </row>
    <row r="6" spans="1:12">
      <c r="A6" s="4" t="s">
        <v>104</v>
      </c>
      <c r="B6" s="5" t="n">
        <v>34128</v>
      </c>
      <c r="C6" s="5" t="n">
        <v>100865</v>
      </c>
      <c r="D6" s="5" t="n">
        <v>79285</v>
      </c>
      <c r="E6" s="5" t="n">
        <v>59238</v>
      </c>
      <c r="F6" s="5" t="n">
        <v>143801</v>
      </c>
      <c r="G6" s="5" t="n">
        <v>78975</v>
      </c>
      <c r="H6" s="5" t="n">
        <v>78406</v>
      </c>
      <c r="I6" s="5" t="n">
        <v>54474</v>
      </c>
      <c r="J6" s="5" t="n">
        <v>273516</v>
      </c>
      <c r="K6" s="5" t="n">
        <v>355656</v>
      </c>
      <c r="L6" s="5" t="n">
        <v>314206</v>
      </c>
    </row>
    <row r="7" spans="1:12">
      <c r="A7" s="4" t="s">
        <v>1077</v>
      </c>
      <c r="B7" s="5" t="n">
        <v>9215</v>
      </c>
      <c r="C7" s="5" t="n">
        <v>94441</v>
      </c>
      <c r="D7" s="5" t="n">
        <v>59292</v>
      </c>
      <c r="E7" s="5" t="n">
        <v>47532</v>
      </c>
      <c r="F7" s="5" t="n">
        <v>30426</v>
      </c>
      <c r="G7" s="5" t="n">
        <v>54693</v>
      </c>
      <c r="H7" s="5" t="n">
        <v>55930</v>
      </c>
      <c r="I7" s="5" t="n">
        <v>35601</v>
      </c>
    </row>
    <row r="8" spans="1:12">
      <c r="A8" s="4" t="s">
        <v>110</v>
      </c>
      <c r="B8" s="6" t="n">
        <v>9055</v>
      </c>
      <c r="C8" s="6" t="n">
        <v>93568</v>
      </c>
      <c r="D8" s="6" t="n">
        <v>58678</v>
      </c>
      <c r="E8" s="6" t="n">
        <v>44933</v>
      </c>
      <c r="F8" s="6" t="n">
        <v>19966</v>
      </c>
      <c r="G8" s="6" t="n">
        <v>32876</v>
      </c>
      <c r="H8" s="6" t="n">
        <v>27401</v>
      </c>
      <c r="I8" s="6" t="n">
        <v>11476</v>
      </c>
      <c r="J8" s="5" t="n">
        <v>206364</v>
      </c>
      <c r="K8" s="5" t="n">
        <v>91220</v>
      </c>
      <c r="L8" s="6" t="n">
        <v>52616</v>
      </c>
    </row>
    <row r="9" spans="1:12">
      <c r="A9" s="4" t="s">
        <v>102</v>
      </c>
      <c r="J9" s="6" t="n">
        <v>50900</v>
      </c>
      <c r="K9" s="6" t="n">
        <v>61000</v>
      </c>
    </row>
    <row r="10" spans="1:12">
      <c r="A10" s="4" t="s">
        <v>1078</v>
      </c>
      <c r="B10" s="8" t="n">
        <v>0.08</v>
      </c>
      <c r="C10" s="8" t="n">
        <v>0.84</v>
      </c>
      <c r="D10" s="8" t="n">
        <v>0.53</v>
      </c>
      <c r="E10" s="8" t="n">
        <v>0.42</v>
      </c>
      <c r="F10" s="8" t="n">
        <v>0.26</v>
      </c>
      <c r="G10" s="8" t="n">
        <v>0.45</v>
      </c>
      <c r="H10" s="8" t="n">
        <v>0.46</v>
      </c>
      <c r="I10" s="8" t="n">
        <v>0.3</v>
      </c>
      <c r="J10" s="8" t="n">
        <v>1.85</v>
      </c>
      <c r="K10" s="8" t="n">
        <v>1.47</v>
      </c>
      <c r="L10" s="8" t="n">
        <v>1.69</v>
      </c>
    </row>
    <row r="11" spans="1:12">
      <c r="A11" s="4" t="s">
        <v>1079</v>
      </c>
      <c r="B11" s="8" t="n">
        <v>0.08</v>
      </c>
      <c r="C11" s="8" t="n">
        <v>0.83</v>
      </c>
      <c r="D11" s="8" t="n">
        <v>0.52</v>
      </c>
      <c r="E11" s="8" t="n">
        <v>0.41</v>
      </c>
      <c r="F11" s="8" t="n">
        <v>0.26</v>
      </c>
      <c r="G11" s="8" t="n">
        <v>0.45</v>
      </c>
      <c r="H11" s="8" t="n">
        <v>0.46</v>
      </c>
      <c r="I11" s="8" t="n">
        <v>0.3</v>
      </c>
      <c r="J11" s="8" t="n">
        <v>1.83</v>
      </c>
      <c r="K11" s="8" t="n">
        <v>1.47</v>
      </c>
      <c r="L11" s="8" t="n">
        <v>1.6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1"/>
  </cols>
  <sheetData>
    <row r="1" spans="1:4">
      <c r="A1" s="1" t="s">
        <v>1080</v>
      </c>
      <c r="B1" s="2" t="s">
        <v>1</v>
      </c>
    </row>
    <row r="2" spans="1:4">
      <c r="B2" s="2" t="s">
        <v>577</v>
      </c>
      <c r="C2" s="2" t="s">
        <v>578</v>
      </c>
      <c r="D2" s="2" t="s">
        <v>447</v>
      </c>
    </row>
    <row r="3" spans="1:4">
      <c r="A3" s="3" t="s">
        <v>285</v>
      </c>
    </row>
    <row r="4" spans="1:4">
      <c r="A4" s="4" t="s">
        <v>634</v>
      </c>
      <c r="B4" s="10" t="n">
        <v>397.2</v>
      </c>
      <c r="C4" s="10" t="n">
        <v>331.7</v>
      </c>
    </row>
    <row r="5" spans="1:4">
      <c r="A5" s="4" t="s">
        <v>579</v>
      </c>
      <c r="B5" s="5" t="n">
        <v>4781</v>
      </c>
      <c r="C5" s="5" t="n">
        <v>5037</v>
      </c>
    </row>
    <row r="6" spans="1:4">
      <c r="A6" s="4" t="s">
        <v>580</v>
      </c>
      <c r="B6" s="10" t="n">
        <v>393.8</v>
      </c>
      <c r="C6" s="10" t="n">
        <v>405.3</v>
      </c>
    </row>
    <row r="7" spans="1:4">
      <c r="A7" s="4" t="s">
        <v>43</v>
      </c>
      <c r="B7" s="11" t="n">
        <v>57.9</v>
      </c>
      <c r="C7" s="11" t="n">
        <v>49.8</v>
      </c>
    </row>
    <row r="8" spans="1:4">
      <c r="A8" s="4" t="s">
        <v>1081</v>
      </c>
      <c r="B8" s="11" t="n">
        <v>5.7</v>
      </c>
      <c r="C8" s="11" t="n">
        <v>2.3</v>
      </c>
    </row>
    <row r="9" spans="1:4">
      <c r="A9" s="4" t="s">
        <v>1082</v>
      </c>
      <c r="B9" s="10" t="n">
        <v>6.4</v>
      </c>
      <c r="C9" s="10" t="n">
        <v>5.7</v>
      </c>
      <c r="D9" s="10" t="n">
        <v>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463</v>
      </c>
    </row>
    <row r="2" spans="1:2">
      <c r="A2" s="3" t="s">
        <v>285</v>
      </c>
    </row>
    <row r="3" spans="1:2">
      <c r="A3" s="5" t="n">
        <v>2018</v>
      </c>
      <c r="B3" s="6" t="n">
        <v>10342</v>
      </c>
    </row>
    <row r="4" spans="1:2">
      <c r="A4" s="5" t="n">
        <v>2019</v>
      </c>
      <c r="B4" s="5" t="n">
        <v>7404</v>
      </c>
    </row>
    <row r="5" spans="1:2">
      <c r="A5" s="5" t="n">
        <v>2020</v>
      </c>
      <c r="B5" s="5" t="n">
        <v>6105</v>
      </c>
    </row>
    <row r="6" spans="1:2">
      <c r="A6" s="5" t="n">
        <v>2021</v>
      </c>
      <c r="B6" s="5" t="n">
        <v>4657</v>
      </c>
    </row>
    <row r="7" spans="1:2">
      <c r="A7" s="5" t="n">
        <v>2022</v>
      </c>
      <c r="B7" s="5" t="n">
        <v>3661</v>
      </c>
    </row>
    <row r="8" spans="1:2">
      <c r="A8" s="4" t="s">
        <v>709</v>
      </c>
      <c r="B8" s="5" t="n">
        <v>6923</v>
      </c>
    </row>
    <row r="9" spans="1:2">
      <c r="A9" s="4" t="s">
        <v>133</v>
      </c>
      <c r="B9" s="6" t="n">
        <v>390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84</v>
      </c>
      <c r="B1" s="2" t="s">
        <v>1</v>
      </c>
    </row>
    <row r="2" spans="1:3">
      <c r="B2" s="2" t="s">
        <v>2</v>
      </c>
      <c r="C2" s="2" t="s">
        <v>34</v>
      </c>
    </row>
    <row r="3" spans="1:3">
      <c r="A3" s="3" t="s">
        <v>1085</v>
      </c>
    </row>
    <row r="4" spans="1:3">
      <c r="A4" s="4" t="s">
        <v>1086</v>
      </c>
      <c r="B4" s="6" t="n">
        <v>1099</v>
      </c>
      <c r="C4" s="6" t="n">
        <v>1352</v>
      </c>
    </row>
    <row r="5" spans="1:3">
      <c r="A5" s="4" t="s">
        <v>1087</v>
      </c>
      <c r="B5" s="5" t="n">
        <v>83400</v>
      </c>
      <c r="C5" s="5" t="n">
        <v>80000</v>
      </c>
    </row>
    <row r="6" spans="1:3">
      <c r="A6" s="4" t="s">
        <v>1088</v>
      </c>
    </row>
    <row r="7" spans="1:3">
      <c r="A7" s="3" t="s">
        <v>1085</v>
      </c>
    </row>
    <row r="8" spans="1:3">
      <c r="A8" s="4" t="s">
        <v>1086</v>
      </c>
      <c r="B8" s="5" t="n">
        <v>1838</v>
      </c>
      <c r="C8" s="5" t="n">
        <v>1584</v>
      </c>
    </row>
    <row r="9" spans="1:3">
      <c r="A9" s="4" t="s">
        <v>1089</v>
      </c>
      <c r="B9" s="5" t="n">
        <v>75090</v>
      </c>
      <c r="C9" s="5" t="n">
        <v>73817</v>
      </c>
    </row>
    <row r="10" spans="1:3">
      <c r="A10" s="4" t="s">
        <v>1090</v>
      </c>
    </row>
    <row r="11" spans="1:3">
      <c r="A11" s="3" t="s">
        <v>1085</v>
      </c>
    </row>
    <row r="12" spans="1:3">
      <c r="A12" s="4" t="s">
        <v>1086</v>
      </c>
      <c r="B12" s="5" t="n">
        <v>-739</v>
      </c>
      <c r="C12" s="5" t="n">
        <v>-232</v>
      </c>
    </row>
    <row r="13" spans="1:3">
      <c r="A13" s="4" t="s">
        <v>1089</v>
      </c>
      <c r="B13" s="6" t="n">
        <v>118000</v>
      </c>
      <c r="C13" s="6" t="n">
        <v>118078</v>
      </c>
    </row>
    <row r="14" spans="1:3">
      <c r="A14" s="4" t="s">
        <v>477</v>
      </c>
    </row>
    <row r="15" spans="1:3">
      <c r="A15" s="3" t="s">
        <v>1085</v>
      </c>
    </row>
    <row r="16" spans="1:3">
      <c r="A16" s="4" t="s">
        <v>1091</v>
      </c>
      <c r="B16" s="4" t="s">
        <v>686</v>
      </c>
    </row>
    <row r="17" spans="1:3">
      <c r="A17" s="4" t="s">
        <v>482</v>
      </c>
    </row>
    <row r="18" spans="1:3">
      <c r="A18" s="3" t="s">
        <v>1085</v>
      </c>
    </row>
    <row r="19" spans="1:3">
      <c r="A19" s="4" t="s">
        <v>1091</v>
      </c>
      <c r="B19" s="4" t="s">
        <v>109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093</v>
      </c>
      <c r="B1" s="2" t="s">
        <v>1094</v>
      </c>
    </row>
    <row r="2" spans="1:2">
      <c r="B2" s="2" t="s">
        <v>1095</v>
      </c>
    </row>
    <row r="3" spans="1:2">
      <c r="A3" s="3" t="s">
        <v>1096</v>
      </c>
    </row>
    <row r="4" spans="1:2">
      <c r="A4" s="4" t="s">
        <v>1097</v>
      </c>
      <c r="B4" s="5" t="n">
        <v>3200000</v>
      </c>
    </row>
    <row r="5" spans="1:2">
      <c r="A5" s="4" t="s">
        <v>1098</v>
      </c>
      <c r="B5" s="10" t="n">
        <v>57.4</v>
      </c>
    </row>
    <row r="6" spans="1:2">
      <c r="A6" s="4" t="s">
        <v>1099</v>
      </c>
      <c r="B6" s="5"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29645000</v>
      </c>
      <c r="C3" s="6" t="n">
        <v>573925000</v>
      </c>
    </row>
    <row r="4" spans="1:3">
      <c r="A4" s="4" t="s">
        <v>37</v>
      </c>
      <c r="B4" s="5" t="n">
        <v>2214000</v>
      </c>
      <c r="C4" s="5" t="n">
        <v>1578000</v>
      </c>
    </row>
    <row r="5" spans="1:3">
      <c r="A5" s="4" t="s">
        <v>38</v>
      </c>
      <c r="B5" s="5" t="n">
        <v>331859000</v>
      </c>
      <c r="C5" s="5" t="n">
        <v>575503000</v>
      </c>
    </row>
    <row r="6" spans="1:3">
      <c r="A6" s="3" t="s">
        <v>39</v>
      </c>
    </row>
    <row r="7" spans="1:3">
      <c r="A7" s="4" t="s">
        <v>40</v>
      </c>
      <c r="B7" s="5" t="n">
        <v>3965306000</v>
      </c>
      <c r="C7" s="5" t="n">
        <v>2956709000</v>
      </c>
    </row>
    <row r="8" spans="1:3">
      <c r="A8" s="4" t="s">
        <v>41</v>
      </c>
      <c r="B8" s="5" t="n">
        <v>15259000</v>
      </c>
      <c r="C8" s="5" t="n">
        <v>2527000</v>
      </c>
    </row>
    <row r="9" spans="1:3">
      <c r="A9" s="4" t="s">
        <v>42</v>
      </c>
      <c r="B9" s="5" t="n">
        <v>3980565000</v>
      </c>
      <c r="C9" s="5" t="n">
        <v>2959236000</v>
      </c>
    </row>
    <row r="10" spans="1:3">
      <c r="A10" s="4" t="s">
        <v>43</v>
      </c>
      <c r="B10" s="5" t="n">
        <v>57929000</v>
      </c>
      <c r="C10" s="5" t="n">
        <v>49768000</v>
      </c>
    </row>
    <row r="11" spans="1:3">
      <c r="A11" s="4" t="s">
        <v>44</v>
      </c>
      <c r="B11" s="5" t="n">
        <v>181897000</v>
      </c>
      <c r="C11" s="5" t="n">
        <v>187038000</v>
      </c>
    </row>
    <row r="12" spans="1:3">
      <c r="A12" s="4" t="s">
        <v>45</v>
      </c>
      <c r="B12" s="5" t="n">
        <v>1838000</v>
      </c>
      <c r="C12" s="5" t="n">
        <v>1584000</v>
      </c>
    </row>
    <row r="13" spans="1:3">
      <c r="A13" s="4" t="s">
        <v>46</v>
      </c>
      <c r="B13" s="5" t="n">
        <v>98225000</v>
      </c>
      <c r="C13" s="5" t="n">
        <v>72334000</v>
      </c>
    </row>
    <row r="14" spans="1:3">
      <c r="A14" s="4" t="s">
        <v>47</v>
      </c>
      <c r="B14" s="5" t="n">
        <v>86587000</v>
      </c>
      <c r="C14" s="5" t="n">
        <v>94488000</v>
      </c>
    </row>
    <row r="15" spans="1:3">
      <c r="A15" s="4" t="s">
        <v>48</v>
      </c>
      <c r="B15" s="5" t="n">
        <v>140541000</v>
      </c>
      <c r="C15" s="5" t="n">
        <v>192364000</v>
      </c>
    </row>
    <row r="16" spans="1:3">
      <c r="A16" s="4" t="s">
        <v>49</v>
      </c>
      <c r="B16" s="5" t="n">
        <v>145076000</v>
      </c>
      <c r="C16" s="5" t="n">
        <v>118138000</v>
      </c>
    </row>
    <row r="17" spans="1:3">
      <c r="A17" s="4" t="s">
        <v>50</v>
      </c>
      <c r="B17" s="5" t="n">
        <v>86736000</v>
      </c>
      <c r="C17" s="5" t="n">
        <v>7112000</v>
      </c>
    </row>
    <row r="18" spans="1:3">
      <c r="A18" s="4" t="s">
        <v>51</v>
      </c>
      <c r="B18" s="5" t="n">
        <v>1072000</v>
      </c>
      <c r="C18" s="5" t="n">
        <v>2130000</v>
      </c>
    </row>
    <row r="19" spans="1:3">
      <c r="A19" s="4" t="s">
        <v>52</v>
      </c>
      <c r="B19" s="5" t="n">
        <v>152116000</v>
      </c>
      <c r="C19" s="5" t="n">
        <v>66198000</v>
      </c>
    </row>
    <row r="20" spans="1:3">
      <c r="A20" s="4" t="s">
        <v>53</v>
      </c>
      <c r="B20" s="5" t="n">
        <v>5264441000</v>
      </c>
      <c r="C20" s="5" t="n">
        <v>4325893000</v>
      </c>
    </row>
    <row r="21" spans="1:3">
      <c r="A21" s="3" t="s">
        <v>54</v>
      </c>
    </row>
    <row r="22" spans="1:3">
      <c r="A22" s="4" t="s">
        <v>55</v>
      </c>
      <c r="B22" s="5" t="n">
        <v>151586000</v>
      </c>
      <c r="C22" s="5" t="n">
        <v>140165000</v>
      </c>
    </row>
    <row r="23" spans="1:3">
      <c r="A23" s="4" t="s">
        <v>56</v>
      </c>
      <c r="B23" s="5" t="n">
        <v>266686000</v>
      </c>
      <c r="C23" s="5" t="n">
        <v>201540000</v>
      </c>
    </row>
    <row r="24" spans="1:3">
      <c r="A24" s="4" t="s">
        <v>57</v>
      </c>
      <c r="B24" s="5" t="n">
        <v>0</v>
      </c>
      <c r="C24" s="5" t="n">
        <v>4525000</v>
      </c>
    </row>
    <row r="25" spans="1:3">
      <c r="A25" s="4" t="s">
        <v>58</v>
      </c>
      <c r="B25" s="5" t="n">
        <v>165432000</v>
      </c>
      <c r="C25" s="5" t="n">
        <v>132529000</v>
      </c>
    </row>
    <row r="26" spans="1:3">
      <c r="A26" s="4" t="s">
        <v>59</v>
      </c>
      <c r="B26" s="5" t="n">
        <v>37147000</v>
      </c>
      <c r="C26" s="5" t="n">
        <v>0</v>
      </c>
    </row>
    <row r="27" spans="1:3">
      <c r="A27" s="4" t="s">
        <v>60</v>
      </c>
      <c r="B27" s="5" t="n">
        <v>1653746000</v>
      </c>
      <c r="C27" s="5" t="n">
        <v>1239787000</v>
      </c>
    </row>
    <row r="28" spans="1:3">
      <c r="A28" s="4" t="s">
        <v>61</v>
      </c>
      <c r="B28" s="5" t="n">
        <v>225497000</v>
      </c>
      <c r="C28" s="5" t="n">
        <v>139453000</v>
      </c>
    </row>
    <row r="29" spans="1:3">
      <c r="A29" s="4" t="s">
        <v>62</v>
      </c>
      <c r="B29" s="5" t="n">
        <v>200000000</v>
      </c>
      <c r="C29" s="5" t="n">
        <v>0</v>
      </c>
    </row>
    <row r="30" spans="1:3">
      <c r="A30" s="4" t="s">
        <v>63</v>
      </c>
      <c r="B30" s="5" t="n">
        <v>130353000</v>
      </c>
      <c r="C30" s="5" t="n">
        <v>118822000</v>
      </c>
    </row>
    <row r="31" spans="1:3">
      <c r="A31" s="4" t="s">
        <v>64</v>
      </c>
      <c r="B31" s="5" t="n">
        <v>15259000</v>
      </c>
      <c r="C31" s="5" t="n">
        <v>2527000</v>
      </c>
    </row>
    <row r="32" spans="1:3">
      <c r="A32" s="4" t="s">
        <v>65</v>
      </c>
      <c r="B32" s="5" t="n">
        <v>2845706000</v>
      </c>
      <c r="C32" s="5" t="n">
        <v>1979348000</v>
      </c>
    </row>
    <row r="33" spans="1:3">
      <c r="A33" s="4" t="s">
        <v>66</v>
      </c>
      <c r="B33" s="4" t="s">
        <v>67</v>
      </c>
      <c r="C33" s="4" t="s">
        <v>67</v>
      </c>
    </row>
    <row r="34" spans="1:3">
      <c r="A34" s="3" t="s">
        <v>68</v>
      </c>
    </row>
    <row r="35" spans="1:3">
      <c r="A35" s="4" t="s">
        <v>69</v>
      </c>
      <c r="B35" s="5" t="n">
        <v>0</v>
      </c>
      <c r="C35" s="5" t="n">
        <v>0</v>
      </c>
    </row>
    <row r="36" spans="1:3">
      <c r="A36" s="4" t="s">
        <v>70</v>
      </c>
      <c r="B36" s="5" t="n">
        <v>2071579000</v>
      </c>
      <c r="C36" s="5" t="n">
        <v>1341873000</v>
      </c>
    </row>
    <row r="37" spans="1:3">
      <c r="A37" s="4" t="s">
        <v>71</v>
      </c>
      <c r="B37" s="5" t="n">
        <v>-186087000</v>
      </c>
      <c r="C37" s="5" t="n">
        <v>-47622000</v>
      </c>
    </row>
    <row r="38" spans="1:3">
      <c r="A38" s="4" t="s">
        <v>72</v>
      </c>
      <c r="B38" s="5" t="n">
        <v>527698000</v>
      </c>
      <c r="C38" s="5" t="n">
        <v>319833000</v>
      </c>
    </row>
    <row r="39" spans="1:3">
      <c r="A39" s="4" t="s">
        <v>73</v>
      </c>
      <c r="B39" s="5" t="n">
        <v>2001000</v>
      </c>
      <c r="C39" s="5" t="n">
        <v>-17968000</v>
      </c>
    </row>
    <row r="40" spans="1:3">
      <c r="A40" s="4" t="s">
        <v>74</v>
      </c>
      <c r="B40" s="5" t="n">
        <v>2415192000</v>
      </c>
      <c r="C40" s="5" t="n">
        <v>1596117000</v>
      </c>
    </row>
    <row r="41" spans="1:3">
      <c r="A41" s="4" t="s">
        <v>75</v>
      </c>
      <c r="B41" s="5" t="n">
        <v>3543000</v>
      </c>
      <c r="C41" s="5" t="n">
        <v>1663000</v>
      </c>
    </row>
    <row r="42" spans="1:3">
      <c r="A42" s="4" t="s">
        <v>76</v>
      </c>
      <c r="B42" s="5" t="n">
        <v>0</v>
      </c>
      <c r="C42" s="5" t="n">
        <v>748765000</v>
      </c>
    </row>
    <row r="43" spans="1:3">
      <c r="A43" s="4" t="s">
        <v>77</v>
      </c>
      <c r="B43" s="5" t="n">
        <v>2418735000</v>
      </c>
      <c r="C43" s="5" t="n">
        <v>2346545000</v>
      </c>
    </row>
    <row r="44" spans="1:3">
      <c r="A44" s="4" t="s">
        <v>78</v>
      </c>
      <c r="B44" s="5" t="n">
        <v>5264441000</v>
      </c>
      <c r="C44" s="5" t="n">
        <v>4325893000</v>
      </c>
    </row>
    <row r="45" spans="1:3">
      <c r="A45" s="4" t="s">
        <v>79</v>
      </c>
    </row>
    <row r="46" spans="1:3">
      <c r="A46" s="3" t="s">
        <v>68</v>
      </c>
    </row>
    <row r="47" spans="1:3">
      <c r="A47" s="4" t="s">
        <v>80</v>
      </c>
      <c r="B47" s="5" t="n">
        <v>1000</v>
      </c>
      <c r="C47" s="5" t="n">
        <v>1000</v>
      </c>
    </row>
    <row r="48" spans="1:3">
      <c r="A48" s="4" t="s">
        <v>81</v>
      </c>
    </row>
    <row r="49" spans="1:3">
      <c r="A49" s="3" t="s">
        <v>68</v>
      </c>
    </row>
    <row r="50" spans="1:3">
      <c r="A50" s="4" t="s">
        <v>80</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6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4</v>
      </c>
    </row>
    <row r="2" spans="1:3">
      <c r="A2" s="4" t="s">
        <v>83</v>
      </c>
      <c r="B2" s="7" t="n">
        <v>1e-05</v>
      </c>
      <c r="C2" s="7" t="n">
        <v>1e-05</v>
      </c>
    </row>
    <row r="3" spans="1:3">
      <c r="A3" s="4" t="s">
        <v>84</v>
      </c>
      <c r="B3" s="5" t="n">
        <v>50000000</v>
      </c>
      <c r="C3" s="5" t="n">
        <v>50000000</v>
      </c>
    </row>
    <row r="4" spans="1:3">
      <c r="A4" s="4" t="s">
        <v>85</v>
      </c>
      <c r="B4" s="5" t="n">
        <v>0</v>
      </c>
      <c r="C4" s="5" t="n">
        <v>0</v>
      </c>
    </row>
    <row r="5" spans="1:3">
      <c r="A5" s="4" t="s">
        <v>86</v>
      </c>
      <c r="B5" s="5" t="n">
        <v>0</v>
      </c>
      <c r="C5" s="5" t="n">
        <v>0</v>
      </c>
    </row>
    <row r="6" spans="1:3">
      <c r="A6" s="4" t="s">
        <v>87</v>
      </c>
      <c r="B6" s="5" t="n">
        <v>11554084</v>
      </c>
      <c r="C6" s="5" t="n">
        <v>3049257</v>
      </c>
    </row>
    <row r="7" spans="1:3">
      <c r="A7" s="4" t="s">
        <v>79</v>
      </c>
    </row>
    <row r="8" spans="1:3">
      <c r="A8" s="4" t="s">
        <v>88</v>
      </c>
      <c r="B8" s="7" t="n">
        <v>1e-05</v>
      </c>
      <c r="C8" s="7" t="n">
        <v>1e-05</v>
      </c>
    </row>
    <row r="9" spans="1:3">
      <c r="A9" s="4" t="s">
        <v>89</v>
      </c>
      <c r="B9" s="5" t="n">
        <v>400000000</v>
      </c>
      <c r="C9" s="5" t="n">
        <v>400000000</v>
      </c>
    </row>
    <row r="10" spans="1:3">
      <c r="A10" s="4" t="s">
        <v>90</v>
      </c>
      <c r="B10" s="5" t="n">
        <v>124519942</v>
      </c>
      <c r="C10" s="5" t="n">
        <v>85449253</v>
      </c>
    </row>
    <row r="11" spans="1:3">
      <c r="A11" s="4" t="s">
        <v>91</v>
      </c>
      <c r="B11" s="5" t="n">
        <v>112965856</v>
      </c>
      <c r="C11" s="5" t="n">
        <v>82399996</v>
      </c>
    </row>
    <row r="12" spans="1:3">
      <c r="A12" s="4" t="s">
        <v>81</v>
      </c>
    </row>
    <row r="13" spans="1:3">
      <c r="A13" s="4" t="s">
        <v>88</v>
      </c>
      <c r="B13" s="7" t="n">
        <v>1e-05</v>
      </c>
      <c r="C13" s="7" t="n">
        <v>1e-05</v>
      </c>
    </row>
    <row r="14" spans="1:3">
      <c r="A14" s="4" t="s">
        <v>89</v>
      </c>
      <c r="B14" s="5" t="n">
        <v>200000000</v>
      </c>
      <c r="C14" s="5" t="n">
        <v>200000000</v>
      </c>
    </row>
    <row r="15" spans="1:3">
      <c r="A15" s="4" t="s">
        <v>90</v>
      </c>
      <c r="B15" s="5" t="n">
        <v>0</v>
      </c>
      <c r="C15" s="5" t="n">
        <v>37179616</v>
      </c>
    </row>
    <row r="16" spans="1:3">
      <c r="A16" s="4" t="s">
        <v>91</v>
      </c>
      <c r="B16" s="5" t="n">
        <v>0</v>
      </c>
      <c r="C16" s="5" t="n">
        <v>37179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129</v>
      </c>
      <c r="B6" s="4" t="s">
        <v>298</v>
      </c>
    </row>
    <row r="7" spans="1:2">
      <c r="A7" s="4" t="s">
        <v>233</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261</v>
      </c>
      <c r="B18" s="4" t="s">
        <v>320</v>
      </c>
    </row>
    <row r="19" spans="1:2">
      <c r="A19" s="4" t="s">
        <v>321</v>
      </c>
      <c r="B19" s="4" t="s">
        <v>322</v>
      </c>
    </row>
    <row r="20" spans="1:2">
      <c r="A20" s="4" t="s">
        <v>323</v>
      </c>
      <c r="B20" s="4" t="s">
        <v>324</v>
      </c>
    </row>
    <row r="21" spans="1:2">
      <c r="A21" s="4" t="s">
        <v>52</v>
      </c>
      <c r="B21" s="4" t="s">
        <v>325</v>
      </c>
    </row>
    <row r="22" spans="1:2">
      <c r="A22" s="4" t="s">
        <v>326</v>
      </c>
      <c r="B22" s="4" t="s">
        <v>327</v>
      </c>
    </row>
    <row r="23" spans="1:2">
      <c r="A23" s="4" t="s">
        <v>328</v>
      </c>
      <c r="B23" s="4" t="s">
        <v>329</v>
      </c>
    </row>
    <row r="24" spans="1:2">
      <c r="A24" s="4" t="s">
        <v>267</v>
      </c>
      <c r="B24" s="4" t="s">
        <v>330</v>
      </c>
    </row>
    <row r="25" spans="1:2">
      <c r="A25" s="4" t="s">
        <v>137</v>
      </c>
      <c r="B25" s="4" t="s">
        <v>331</v>
      </c>
    </row>
    <row r="26" spans="1:2">
      <c r="A26" s="4" t="s">
        <v>332</v>
      </c>
      <c r="B26" s="4" t="s">
        <v>333</v>
      </c>
    </row>
    <row r="27" spans="1:2">
      <c r="A27" s="4" t="s">
        <v>334</v>
      </c>
      <c r="B27" s="4" t="s">
        <v>335</v>
      </c>
    </row>
    <row r="28" spans="1:2">
      <c r="A28" s="4" t="s">
        <v>336</v>
      </c>
      <c r="B28" s="4" t="s">
        <v>337</v>
      </c>
    </row>
    <row r="29" spans="1:2">
      <c r="A29" s="4" t="s">
        <v>236</v>
      </c>
      <c r="B29" s="4" t="s">
        <v>338</v>
      </c>
    </row>
    <row r="30" spans="1:2">
      <c r="A30" s="4" t="s">
        <v>339</v>
      </c>
      <c r="B30" s="4" t="s">
        <v>340</v>
      </c>
    </row>
    <row r="31" spans="1:2">
      <c r="A31" s="4" t="s">
        <v>341</v>
      </c>
      <c r="B31"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4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5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6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4</v>
      </c>
      <c r="D2" s="2" t="s">
        <v>93</v>
      </c>
    </row>
    <row r="3" spans="1:4">
      <c r="A3" s="4" t="s">
        <v>94</v>
      </c>
      <c r="B3" s="6" t="n">
        <v>4227393</v>
      </c>
      <c r="C3" s="6" t="n">
        <v>3885290</v>
      </c>
      <c r="D3" s="6" t="n">
        <v>3550029</v>
      </c>
    </row>
    <row r="4" spans="1:4">
      <c r="A4" s="4" t="s">
        <v>95</v>
      </c>
      <c r="B4" s="5" t="n">
        <v>3489200</v>
      </c>
      <c r="C4" s="5" t="n">
        <v>3146361</v>
      </c>
      <c r="D4" s="5" t="n">
        <v>2869750</v>
      </c>
    </row>
    <row r="5" spans="1:4">
      <c r="A5" s="4" t="s">
        <v>96</v>
      </c>
      <c r="B5" s="5" t="n">
        <v>738193</v>
      </c>
      <c r="C5" s="5" t="n">
        <v>738929</v>
      </c>
      <c r="D5" s="5" t="n">
        <v>680279</v>
      </c>
    </row>
    <row r="6" spans="1:4">
      <c r="A6" s="4" t="s">
        <v>97</v>
      </c>
      <c r="B6" s="5" t="n">
        <v>278455</v>
      </c>
      <c r="C6" s="5" t="n">
        <v>259663</v>
      </c>
      <c r="D6" s="5" t="n">
        <v>239556</v>
      </c>
    </row>
    <row r="7" spans="1:4">
      <c r="A7" s="4" t="s">
        <v>98</v>
      </c>
      <c r="B7" s="5" t="n">
        <v>138488</v>
      </c>
      <c r="C7" s="5" t="n">
        <v>130777</v>
      </c>
      <c r="D7" s="5" t="n">
        <v>122207</v>
      </c>
    </row>
    <row r="8" spans="1:4">
      <c r="A8" s="4" t="s">
        <v>99</v>
      </c>
      <c r="B8" s="5" t="n">
        <v>-13332</v>
      </c>
      <c r="C8" s="5" t="n">
        <v>-8846</v>
      </c>
      <c r="D8" s="5" t="n">
        <v>-7453</v>
      </c>
    </row>
    <row r="9" spans="1:4">
      <c r="A9" s="4" t="s">
        <v>100</v>
      </c>
      <c r="B9" s="5" t="n">
        <v>-1639</v>
      </c>
      <c r="C9" s="5" t="n">
        <v>-577</v>
      </c>
      <c r="D9" s="5" t="n">
        <v>-184</v>
      </c>
    </row>
    <row r="10" spans="1:4">
      <c r="A10" s="4" t="s">
        <v>101</v>
      </c>
      <c r="B10" s="5" t="n">
        <v>11816</v>
      </c>
      <c r="C10" s="5" t="n">
        <v>2256</v>
      </c>
      <c r="D10" s="5" t="n">
        <v>11947</v>
      </c>
    </row>
    <row r="11" spans="1:4">
      <c r="A11" s="4" t="s">
        <v>102</v>
      </c>
      <c r="B11" s="5" t="n">
        <v>50900</v>
      </c>
      <c r="C11" s="5" t="n">
        <v>61000</v>
      </c>
    </row>
    <row r="12" spans="1:4">
      <c r="A12" s="4" t="s">
        <v>103</v>
      </c>
      <c r="C12" s="5" t="n">
        <v>0</v>
      </c>
      <c r="D12" s="5" t="n">
        <v>0</v>
      </c>
    </row>
    <row r="13" spans="1:4">
      <c r="A13" s="4" t="s">
        <v>104</v>
      </c>
      <c r="B13" s="5" t="n">
        <v>273516</v>
      </c>
      <c r="C13" s="5" t="n">
        <v>355656</v>
      </c>
      <c r="D13" s="5" t="n">
        <v>314206</v>
      </c>
    </row>
    <row r="14" spans="1:4">
      <c r="A14" s="4" t="s">
        <v>105</v>
      </c>
      <c r="B14" s="5" t="n">
        <v>63036</v>
      </c>
      <c r="C14" s="5" t="n">
        <v>179006</v>
      </c>
      <c r="D14" s="5" t="n">
        <v>107643</v>
      </c>
    </row>
    <row r="15" spans="1:4">
      <c r="A15" s="3" t="s">
        <v>106</v>
      </c>
    </row>
    <row r="16" spans="1:4">
      <c r="A16" s="4" t="s">
        <v>107</v>
      </c>
      <c r="B16" s="5" t="n">
        <v>-533</v>
      </c>
      <c r="C16" s="5" t="n">
        <v>-430</v>
      </c>
      <c r="D16" s="5" t="n">
        <v>-1294</v>
      </c>
    </row>
    <row r="17" spans="1:4">
      <c r="A17" s="4" t="s">
        <v>108</v>
      </c>
      <c r="B17" s="5" t="n">
        <v>209947</v>
      </c>
      <c r="C17" s="5" t="n">
        <v>176220</v>
      </c>
      <c r="D17" s="5" t="n">
        <v>205269</v>
      </c>
    </row>
    <row r="18" spans="1:4">
      <c r="A18" s="4" t="s">
        <v>109</v>
      </c>
      <c r="B18" s="5" t="n">
        <v>-3583</v>
      </c>
      <c r="C18" s="5" t="n">
        <v>-85000</v>
      </c>
      <c r="D18" s="5" t="n">
        <v>-152653</v>
      </c>
    </row>
    <row r="19" spans="1:4">
      <c r="A19" s="4" t="s">
        <v>110</v>
      </c>
      <c r="B19" s="6" t="n">
        <v>206364</v>
      </c>
      <c r="C19" s="6" t="n">
        <v>91220</v>
      </c>
      <c r="D19" s="6" t="n">
        <v>52616</v>
      </c>
    </row>
    <row r="20" spans="1:4">
      <c r="A20" s="3" t="s">
        <v>111</v>
      </c>
    </row>
    <row r="21" spans="1:4">
      <c r="A21" s="4" t="s">
        <v>112</v>
      </c>
      <c r="B21" s="8" t="n">
        <v>1.85</v>
      </c>
      <c r="C21" s="8" t="n">
        <v>1.47</v>
      </c>
      <c r="D21" s="8" t="n">
        <v>1.69</v>
      </c>
    </row>
    <row r="22" spans="1:4">
      <c r="A22" s="4" t="s">
        <v>113</v>
      </c>
      <c r="B22" s="9" t="n">
        <v>1.85</v>
      </c>
      <c r="C22" s="9" t="n">
        <v>1.47</v>
      </c>
      <c r="D22" s="9" t="n">
        <v>1.69</v>
      </c>
    </row>
    <row r="23" spans="1:4">
      <c r="A23" s="3" t="s">
        <v>114</v>
      </c>
    </row>
    <row r="24" spans="1:4">
      <c r="A24" s="4" t="s">
        <v>112</v>
      </c>
      <c r="B24" s="9" t="n">
        <v>1.83</v>
      </c>
      <c r="C24" s="9" t="n">
        <v>1.47</v>
      </c>
      <c r="D24" s="9" t="n">
        <v>1.69</v>
      </c>
    </row>
    <row r="25" spans="1:4">
      <c r="A25" s="4" t="s">
        <v>113</v>
      </c>
      <c r="B25" s="8" t="n">
        <v>1.83</v>
      </c>
      <c r="C25" s="8" t="n">
        <v>1.47</v>
      </c>
      <c r="D25" s="8" t="n">
        <v>1.69</v>
      </c>
    </row>
    <row r="26" spans="1:4">
      <c r="A26" s="3" t="s">
        <v>115</v>
      </c>
    </row>
    <row r="27" spans="1:4">
      <c r="A27" s="4" t="s">
        <v>116</v>
      </c>
      <c r="B27" s="5" t="n">
        <v>111743</v>
      </c>
      <c r="C27" s="5" t="n">
        <v>62061</v>
      </c>
      <c r="D27" s="5" t="n">
        <v>31084</v>
      </c>
    </row>
    <row r="28" spans="1:4">
      <c r="A28" s="4" t="s">
        <v>117</v>
      </c>
      <c r="B28" s="5" t="n">
        <v>115119</v>
      </c>
      <c r="C28" s="5" t="n">
        <v>120915</v>
      </c>
      <c r="D28" s="5" t="n">
        <v>120832</v>
      </c>
    </row>
    <row r="29" spans="1:4">
      <c r="A29" s="4" t="s">
        <v>118</v>
      </c>
    </row>
    <row r="30" spans="1:4">
      <c r="A30" s="4" t="s">
        <v>119</v>
      </c>
      <c r="B30" s="6" t="n">
        <v>4115216</v>
      </c>
      <c r="C30" s="6" t="n">
        <v>3799061</v>
      </c>
      <c r="D30" s="6" t="n">
        <v>3425521</v>
      </c>
    </row>
    <row r="31" spans="1:4">
      <c r="A31" s="4" t="s">
        <v>120</v>
      </c>
      <c r="B31" s="5" t="n">
        <v>3410853</v>
      </c>
      <c r="C31" s="5" t="n">
        <v>3092704</v>
      </c>
      <c r="D31" s="5" t="n">
        <v>2801739</v>
      </c>
    </row>
    <row r="32" spans="1:4">
      <c r="A32" s="4" t="s">
        <v>121</v>
      </c>
    </row>
    <row r="33" spans="1:4">
      <c r="A33" s="4" t="s">
        <v>119</v>
      </c>
      <c r="B33" s="5" t="n">
        <v>39901</v>
      </c>
      <c r="C33" s="5" t="n">
        <v>17093</v>
      </c>
      <c r="D33" s="5" t="n">
        <v>64553</v>
      </c>
    </row>
    <row r="34" spans="1:4">
      <c r="A34" s="4" t="s">
        <v>120</v>
      </c>
      <c r="B34" s="5" t="n">
        <v>33458</v>
      </c>
      <c r="C34" s="5" t="n">
        <v>12005</v>
      </c>
      <c r="D34" s="5" t="n">
        <v>35912</v>
      </c>
    </row>
    <row r="35" spans="1:4">
      <c r="A35" s="4" t="s">
        <v>122</v>
      </c>
    </row>
    <row r="36" spans="1:4">
      <c r="A36" s="4" t="s">
        <v>119</v>
      </c>
      <c r="B36" s="5" t="n">
        <v>67758</v>
      </c>
      <c r="C36" s="5" t="n">
        <v>69136</v>
      </c>
      <c r="D36" s="5" t="n">
        <v>59955</v>
      </c>
    </row>
    <row r="37" spans="1:4">
      <c r="A37" s="4" t="s">
        <v>120</v>
      </c>
      <c r="B37" s="5" t="n">
        <v>41469</v>
      </c>
      <c r="C37" s="5" t="n">
        <v>41652</v>
      </c>
      <c r="D37" s="5" t="n">
        <v>32099</v>
      </c>
    </row>
    <row r="38" spans="1:4">
      <c r="A38" s="4" t="s">
        <v>123</v>
      </c>
    </row>
    <row r="39" spans="1:4">
      <c r="A39" s="4" t="s">
        <v>119</v>
      </c>
      <c r="B39" s="5" t="n">
        <v>4518</v>
      </c>
      <c r="C39" s="5" t="n">
        <v>0</v>
      </c>
      <c r="D39" s="5" t="n">
        <v>0</v>
      </c>
    </row>
    <row r="40" spans="1:4">
      <c r="A40" s="4" t="s">
        <v>120</v>
      </c>
      <c r="B40" s="6" t="n">
        <v>3420</v>
      </c>
      <c r="C40" s="6" t="n">
        <v>0</v>
      </c>
      <c r="D4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6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v>
      </c>
    </row>
    <row r="3" spans="1:2">
      <c r="A3" s="3" t="s">
        <v>271</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2</v>
      </c>
    </row>
    <row r="3" spans="1:2">
      <c r="A3" s="3" t="s">
        <v>265</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7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82</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85</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0</v>
      </c>
      <c r="B1" s="2" t="s">
        <v>1</v>
      </c>
    </row>
    <row r="2" spans="1:2">
      <c r="B2" s="2" t="s">
        <v>2</v>
      </c>
    </row>
    <row r="3" spans="1:2">
      <c r="A3" s="3" t="s">
        <v>288</v>
      </c>
    </row>
    <row r="4" spans="1:2">
      <c r="A4" s="4" t="s">
        <v>441</v>
      </c>
      <c r="B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27"/>
    <col customWidth="1" max="3" min="3" width="28"/>
    <col customWidth="1" max="4" min="4" width="21"/>
    <col customWidth="1" max="5" min="5" width="21"/>
    <col customWidth="1" max="6" min="6" width="35"/>
  </cols>
  <sheetData>
    <row r="1" spans="1:6">
      <c r="A1" s="1" t="s">
        <v>443</v>
      </c>
      <c r="B1" s="2" t="s">
        <v>444</v>
      </c>
      <c r="C1" s="2" t="s">
        <v>445</v>
      </c>
      <c r="D1" s="2" t="s">
        <v>446</v>
      </c>
      <c r="E1" s="2" t="s">
        <v>447</v>
      </c>
      <c r="F1" s="2" t="s">
        <v>448</v>
      </c>
    </row>
    <row r="2" spans="1:6">
      <c r="A2" s="3" t="s">
        <v>449</v>
      </c>
    </row>
    <row r="3" spans="1:6">
      <c r="A3" s="4" t="s">
        <v>450</v>
      </c>
      <c r="C3" s="5" t="n">
        <v>4</v>
      </c>
    </row>
    <row r="4" spans="1:6">
      <c r="A4" s="4" t="s">
        <v>451</v>
      </c>
      <c r="C4" s="6" t="n">
        <v>192886</v>
      </c>
      <c r="D4" s="6" t="n">
        <v>0</v>
      </c>
      <c r="E4" s="6" t="n">
        <v>52819</v>
      </c>
    </row>
    <row r="5" spans="1:6">
      <c r="A5" s="4" t="s">
        <v>452</v>
      </c>
      <c r="C5" s="5" t="n">
        <v>95816</v>
      </c>
      <c r="D5" s="6" t="n">
        <v>0</v>
      </c>
      <c r="E5" s="6" t="n">
        <v>0</v>
      </c>
    </row>
    <row r="6" spans="1:6">
      <c r="A6" s="4" t="s">
        <v>453</v>
      </c>
    </row>
    <row r="7" spans="1:6">
      <c r="A7" s="3" t="s">
        <v>449</v>
      </c>
    </row>
    <row r="8" spans="1:6">
      <c r="A8" s="4" t="s">
        <v>454</v>
      </c>
      <c r="C8" s="5" t="n">
        <v>30800</v>
      </c>
    </row>
    <row r="9" spans="1:6">
      <c r="A9" s="4" t="s">
        <v>455</v>
      </c>
      <c r="C9" s="6" t="n">
        <v>20100</v>
      </c>
    </row>
    <row r="10" spans="1:6">
      <c r="A10" s="4" t="s">
        <v>456</v>
      </c>
    </row>
    <row r="11" spans="1:6">
      <c r="A11" s="3" t="s">
        <v>449</v>
      </c>
    </row>
    <row r="12" spans="1:6">
      <c r="A12" s="4" t="s">
        <v>457</v>
      </c>
      <c r="B12" s="6" t="n">
        <v>534900</v>
      </c>
    </row>
    <row r="13" spans="1:6">
      <c r="A13" s="4" t="s">
        <v>451</v>
      </c>
      <c r="B13" s="5" t="n">
        <v>280400</v>
      </c>
    </row>
    <row r="14" spans="1:6">
      <c r="A14" s="4" t="s">
        <v>458</v>
      </c>
      <c r="B14" s="5" t="n">
        <v>80000</v>
      </c>
    </row>
    <row r="15" spans="1:6">
      <c r="A15" s="4" t="s">
        <v>452</v>
      </c>
      <c r="B15" s="6" t="n">
        <v>95800</v>
      </c>
    </row>
    <row r="16" spans="1:6">
      <c r="A16" s="4" t="s">
        <v>459</v>
      </c>
      <c r="B16" s="5" t="n">
        <v>8950</v>
      </c>
    </row>
    <row r="17" spans="1:6">
      <c r="A17" s="4" t="s">
        <v>79</v>
      </c>
    </row>
    <row r="18" spans="1:6">
      <c r="A18" s="3" t="s">
        <v>449</v>
      </c>
    </row>
    <row r="19" spans="1:6">
      <c r="A19" s="4" t="s">
        <v>460</v>
      </c>
      <c r="F19" s="5" t="n">
        <v>7</v>
      </c>
    </row>
    <row r="20" spans="1:6">
      <c r="A20" s="4" t="s">
        <v>461</v>
      </c>
      <c r="F20" s="5" t="n">
        <v>80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4</v>
      </c>
      <c r="D2" s="2" t="s">
        <v>93</v>
      </c>
    </row>
    <row r="3" spans="1:4">
      <c r="A3" s="4" t="s">
        <v>125</v>
      </c>
      <c r="B3" s="6" t="n">
        <v>210480</v>
      </c>
      <c r="C3" s="6" t="n">
        <v>176650</v>
      </c>
      <c r="D3" s="6" t="n">
        <v>206563</v>
      </c>
    </row>
    <row r="4" spans="1:4">
      <c r="A4" s="4" t="s">
        <v>126</v>
      </c>
      <c r="B4" s="5" t="n">
        <v>-81</v>
      </c>
      <c r="C4" s="5" t="n">
        <v>21</v>
      </c>
      <c r="D4" s="5" t="n">
        <v>-244</v>
      </c>
    </row>
    <row r="5" spans="1:4">
      <c r="A5" s="4" t="s">
        <v>127</v>
      </c>
      <c r="B5" s="5" t="n">
        <v>210399</v>
      </c>
      <c r="C5" s="5" t="n">
        <v>176671</v>
      </c>
      <c r="D5" s="5" t="n">
        <v>206319</v>
      </c>
    </row>
    <row r="6" spans="1:4">
      <c r="A6" s="4" t="s">
        <v>128</v>
      </c>
      <c r="B6" s="5" t="n">
        <v>206283</v>
      </c>
      <c r="C6" s="5" t="n">
        <v>91241</v>
      </c>
      <c r="D6" s="5" t="n">
        <v>52624</v>
      </c>
    </row>
    <row r="7" spans="1:4">
      <c r="A7" s="4" t="s">
        <v>129</v>
      </c>
    </row>
    <row r="8" spans="1:4">
      <c r="A8" s="4" t="s">
        <v>130</v>
      </c>
      <c r="B8" s="5" t="n">
        <v>-533</v>
      </c>
      <c r="C8" s="5" t="n">
        <v>-430</v>
      </c>
      <c r="D8" s="5" t="n">
        <v>-1294</v>
      </c>
    </row>
    <row r="9" spans="1:4">
      <c r="A9" s="4" t="s">
        <v>131</v>
      </c>
    </row>
    <row r="10" spans="1:4">
      <c r="A10" s="4" t="s">
        <v>130</v>
      </c>
      <c r="B10" s="6" t="n">
        <v>-3583</v>
      </c>
      <c r="C10" s="6" t="n">
        <v>-85000</v>
      </c>
      <c r="D10" s="6" t="n">
        <v>-1524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2</v>
      </c>
      <c r="B1" s="2" t="s">
        <v>1</v>
      </c>
    </row>
    <row r="2" spans="1:6">
      <c r="B2" s="2" t="s">
        <v>463</v>
      </c>
      <c r="C2" s="2" t="s">
        <v>446</v>
      </c>
      <c r="D2" s="2" t="s">
        <v>447</v>
      </c>
      <c r="E2" s="2" t="s">
        <v>464</v>
      </c>
      <c r="F2" s="2" t="s">
        <v>465</v>
      </c>
    </row>
    <row r="3" spans="1:6">
      <c r="A3" s="3" t="s">
        <v>466</v>
      </c>
    </row>
    <row r="4" spans="1:6">
      <c r="A4" s="4" t="s">
        <v>52</v>
      </c>
      <c r="B4" s="6" t="n">
        <v>152116000</v>
      </c>
      <c r="C4" s="6" t="n">
        <v>66198000</v>
      </c>
    </row>
    <row r="5" spans="1:6">
      <c r="A5" s="4" t="s">
        <v>467</v>
      </c>
      <c r="B5" s="5" t="n">
        <v>0</v>
      </c>
      <c r="C5" s="5" t="n">
        <v>0</v>
      </c>
    </row>
    <row r="6" spans="1:6">
      <c r="A6" s="4" t="s">
        <v>185</v>
      </c>
      <c r="B6" s="5" t="n">
        <v>9631000</v>
      </c>
      <c r="C6" s="5" t="n">
        <v>0</v>
      </c>
      <c r="D6" s="6" t="n">
        <v>3473000</v>
      </c>
    </row>
    <row r="7" spans="1:6">
      <c r="A7" s="4" t="s">
        <v>468</v>
      </c>
      <c r="B7" s="5" t="n">
        <v>4000000</v>
      </c>
      <c r="C7" s="5" t="n">
        <v>2800000</v>
      </c>
      <c r="D7" s="5" t="n">
        <v>2900000</v>
      </c>
    </row>
    <row r="8" spans="1:6">
      <c r="A8" s="4" t="s">
        <v>469</v>
      </c>
      <c r="C8" s="5" t="n">
        <v>0</v>
      </c>
    </row>
    <row r="9" spans="1:6">
      <c r="A9" s="4" t="s">
        <v>470</v>
      </c>
      <c r="B9" s="6" t="n">
        <v>50000000</v>
      </c>
    </row>
    <row r="10" spans="1:6">
      <c r="A10" s="4" t="s">
        <v>471</v>
      </c>
      <c r="B10" s="4" t="s">
        <v>472</v>
      </c>
    </row>
    <row r="11" spans="1:6">
      <c r="A11" s="4" t="s">
        <v>473</v>
      </c>
      <c r="B11" s="6" t="n">
        <v>30700000</v>
      </c>
      <c r="C11" s="5" t="n">
        <v>30900000</v>
      </c>
      <c r="D11" s="5" t="n">
        <v>30900000</v>
      </c>
    </row>
    <row r="12" spans="1:6">
      <c r="A12" s="4" t="s">
        <v>474</v>
      </c>
      <c r="B12" s="5" t="n">
        <v>0</v>
      </c>
      <c r="C12" s="6" t="n">
        <v>0</v>
      </c>
      <c r="D12" s="5" t="n">
        <v>0</v>
      </c>
    </row>
    <row r="13" spans="1:6">
      <c r="A13" s="4" t="s">
        <v>475</v>
      </c>
    </row>
    <row r="14" spans="1:6">
      <c r="A14" s="3" t="s">
        <v>466</v>
      </c>
    </row>
    <row r="15" spans="1:6">
      <c r="A15" s="4" t="s">
        <v>185</v>
      </c>
      <c r="B15" s="5" t="n">
        <v>8500000</v>
      </c>
      <c r="D15" s="6" t="n">
        <v>3500000</v>
      </c>
    </row>
    <row r="16" spans="1:6">
      <c r="A16" s="4" t="s">
        <v>476</v>
      </c>
    </row>
    <row r="17" spans="1:6">
      <c r="A17" s="3" t="s">
        <v>466</v>
      </c>
    </row>
    <row r="18" spans="1:6">
      <c r="A18" s="4" t="s">
        <v>185</v>
      </c>
      <c r="B18" s="6" t="n">
        <v>1100000</v>
      </c>
    </row>
    <row r="19" spans="1:6">
      <c r="A19" s="4" t="s">
        <v>477</v>
      </c>
    </row>
    <row r="20" spans="1:6">
      <c r="A20" s="3" t="s">
        <v>466</v>
      </c>
    </row>
    <row r="21" spans="1:6">
      <c r="A21" s="4" t="s">
        <v>478</v>
      </c>
      <c r="B21" s="4" t="s">
        <v>479</v>
      </c>
    </row>
    <row r="22" spans="1:6">
      <c r="A22" s="4" t="s">
        <v>480</v>
      </c>
      <c r="B22" s="4" t="s">
        <v>481</v>
      </c>
    </row>
    <row r="23" spans="1:6">
      <c r="A23" s="4" t="s">
        <v>482</v>
      </c>
    </row>
    <row r="24" spans="1:6">
      <c r="A24" s="3" t="s">
        <v>466</v>
      </c>
    </row>
    <row r="25" spans="1:6">
      <c r="A25" s="4" t="s">
        <v>478</v>
      </c>
      <c r="B25" s="4" t="s">
        <v>483</v>
      </c>
    </row>
    <row r="26" spans="1:6">
      <c r="A26" s="4" t="s">
        <v>480</v>
      </c>
      <c r="B26" s="4" t="s">
        <v>472</v>
      </c>
    </row>
    <row r="27" spans="1:6">
      <c r="A27" s="4" t="s">
        <v>484</v>
      </c>
    </row>
    <row r="28" spans="1:6">
      <c r="A28" s="3" t="s">
        <v>466</v>
      </c>
    </row>
    <row r="29" spans="1:6">
      <c r="A29" s="4" t="s">
        <v>485</v>
      </c>
      <c r="B29" s="4" t="s">
        <v>481</v>
      </c>
    </row>
    <row r="30" spans="1:6">
      <c r="A30" s="4" t="s">
        <v>486</v>
      </c>
    </row>
    <row r="31" spans="1:6">
      <c r="A31" s="3" t="s">
        <v>466</v>
      </c>
    </row>
    <row r="32" spans="1:6">
      <c r="A32" s="4" t="s">
        <v>485</v>
      </c>
      <c r="B32" s="4" t="s">
        <v>487</v>
      </c>
    </row>
    <row r="33" spans="1:6">
      <c r="A33" s="4" t="s">
        <v>488</v>
      </c>
    </row>
    <row r="34" spans="1:6">
      <c r="A34" s="3" t="s">
        <v>466</v>
      </c>
    </row>
    <row r="35" spans="1:6">
      <c r="A35" s="4" t="s">
        <v>485</v>
      </c>
      <c r="B35" s="4" t="s">
        <v>489</v>
      </c>
    </row>
    <row r="36" spans="1:6">
      <c r="A36" s="4" t="s">
        <v>490</v>
      </c>
    </row>
    <row r="37" spans="1:6">
      <c r="A37" s="3" t="s">
        <v>466</v>
      </c>
    </row>
    <row r="38" spans="1:6">
      <c r="A38" s="4" t="s">
        <v>485</v>
      </c>
      <c r="B38" s="4" t="s">
        <v>472</v>
      </c>
    </row>
    <row r="39" spans="1:6">
      <c r="A39" s="4" t="s">
        <v>491</v>
      </c>
    </row>
    <row r="40" spans="1:6">
      <c r="A40" s="3" t="s">
        <v>466</v>
      </c>
    </row>
    <row r="41" spans="1:6">
      <c r="A41" s="4" t="s">
        <v>485</v>
      </c>
      <c r="B41" s="4" t="s">
        <v>483</v>
      </c>
    </row>
    <row r="42" spans="1:6">
      <c r="A42" s="4" t="s">
        <v>492</v>
      </c>
    </row>
    <row r="43" spans="1:6">
      <c r="A43" s="3" t="s">
        <v>466</v>
      </c>
    </row>
    <row r="44" spans="1:6">
      <c r="A44" s="4" t="s">
        <v>485</v>
      </c>
      <c r="B44" s="4" t="s">
        <v>493</v>
      </c>
    </row>
    <row r="45" spans="1:6">
      <c r="A45" s="4" t="s">
        <v>494</v>
      </c>
    </row>
    <row r="46" spans="1:6">
      <c r="A46" s="3" t="s">
        <v>466</v>
      </c>
    </row>
    <row r="47" spans="1:6">
      <c r="A47" s="4" t="s">
        <v>495</v>
      </c>
      <c r="B47" s="5" t="n">
        <v>1</v>
      </c>
    </row>
    <row r="48" spans="1:6">
      <c r="A48" s="4" t="s">
        <v>496</v>
      </c>
    </row>
    <row r="49" spans="1:6">
      <c r="A49" s="3" t="s">
        <v>466</v>
      </c>
    </row>
    <row r="50" spans="1:6">
      <c r="A50" s="4" t="s">
        <v>495</v>
      </c>
      <c r="B50" s="5" t="n">
        <v>1</v>
      </c>
    </row>
    <row r="51" spans="1:6">
      <c r="A51" s="4" t="s">
        <v>497</v>
      </c>
    </row>
    <row r="52" spans="1:6">
      <c r="A52" s="3" t="s">
        <v>466</v>
      </c>
    </row>
    <row r="53" spans="1:6">
      <c r="A53" s="4" t="s">
        <v>495</v>
      </c>
      <c r="B53" s="5" t="n">
        <v>1</v>
      </c>
    </row>
    <row r="54" spans="1:6">
      <c r="A54" s="4" t="s">
        <v>456</v>
      </c>
    </row>
    <row r="55" spans="1:6">
      <c r="A55" s="3" t="s">
        <v>466</v>
      </c>
    </row>
    <row r="56" spans="1:6">
      <c r="A56" s="4" t="s">
        <v>52</v>
      </c>
      <c r="B56" s="6" t="n">
        <v>85900000</v>
      </c>
      <c r="F56" s="6" t="n">
        <v>85918000</v>
      </c>
    </row>
    <row r="57" spans="1:6">
      <c r="A57" s="4" t="s">
        <v>498</v>
      </c>
    </row>
    <row r="58" spans="1:6">
      <c r="A58" s="3" t="s">
        <v>466</v>
      </c>
    </row>
    <row r="59" spans="1:6">
      <c r="A59" s="4" t="s">
        <v>499</v>
      </c>
      <c r="E59" s="6" t="n">
        <v>30000000</v>
      </c>
    </row>
    <row r="60" spans="1:6">
      <c r="A60" s="4" t="s">
        <v>500</v>
      </c>
      <c r="E60" s="6" t="n">
        <v>30000000</v>
      </c>
    </row>
    <row r="61" spans="1:6">
      <c r="A61" s="4" t="s">
        <v>501</v>
      </c>
    </row>
    <row r="62" spans="1:6">
      <c r="A62" s="3" t="s">
        <v>466</v>
      </c>
    </row>
    <row r="63" spans="1:6">
      <c r="A63" s="4" t="s">
        <v>502</v>
      </c>
      <c r="B63" s="4" t="s">
        <v>503</v>
      </c>
    </row>
    <row r="64" spans="1:6">
      <c r="A64" s="4" t="s">
        <v>504</v>
      </c>
    </row>
    <row r="65" spans="1:6">
      <c r="A65" s="3" t="s">
        <v>466</v>
      </c>
    </row>
    <row r="66" spans="1:6">
      <c r="A66" s="4" t="s">
        <v>502</v>
      </c>
      <c r="B66" s="4" t="s">
        <v>5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4</v>
      </c>
    </row>
    <row r="2" spans="1:3">
      <c r="A2" s="3" t="s">
        <v>231</v>
      </c>
    </row>
    <row r="3" spans="1:3">
      <c r="A3" s="4" t="s">
        <v>506</v>
      </c>
      <c r="B3" s="6" t="n">
        <v>69917</v>
      </c>
      <c r="C3" s="6" t="n">
        <v>53439</v>
      </c>
    </row>
    <row r="4" spans="1:3">
      <c r="A4" s="4" t="s">
        <v>507</v>
      </c>
      <c r="B4" s="5" t="n">
        <v>28308</v>
      </c>
      <c r="C4" s="5" t="n">
        <v>18895</v>
      </c>
    </row>
    <row r="5" spans="1:3">
      <c r="A5" s="4" t="s">
        <v>508</v>
      </c>
      <c r="B5" s="6" t="n">
        <v>98225</v>
      </c>
      <c r="C5" s="6" t="n">
        <v>72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510</v>
      </c>
      <c r="D1" s="2" t="s">
        <v>34</v>
      </c>
    </row>
    <row r="2" spans="1:4">
      <c r="A2" s="3" t="s">
        <v>511</v>
      </c>
    </row>
    <row r="3" spans="1:4">
      <c r="A3" s="4" t="s">
        <v>52</v>
      </c>
      <c r="B3" s="6" t="n">
        <v>152116</v>
      </c>
      <c r="D3" s="6" t="n">
        <v>66198</v>
      </c>
    </row>
    <row r="4" spans="1:4">
      <c r="A4" s="4" t="s">
        <v>456</v>
      </c>
    </row>
    <row r="5" spans="1:4">
      <c r="A5" s="3" t="s">
        <v>511</v>
      </c>
    </row>
    <row r="6" spans="1:4">
      <c r="A6" s="4" t="s">
        <v>512</v>
      </c>
      <c r="C6" s="6" t="n">
        <v>778174</v>
      </c>
    </row>
    <row r="7" spans="1:4">
      <c r="A7" s="4" t="s">
        <v>513</v>
      </c>
      <c r="C7" s="5" t="n">
        <v>106612</v>
      </c>
    </row>
    <row r="8" spans="1:4">
      <c r="A8" s="4" t="s">
        <v>49</v>
      </c>
      <c r="C8" s="5" t="n">
        <v>71411</v>
      </c>
    </row>
    <row r="9" spans="1:4">
      <c r="A9" s="4" t="s">
        <v>514</v>
      </c>
      <c r="C9" s="5" t="n">
        <v>50996</v>
      </c>
    </row>
    <row r="10" spans="1:4">
      <c r="A10" s="4" t="s">
        <v>52</v>
      </c>
      <c r="B10" s="6" t="n">
        <v>85900</v>
      </c>
      <c r="C10" s="5" t="n">
        <v>85918</v>
      </c>
    </row>
    <row r="11" spans="1:4">
      <c r="A11" s="4" t="s">
        <v>53</v>
      </c>
      <c r="C11" s="5" t="n">
        <v>1093111</v>
      </c>
    </row>
    <row r="12" spans="1:4">
      <c r="A12" s="3" t="s">
        <v>515</v>
      </c>
    </row>
    <row r="13" spans="1:4">
      <c r="A13" s="4" t="s">
        <v>56</v>
      </c>
      <c r="C13" s="5" t="n">
        <v>94308</v>
      </c>
    </row>
    <row r="14" spans="1:4">
      <c r="A14" s="4" t="s">
        <v>58</v>
      </c>
      <c r="C14" s="5" t="n">
        <v>14130</v>
      </c>
    </row>
    <row r="15" spans="1:4">
      <c r="A15" s="4" t="s">
        <v>59</v>
      </c>
      <c r="C15" s="5" t="n">
        <v>37230</v>
      </c>
    </row>
    <row r="16" spans="1:4">
      <c r="A16" s="4" t="s">
        <v>60</v>
      </c>
      <c r="C16" s="5" t="n">
        <v>412520</v>
      </c>
    </row>
    <row r="17" spans="1:4">
      <c r="A17" s="4" t="s">
        <v>516</v>
      </c>
      <c r="C17" s="5" t="n">
        <v>534923</v>
      </c>
    </row>
    <row r="18" spans="1:4">
      <c r="A18" s="4" t="s">
        <v>517</v>
      </c>
    </row>
    <row r="19" spans="1:4">
      <c r="A19" s="3" t="s">
        <v>511</v>
      </c>
    </row>
    <row r="20" spans="1:4">
      <c r="A20" s="4" t="s">
        <v>52</v>
      </c>
      <c r="C20" s="5" t="n">
        <v>45100</v>
      </c>
    </row>
    <row r="21" spans="1:4">
      <c r="A21" s="4" t="s">
        <v>518</v>
      </c>
    </row>
    <row r="22" spans="1:4">
      <c r="A22" s="3" t="s">
        <v>511</v>
      </c>
    </row>
    <row r="23" spans="1:4">
      <c r="A23" s="4" t="s">
        <v>52</v>
      </c>
      <c r="C23" s="5" t="n">
        <v>30300</v>
      </c>
    </row>
    <row r="24" spans="1:4">
      <c r="A24" s="4" t="s">
        <v>519</v>
      </c>
    </row>
    <row r="25" spans="1:4">
      <c r="A25" s="3" t="s">
        <v>511</v>
      </c>
    </row>
    <row r="26" spans="1:4">
      <c r="A26" s="4" t="s">
        <v>52</v>
      </c>
      <c r="C26" s="6" t="n">
        <v>10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4</v>
      </c>
    </row>
    <row r="3" spans="1:3">
      <c r="A3" s="3" t="s">
        <v>521</v>
      </c>
    </row>
    <row r="4" spans="1:3">
      <c r="A4" s="4" t="s">
        <v>522</v>
      </c>
      <c r="B4" s="6" t="n">
        <v>4780138</v>
      </c>
      <c r="C4" s="6" t="n">
        <v>4728543</v>
      </c>
    </row>
    <row r="5" spans="1:3">
      <c r="A5" s="4" t="s">
        <v>523</v>
      </c>
      <c r="B5" s="5" t="n">
        <v>231270</v>
      </c>
      <c r="C5" s="5" t="n">
        <v>134694</v>
      </c>
    </row>
    <row r="6" spans="1:3">
      <c r="A6" s="4" t="s">
        <v>524</v>
      </c>
      <c r="B6" s="5" t="n">
        <v>227024</v>
      </c>
      <c r="C6" s="5" t="n">
        <v>73622</v>
      </c>
    </row>
    <row r="7" spans="1:3">
      <c r="A7" s="4" t="s">
        <v>525</v>
      </c>
      <c r="B7" s="5" t="n">
        <v>540</v>
      </c>
      <c r="C7" s="5" t="n">
        <v>6681</v>
      </c>
    </row>
    <row r="8" spans="1:3">
      <c r="A8" s="4" t="s">
        <v>526</v>
      </c>
      <c r="B8" s="6" t="n">
        <v>231277</v>
      </c>
      <c r="C8" s="6" t="n">
        <v>140945</v>
      </c>
    </row>
    <row r="9" spans="1:3">
      <c r="A9" s="4" t="s">
        <v>527</v>
      </c>
      <c r="B9" s="5" t="n">
        <v>118593</v>
      </c>
      <c r="C9" s="5" t="n">
        <v>70285</v>
      </c>
    </row>
    <row r="10" spans="1:3">
      <c r="A10" s="4" t="s">
        <v>528</v>
      </c>
      <c r="B10" s="5" t="n">
        <v>121969</v>
      </c>
      <c r="C10" s="5" t="n">
        <v>129139</v>
      </c>
    </row>
    <row r="11" spans="1:3">
      <c r="A11" s="4" t="s">
        <v>529</v>
      </c>
      <c r="B11" s="8" t="n">
        <v>1.91</v>
      </c>
      <c r="C11" s="8" t="n">
        <v>1.05</v>
      </c>
    </row>
    <row r="12" spans="1:3">
      <c r="A12" s="4" t="s">
        <v>530</v>
      </c>
      <c r="B12" s="8" t="n">
        <v>1.9</v>
      </c>
      <c r="C12" s="8" t="n">
        <v>1.05</v>
      </c>
    </row>
    <row r="13" spans="1:3">
      <c r="A13" s="4" t="s">
        <v>531</v>
      </c>
      <c r="B13" s="6" t="n">
        <v>234300</v>
      </c>
    </row>
    <row r="14" spans="1:3">
      <c r="A14" s="4" t="s">
        <v>532</v>
      </c>
      <c r="B14" s="5" t="n">
        <v>7700</v>
      </c>
    </row>
    <row r="15" spans="1:3">
      <c r="A15" s="4" t="s">
        <v>129</v>
      </c>
    </row>
    <row r="16" spans="1:3">
      <c r="A16" s="3" t="s">
        <v>521</v>
      </c>
    </row>
    <row r="17" spans="1:3">
      <c r="A17" s="4" t="s">
        <v>533</v>
      </c>
      <c r="B17" s="5" t="n">
        <v>-533</v>
      </c>
      <c r="C17" s="6" t="n">
        <v>-430</v>
      </c>
    </row>
    <row r="18" spans="1:3">
      <c r="A18" s="4" t="s">
        <v>534</v>
      </c>
    </row>
    <row r="19" spans="1:3">
      <c r="A19" s="3" t="s">
        <v>521</v>
      </c>
    </row>
    <row r="20" spans="1:3">
      <c r="A20" s="4" t="s">
        <v>533</v>
      </c>
      <c r="B20" s="6" t="n">
        <v>-3713</v>
      </c>
      <c r="C20" s="6" t="n">
        <v>-606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536</v>
      </c>
      <c r="J1" s="2" t="s">
        <v>1</v>
      </c>
    </row>
    <row r="2" spans="1:12">
      <c r="B2" s="2" t="s">
        <v>2</v>
      </c>
      <c r="C2" s="2" t="s">
        <v>537</v>
      </c>
      <c r="D2" s="2" t="s">
        <v>4</v>
      </c>
      <c r="E2" s="2" t="s">
        <v>538</v>
      </c>
      <c r="F2" s="2" t="s">
        <v>34</v>
      </c>
      <c r="G2" s="2" t="s">
        <v>539</v>
      </c>
      <c r="H2" s="2" t="s">
        <v>540</v>
      </c>
      <c r="I2" s="2" t="s">
        <v>541</v>
      </c>
      <c r="J2" s="2" t="s">
        <v>2</v>
      </c>
      <c r="K2" s="2" t="s">
        <v>34</v>
      </c>
      <c r="L2" s="2" t="s">
        <v>93</v>
      </c>
    </row>
    <row r="3" spans="1:12">
      <c r="A3" s="3" t="s">
        <v>542</v>
      </c>
    </row>
    <row r="4" spans="1:12">
      <c r="A4" s="4" t="s">
        <v>543</v>
      </c>
      <c r="J4" s="6" t="n">
        <v>206364</v>
      </c>
      <c r="K4" s="6" t="n">
        <v>91220</v>
      </c>
      <c r="L4" s="6" t="n">
        <v>52616</v>
      </c>
    </row>
    <row r="5" spans="1:12">
      <c r="A5" s="4" t="s">
        <v>544</v>
      </c>
      <c r="J5" s="5" t="n">
        <v>3583</v>
      </c>
      <c r="K5" s="5" t="n">
        <v>85000</v>
      </c>
      <c r="L5" s="5" t="n">
        <v>152653</v>
      </c>
    </row>
    <row r="6" spans="1:12">
      <c r="A6" s="4" t="s">
        <v>545</v>
      </c>
      <c r="J6" s="5" t="n">
        <v>540</v>
      </c>
      <c r="K6" s="5" t="n">
        <v>6681</v>
      </c>
      <c r="L6" s="5" t="n">
        <v>211</v>
      </c>
    </row>
    <row r="7" spans="1:12">
      <c r="A7" s="4" t="s">
        <v>546</v>
      </c>
      <c r="J7" s="6" t="n">
        <v>210487</v>
      </c>
      <c r="K7" s="6" t="n">
        <v>182901</v>
      </c>
      <c r="L7" s="6" t="n">
        <v>205480</v>
      </c>
    </row>
    <row r="8" spans="1:12">
      <c r="A8" s="3" t="s">
        <v>547</v>
      </c>
    </row>
    <row r="9" spans="1:12">
      <c r="A9" s="4" t="s">
        <v>548</v>
      </c>
      <c r="J9" s="5" t="n">
        <v>111743</v>
      </c>
      <c r="K9" s="5" t="n">
        <v>62061</v>
      </c>
      <c r="L9" s="5" t="n">
        <v>31084</v>
      </c>
    </row>
    <row r="10" spans="1:12">
      <c r="A10" s="4" t="s">
        <v>549</v>
      </c>
      <c r="J10" s="5" t="n">
        <v>1935</v>
      </c>
      <c r="K10" s="5" t="n">
        <v>57556</v>
      </c>
      <c r="L10" s="5" t="n">
        <v>89062</v>
      </c>
    </row>
    <row r="11" spans="1:12">
      <c r="A11" s="4" t="s">
        <v>550</v>
      </c>
      <c r="J11" s="5" t="n">
        <v>1117</v>
      </c>
      <c r="K11" s="5" t="n">
        <v>950</v>
      </c>
      <c r="L11" s="5" t="n">
        <v>610</v>
      </c>
    </row>
    <row r="12" spans="1:12">
      <c r="A12" s="4" t="s">
        <v>551</v>
      </c>
      <c r="J12" s="5" t="n">
        <v>324</v>
      </c>
      <c r="K12" s="5" t="n">
        <v>348</v>
      </c>
      <c r="L12" s="5" t="n">
        <v>76</v>
      </c>
    </row>
    <row r="13" spans="1:12">
      <c r="A13" s="4" t="s">
        <v>552</v>
      </c>
      <c r="J13" s="5" t="n">
        <v>115119</v>
      </c>
      <c r="K13" s="5" t="n">
        <v>120915</v>
      </c>
      <c r="L13" s="5" t="n">
        <v>120832</v>
      </c>
    </row>
    <row r="14" spans="1:12">
      <c r="A14" s="3" t="s">
        <v>553</v>
      </c>
    </row>
    <row r="15" spans="1:12">
      <c r="A15" s="4" t="s">
        <v>113</v>
      </c>
      <c r="B15" s="8" t="n">
        <v>0.08</v>
      </c>
      <c r="C15" s="8" t="n">
        <v>0.84</v>
      </c>
      <c r="D15" s="8" t="n">
        <v>0.53</v>
      </c>
      <c r="E15" s="8" t="n">
        <v>0.42</v>
      </c>
      <c r="F15" s="8" t="n">
        <v>0.26</v>
      </c>
      <c r="G15" s="8" t="n">
        <v>0.45</v>
      </c>
      <c r="H15" s="8" t="n">
        <v>0.46</v>
      </c>
      <c r="I15" s="8" t="n">
        <v>0.3</v>
      </c>
      <c r="J15" s="8" t="n">
        <v>1.85</v>
      </c>
      <c r="K15" s="8" t="n">
        <v>1.47</v>
      </c>
      <c r="L15" s="8" t="n">
        <v>1.69</v>
      </c>
    </row>
    <row r="16" spans="1:12">
      <c r="A16" s="3" t="s">
        <v>114</v>
      </c>
    </row>
    <row r="17" spans="1:12">
      <c r="A17" s="4" t="s">
        <v>113</v>
      </c>
      <c r="B17" s="8" t="n">
        <v>0.08</v>
      </c>
      <c r="C17" s="8" t="n">
        <v>0.83</v>
      </c>
      <c r="D17" s="8" t="n">
        <v>0.52</v>
      </c>
      <c r="E17" s="8" t="n">
        <v>0.41</v>
      </c>
      <c r="F17" s="8" t="n">
        <v>0.26</v>
      </c>
      <c r="G17" s="8" t="n">
        <v>0.45</v>
      </c>
      <c r="H17" s="8" t="n">
        <v>0.46</v>
      </c>
      <c r="I17" s="8" t="n">
        <v>0.3</v>
      </c>
      <c r="J17" s="8" t="n">
        <v>1.83</v>
      </c>
      <c r="K17" s="8" t="n">
        <v>1.47</v>
      </c>
      <c r="L17" s="8" t="n">
        <v>1.69</v>
      </c>
    </row>
    <row r="18" spans="1:12">
      <c r="A18" s="4" t="s">
        <v>554</v>
      </c>
      <c r="J18" s="6" t="n">
        <v>50900</v>
      </c>
    </row>
    <row r="19" spans="1:12">
      <c r="A19" s="4" t="s">
        <v>555</v>
      </c>
      <c r="J19" s="5" t="n">
        <v>44700</v>
      </c>
    </row>
    <row r="20" spans="1:12">
      <c r="A20" s="4" t="s">
        <v>102</v>
      </c>
      <c r="J20" s="6" t="n">
        <v>50900</v>
      </c>
      <c r="K20" s="6" t="n">
        <v>61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4</v>
      </c>
      <c r="D2" s="2" t="s">
        <v>93</v>
      </c>
    </row>
    <row r="3" spans="1:4">
      <c r="A3" s="4" t="s">
        <v>557</v>
      </c>
    </row>
    <row r="4" spans="1:4">
      <c r="A4" s="3" t="s">
        <v>558</v>
      </c>
    </row>
    <row r="5" spans="1:4">
      <c r="A5" s="4" t="s">
        <v>559</v>
      </c>
      <c r="B5" s="5" t="n">
        <v>2232647</v>
      </c>
      <c r="C5" s="5" t="n">
        <v>1655017</v>
      </c>
      <c r="D5" s="5" t="n">
        <v>15658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4</v>
      </c>
      <c r="D1" s="2" t="s">
        <v>93</v>
      </c>
      <c r="E1" s="2" t="s">
        <v>561</v>
      </c>
    </row>
    <row r="2" spans="1:5">
      <c r="A2" s="3" t="s">
        <v>240</v>
      </c>
    </row>
    <row r="3" spans="1:5">
      <c r="A3" s="4" t="s">
        <v>562</v>
      </c>
      <c r="B3" s="6" t="n">
        <v>2833875</v>
      </c>
      <c r="C3" s="6" t="n">
        <v>2130263</v>
      </c>
    </row>
    <row r="4" spans="1:5">
      <c r="A4" s="4" t="s">
        <v>563</v>
      </c>
      <c r="B4" s="5" t="n">
        <v>61415</v>
      </c>
      <c r="C4" s="5" t="n">
        <v>76552</v>
      </c>
    </row>
    <row r="5" spans="1:5">
      <c r="A5" s="4" t="s">
        <v>564</v>
      </c>
      <c r="B5" s="5" t="n">
        <v>973985</v>
      </c>
      <c r="C5" s="5" t="n">
        <v>659398</v>
      </c>
    </row>
    <row r="6" spans="1:5">
      <c r="A6" s="4" t="s">
        <v>565</v>
      </c>
      <c r="B6" s="5" t="n">
        <v>96031</v>
      </c>
      <c r="C6" s="5" t="n">
        <v>90496</v>
      </c>
      <c r="D6" s="6" t="n">
        <v>102642</v>
      </c>
      <c r="E6" s="6" t="n">
        <v>105148</v>
      </c>
    </row>
    <row r="7" spans="1:5">
      <c r="A7" s="4" t="s">
        <v>566</v>
      </c>
      <c r="B7" s="5" t="n">
        <v>3965306</v>
      </c>
      <c r="C7" s="5" t="n">
        <v>2956709</v>
      </c>
    </row>
    <row r="8" spans="1:5">
      <c r="A8" s="4" t="s">
        <v>567</v>
      </c>
      <c r="B8" s="5" t="n">
        <v>15259</v>
      </c>
      <c r="C8" s="5" t="n">
        <v>2527</v>
      </c>
    </row>
    <row r="9" spans="1:5">
      <c r="A9" s="4" t="s">
        <v>42</v>
      </c>
      <c r="B9" s="6" t="n">
        <v>3980565</v>
      </c>
      <c r="C9" s="6" t="n">
        <v>29592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4" t="s">
        <v>569</v>
      </c>
    </row>
    <row r="3" spans="1:3">
      <c r="A3" s="3" t="s">
        <v>570</v>
      </c>
    </row>
    <row r="4" spans="1:3">
      <c r="A4" s="4" t="s">
        <v>571</v>
      </c>
      <c r="B4" s="6" t="n">
        <v>461387</v>
      </c>
      <c r="C4" s="6" t="n">
        <v>338642</v>
      </c>
    </row>
    <row r="5" spans="1:3">
      <c r="A5" s="4" t="s">
        <v>572</v>
      </c>
      <c r="B5" s="5" t="n">
        <v>756376</v>
      </c>
      <c r="C5" s="5" t="n">
        <v>543200</v>
      </c>
    </row>
    <row r="6" spans="1:3">
      <c r="A6" s="4" t="s">
        <v>573</v>
      </c>
      <c r="B6" s="5" t="n">
        <v>1677527</v>
      </c>
      <c r="C6" s="5" t="n">
        <v>1314243</v>
      </c>
    </row>
    <row r="7" spans="1:3">
      <c r="A7" s="4" t="s">
        <v>574</v>
      </c>
      <c r="B7" s="5" t="n">
        <v>0</v>
      </c>
      <c r="C7" s="5" t="n">
        <v>10730</v>
      </c>
    </row>
    <row r="8" spans="1:3">
      <c r="A8" s="4" t="s">
        <v>133</v>
      </c>
      <c r="B8" s="5" t="n">
        <v>2895290</v>
      </c>
      <c r="C8" s="5" t="n">
        <v>2206815</v>
      </c>
    </row>
    <row r="9" spans="1:3">
      <c r="A9" s="4" t="s">
        <v>575</v>
      </c>
    </row>
    <row r="10" spans="1:3">
      <c r="A10" s="3" t="s">
        <v>570</v>
      </c>
    </row>
    <row r="11" spans="1:3">
      <c r="A11" s="4" t="s">
        <v>571</v>
      </c>
      <c r="B11" s="5" t="n">
        <v>9653</v>
      </c>
      <c r="C11" s="5" t="n">
        <v>7703</v>
      </c>
    </row>
    <row r="12" spans="1:3">
      <c r="A12" s="4" t="s">
        <v>572</v>
      </c>
      <c r="B12" s="5" t="n">
        <v>12036</v>
      </c>
      <c r="C12" s="5" t="n">
        <v>5811</v>
      </c>
    </row>
    <row r="13" spans="1:3">
      <c r="A13" s="4" t="s">
        <v>573</v>
      </c>
      <c r="B13" s="5" t="n">
        <v>21975</v>
      </c>
      <c r="C13" s="5" t="n">
        <v>11644</v>
      </c>
    </row>
    <row r="14" spans="1:3">
      <c r="A14" s="4" t="s">
        <v>574</v>
      </c>
      <c r="B14" s="5" t="n">
        <v>0</v>
      </c>
      <c r="C14" s="5" t="n">
        <v>763</v>
      </c>
    </row>
    <row r="15" spans="1:3">
      <c r="A15" s="4" t="s">
        <v>133</v>
      </c>
      <c r="B15" s="6" t="n">
        <v>43664</v>
      </c>
      <c r="C15" s="6" t="n">
        <v>259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576</v>
      </c>
      <c r="B1" s="2" t="s">
        <v>577</v>
      </c>
      <c r="C1" s="2" t="s">
        <v>578</v>
      </c>
    </row>
    <row r="2" spans="1:3">
      <c r="A2" s="3" t="s">
        <v>240</v>
      </c>
    </row>
    <row r="3" spans="1:3">
      <c r="A3" s="4" t="s">
        <v>579</v>
      </c>
      <c r="B3" s="5" t="n">
        <v>4781</v>
      </c>
      <c r="C3" s="5" t="n">
        <v>5037</v>
      </c>
    </row>
    <row r="4" spans="1:3">
      <c r="A4" s="4" t="s">
        <v>580</v>
      </c>
      <c r="B4" s="10" t="n">
        <v>393.8</v>
      </c>
      <c r="C4" s="10" t="n">
        <v>405.3</v>
      </c>
    </row>
    <row r="5" spans="1:3">
      <c r="A5" s="4" t="s">
        <v>43</v>
      </c>
      <c r="B5" s="10" t="n">
        <v>57.9</v>
      </c>
      <c r="C5" s="10" t="n">
        <v>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4</v>
      </c>
      <c r="D2" s="2" t="s">
        <v>93</v>
      </c>
    </row>
    <row r="3" spans="1:4">
      <c r="A3" s="3" t="s">
        <v>582</v>
      </c>
    </row>
    <row r="4" spans="1:4">
      <c r="A4" s="4" t="s">
        <v>583</v>
      </c>
      <c r="B4" s="6" t="n">
        <v>90496</v>
      </c>
      <c r="C4" s="6" t="n">
        <v>102642</v>
      </c>
      <c r="D4" s="6" t="n">
        <v>105148</v>
      </c>
    </row>
    <row r="5" spans="1:4">
      <c r="A5" s="4" t="s">
        <v>584</v>
      </c>
      <c r="B5" s="5" t="n">
        <v>87957</v>
      </c>
      <c r="C5" s="5" t="n">
        <v>82713</v>
      </c>
      <c r="D5" s="5" t="n">
        <v>88345</v>
      </c>
    </row>
    <row r="6" spans="1:4">
      <c r="A6" s="4" t="s">
        <v>585</v>
      </c>
      <c r="B6" s="5" t="n">
        <v>-82422</v>
      </c>
      <c r="C6" s="5" t="n">
        <v>-94859</v>
      </c>
      <c r="D6" s="5" t="n">
        <v>-90851</v>
      </c>
    </row>
    <row r="7" spans="1:4">
      <c r="A7" s="4" t="s">
        <v>586</v>
      </c>
      <c r="B7" s="6" t="n">
        <v>96031</v>
      </c>
      <c r="C7" s="6" t="n">
        <v>90496</v>
      </c>
      <c r="D7" s="6" t="n">
        <v>1026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20"/>
    <col customWidth="1" max="5" min="5" width="20"/>
    <col customWidth="1" max="6" min="6" width="27"/>
    <col customWidth="1" max="7" min="7" width="15"/>
    <col customWidth="1" max="8" min="8" width="18"/>
    <col customWidth="1" max="9" min="9" width="46"/>
    <col customWidth="1" max="10" min="10" width="39"/>
    <col customWidth="1" max="11" min="11" width="45"/>
    <col customWidth="1" max="12" min="12" width="44"/>
  </cols>
  <sheetData>
    <row r="1" spans="1:12">
      <c r="A1" s="1" t="s">
        <v>132</v>
      </c>
      <c r="B1" s="2" t="s">
        <v>133</v>
      </c>
      <c r="C1" s="2" t="s">
        <v>79</v>
      </c>
      <c r="D1" s="2" t="s">
        <v>134</v>
      </c>
      <c r="E1" s="2" t="s">
        <v>135</v>
      </c>
      <c r="F1" s="2" t="s">
        <v>136</v>
      </c>
      <c r="G1" s="2" t="s">
        <v>137</v>
      </c>
      <c r="H1" s="2" t="s">
        <v>138</v>
      </c>
      <c r="I1" s="2" t="s">
        <v>139</v>
      </c>
      <c r="J1" s="2" t="s">
        <v>140</v>
      </c>
      <c r="K1" s="2" t="s">
        <v>141</v>
      </c>
      <c r="L1" s="2" t="s">
        <v>142</v>
      </c>
    </row>
    <row r="2" spans="1:12">
      <c r="A2" s="4" t="s">
        <v>143</v>
      </c>
      <c r="D2" s="5" t="n">
        <v>32224421</v>
      </c>
      <c r="E2" s="5" t="n">
        <v>89108569</v>
      </c>
      <c r="G2" s="5" t="n">
        <v>934434</v>
      </c>
    </row>
    <row r="3" spans="1:12">
      <c r="A3" s="4" t="s">
        <v>144</v>
      </c>
      <c r="B3" s="6" t="n">
        <v>1972677</v>
      </c>
      <c r="E3" s="6" t="n">
        <v>1</v>
      </c>
      <c r="F3" s="6" t="n">
        <v>376898</v>
      </c>
      <c r="G3" s="6" t="n">
        <v>-14981</v>
      </c>
      <c r="H3" s="6" t="n">
        <v>175997</v>
      </c>
      <c r="I3" s="6" t="n">
        <v>-17997</v>
      </c>
      <c r="J3" s="6" t="n">
        <v>6398</v>
      </c>
      <c r="K3" s="6" t="n">
        <v>1446361</v>
      </c>
      <c r="L3" s="6" t="n">
        <v>2305</v>
      </c>
    </row>
    <row r="4" spans="1:12">
      <c r="A4" s="3" t="s">
        <v>145</v>
      </c>
    </row>
    <row r="5" spans="1:12">
      <c r="A5" s="4" t="s">
        <v>146</v>
      </c>
      <c r="B5" s="5" t="n">
        <v>206563</v>
      </c>
      <c r="H5" s="5" t="n">
        <v>52616</v>
      </c>
      <c r="J5" s="5" t="n">
        <v>1294</v>
      </c>
      <c r="K5" s="5" t="n">
        <v>152653</v>
      </c>
    </row>
    <row r="6" spans="1:12">
      <c r="A6" s="4" t="s">
        <v>147</v>
      </c>
      <c r="B6" s="5" t="n">
        <v>-244</v>
      </c>
      <c r="I6" s="5" t="n">
        <v>8</v>
      </c>
      <c r="K6" s="5" t="n">
        <v>-252</v>
      </c>
      <c r="L6" s="5" t="n">
        <v>-244</v>
      </c>
    </row>
    <row r="7" spans="1:12">
      <c r="A7" s="4" t="s">
        <v>148</v>
      </c>
      <c r="D7" s="5" t="n">
        <v>159863</v>
      </c>
      <c r="E7" s="5" t="n">
        <v>-159863</v>
      </c>
    </row>
    <row r="8" spans="1:12">
      <c r="A8" s="4" t="s">
        <v>149</v>
      </c>
      <c r="E8" s="5" t="n">
        <v>-6654</v>
      </c>
    </row>
    <row r="9" spans="1:12">
      <c r="A9" s="4" t="s">
        <v>150</v>
      </c>
      <c r="D9" s="5" t="n">
        <v>7786</v>
      </c>
    </row>
    <row r="10" spans="1:12">
      <c r="A10" s="4" t="s">
        <v>151</v>
      </c>
      <c r="B10" s="5" t="n">
        <v>146</v>
      </c>
      <c r="F10" s="5" t="n">
        <v>146</v>
      </c>
    </row>
    <row r="11" spans="1:12">
      <c r="A11" s="4" t="s">
        <v>152</v>
      </c>
      <c r="D11" s="5" t="n">
        <v>13787</v>
      </c>
    </row>
    <row r="12" spans="1:12">
      <c r="A12" s="4" t="s">
        <v>153</v>
      </c>
      <c r="D12" s="5" t="n">
        <v>-1918999</v>
      </c>
      <c r="G12" s="5" t="n">
        <v>1918999</v>
      </c>
    </row>
    <row r="13" spans="1:12">
      <c r="A13" s="4" t="s">
        <v>154</v>
      </c>
      <c r="B13" s="5" t="n">
        <v>-28543</v>
      </c>
      <c r="G13" s="6" t="n">
        <v>-28543</v>
      </c>
    </row>
    <row r="14" spans="1:12">
      <c r="A14" s="4" t="s">
        <v>155</v>
      </c>
      <c r="B14" s="5" t="n">
        <v>10912</v>
      </c>
      <c r="F14" s="5" t="n">
        <v>2807</v>
      </c>
      <c r="K14" s="5" t="n">
        <v>8105</v>
      </c>
    </row>
    <row r="15" spans="1:12">
      <c r="A15" s="4" t="s">
        <v>156</v>
      </c>
      <c r="B15" s="5" t="n">
        <v>-1309</v>
      </c>
      <c r="F15" s="5" t="n">
        <v>4858</v>
      </c>
      <c r="J15" s="5" t="n">
        <v>-6167</v>
      </c>
    </row>
    <row r="16" spans="1:12">
      <c r="A16" s="4" t="s">
        <v>157</v>
      </c>
      <c r="D16" s="5" t="n">
        <v>30486858</v>
      </c>
      <c r="E16" s="5" t="n">
        <v>88942052</v>
      </c>
      <c r="G16" s="5" t="n">
        <v>2853433</v>
      </c>
    </row>
    <row r="17" spans="1:12">
      <c r="A17" s="4" t="s">
        <v>158</v>
      </c>
      <c r="B17" s="5" t="n">
        <v>2160202</v>
      </c>
      <c r="E17" s="6" t="n">
        <v>1</v>
      </c>
      <c r="F17" s="5" t="n">
        <v>384709</v>
      </c>
      <c r="G17" s="6" t="n">
        <v>-43524</v>
      </c>
      <c r="H17" s="5" t="n">
        <v>228613</v>
      </c>
      <c r="I17" s="5" t="n">
        <v>-17989</v>
      </c>
      <c r="J17" s="5" t="n">
        <v>1525</v>
      </c>
      <c r="K17" s="5" t="n">
        <v>1606867</v>
      </c>
      <c r="L17" s="5" t="n">
        <v>2061</v>
      </c>
    </row>
    <row r="18" spans="1:12">
      <c r="A18" s="3" t="s">
        <v>145</v>
      </c>
    </row>
    <row r="19" spans="1:12">
      <c r="A19" s="4" t="s">
        <v>146</v>
      </c>
      <c r="B19" s="5" t="n">
        <v>176650</v>
      </c>
      <c r="H19" s="5" t="n">
        <v>91220</v>
      </c>
      <c r="J19" s="5" t="n">
        <v>430</v>
      </c>
      <c r="K19" s="5" t="n">
        <v>85000</v>
      </c>
    </row>
    <row r="20" spans="1:12">
      <c r="A20" s="4" t="s">
        <v>147</v>
      </c>
      <c r="B20" s="5" t="n">
        <v>21</v>
      </c>
      <c r="I20" s="5" t="n">
        <v>21</v>
      </c>
      <c r="K20" s="5" t="n">
        <v>0</v>
      </c>
      <c r="L20" s="5" t="n">
        <v>21</v>
      </c>
    </row>
    <row r="21" spans="1:12">
      <c r="A21" s="4" t="s">
        <v>148</v>
      </c>
      <c r="D21" s="5" t="n">
        <v>260389</v>
      </c>
      <c r="E21" s="5" t="n">
        <v>-260389</v>
      </c>
    </row>
    <row r="22" spans="1:12">
      <c r="A22" s="4" t="s">
        <v>159</v>
      </c>
      <c r="F22" s="5" t="n">
        <v>0</v>
      </c>
      <c r="K22" s="5" t="n">
        <v>0</v>
      </c>
    </row>
    <row r="23" spans="1:12">
      <c r="A23" s="4" t="s">
        <v>149</v>
      </c>
      <c r="E23" s="5" t="n">
        <v>2047</v>
      </c>
    </row>
    <row r="24" spans="1:12">
      <c r="A24" s="4" t="s">
        <v>160</v>
      </c>
      <c r="B24" s="5" t="n">
        <v>0</v>
      </c>
      <c r="F24" s="5" t="n">
        <v>0</v>
      </c>
    </row>
    <row r="25" spans="1:12">
      <c r="A25" s="4" t="s">
        <v>150</v>
      </c>
      <c r="D25" s="5" t="n">
        <v>288808</v>
      </c>
    </row>
    <row r="26" spans="1:12">
      <c r="A26" s="4" t="s">
        <v>151</v>
      </c>
      <c r="B26" s="5" t="n">
        <v>5235</v>
      </c>
      <c r="F26" s="5" t="n">
        <v>5235</v>
      </c>
    </row>
    <row r="27" spans="1:12">
      <c r="A27" s="4" t="s">
        <v>152</v>
      </c>
      <c r="D27" s="5" t="n">
        <v>59765</v>
      </c>
    </row>
    <row r="28" spans="1:12">
      <c r="A28" s="4" t="s">
        <v>161</v>
      </c>
      <c r="B28" s="5" t="n">
        <v>-307</v>
      </c>
      <c r="F28" s="5" t="n">
        <v>-307</v>
      </c>
    </row>
    <row r="29" spans="1:12">
      <c r="A29" s="4" t="s">
        <v>162</v>
      </c>
      <c r="D29" s="5" t="n">
        <v>51500000</v>
      </c>
    </row>
    <row r="30" spans="1:12">
      <c r="A30" s="4" t="s">
        <v>163</v>
      </c>
      <c r="B30" s="5" t="n">
        <v>946431</v>
      </c>
      <c r="D30" s="6" t="n">
        <v>1</v>
      </c>
      <c r="F30" s="5" t="n">
        <v>946430</v>
      </c>
    </row>
    <row r="31" spans="1:12">
      <c r="A31" s="4" t="s">
        <v>164</v>
      </c>
      <c r="E31" s="5" t="n">
        <v>51500000</v>
      </c>
    </row>
    <row r="32" spans="1:12">
      <c r="A32" s="4" t="s">
        <v>165</v>
      </c>
      <c r="B32" s="5" t="n">
        <v>-948884</v>
      </c>
      <c r="E32" s="6" t="n">
        <v>1</v>
      </c>
      <c r="K32" s="5" t="n">
        <v>948883</v>
      </c>
    </row>
    <row r="33" spans="1:12">
      <c r="A33" s="4" t="s">
        <v>153</v>
      </c>
      <c r="C33" s="5" t="n">
        <v>195824</v>
      </c>
      <c r="D33" s="5" t="n">
        <v>-195824</v>
      </c>
      <c r="G33" s="5" t="n">
        <v>195824</v>
      </c>
    </row>
    <row r="34" spans="1:12">
      <c r="A34" s="4" t="s">
        <v>154</v>
      </c>
      <c r="B34" s="5" t="n">
        <v>-4098</v>
      </c>
      <c r="F34" s="5" t="n">
        <v>0</v>
      </c>
      <c r="G34" s="6" t="n">
        <v>4098</v>
      </c>
      <c r="K34" s="5" t="n">
        <v>0</v>
      </c>
    </row>
    <row r="35" spans="1:12">
      <c r="A35" s="4" t="s">
        <v>155</v>
      </c>
      <c r="B35" s="5" t="n">
        <v>11587</v>
      </c>
      <c r="F35" s="5" t="n">
        <v>5806</v>
      </c>
      <c r="K35" s="5" t="n">
        <v>5781</v>
      </c>
    </row>
    <row r="36" spans="1:12">
      <c r="A36" s="4" t="s">
        <v>156</v>
      </c>
      <c r="B36" s="5" t="n">
        <v>-292</v>
      </c>
      <c r="J36" s="5" t="n">
        <v>-292</v>
      </c>
    </row>
    <row r="37" spans="1:12">
      <c r="A37" s="4" t="s">
        <v>166</v>
      </c>
      <c r="D37" s="5" t="n">
        <v>82399996</v>
      </c>
      <c r="E37" s="5" t="n">
        <v>37179616</v>
      </c>
      <c r="G37" s="5" t="n">
        <v>3049257</v>
      </c>
    </row>
    <row r="38" spans="1:12">
      <c r="A38" s="4" t="s">
        <v>167</v>
      </c>
      <c r="B38" s="5" t="n">
        <v>2346545</v>
      </c>
      <c r="D38" s="6" t="n">
        <v>1</v>
      </c>
      <c r="E38" s="6" t="n">
        <v>0</v>
      </c>
      <c r="F38" s="5" t="n">
        <v>1341873</v>
      </c>
      <c r="G38" s="6" t="n">
        <v>-47622</v>
      </c>
      <c r="H38" s="5" t="n">
        <v>319833</v>
      </c>
      <c r="I38" s="5" t="n">
        <v>-17968</v>
      </c>
      <c r="J38" s="5" t="n">
        <v>1663</v>
      </c>
      <c r="K38" s="5" t="n">
        <v>748765</v>
      </c>
      <c r="L38" s="5" t="n">
        <v>2082</v>
      </c>
    </row>
    <row r="39" spans="1:12">
      <c r="A39" s="3" t="s">
        <v>145</v>
      </c>
    </row>
    <row r="40" spans="1:12">
      <c r="A40" s="4" t="s">
        <v>146</v>
      </c>
      <c r="B40" s="5" t="n">
        <v>210480</v>
      </c>
      <c r="H40" s="5" t="n">
        <v>206364</v>
      </c>
      <c r="J40" s="5" t="n">
        <v>533</v>
      </c>
      <c r="K40" s="5" t="n">
        <v>3583</v>
      </c>
    </row>
    <row r="41" spans="1:12">
      <c r="A41" s="4" t="s">
        <v>147</v>
      </c>
      <c r="B41" s="5" t="n">
        <v>19969</v>
      </c>
      <c r="I41" s="5" t="n">
        <v>-81</v>
      </c>
      <c r="L41" s="5" t="n">
        <v>-81</v>
      </c>
    </row>
    <row r="42" spans="1:12">
      <c r="A42" s="4" t="s">
        <v>148</v>
      </c>
      <c r="D42" s="5" t="n">
        <v>20487</v>
      </c>
      <c r="E42" s="5" t="n">
        <v>20487</v>
      </c>
    </row>
    <row r="43" spans="1:12">
      <c r="A43" s="4" t="s">
        <v>159</v>
      </c>
      <c r="B43" s="5" t="n">
        <v>0</v>
      </c>
      <c r="F43" s="5" t="n">
        <v>1293</v>
      </c>
      <c r="K43" s="5" t="n">
        <v>-1293</v>
      </c>
    </row>
    <row r="44" spans="1:12">
      <c r="A44" s="4" t="s">
        <v>149</v>
      </c>
      <c r="E44" s="5" t="n">
        <v>-7588771</v>
      </c>
    </row>
    <row r="45" spans="1:12">
      <c r="A45" s="4" t="s">
        <v>160</v>
      </c>
      <c r="B45" s="5" t="n">
        <v>201775</v>
      </c>
      <c r="F45" s="5" t="n">
        <v>201775</v>
      </c>
    </row>
    <row r="46" spans="1:12">
      <c r="A46" s="4" t="s">
        <v>150</v>
      </c>
      <c r="D46" s="5" t="n">
        <v>118992</v>
      </c>
    </row>
    <row r="47" spans="1:12">
      <c r="A47" s="4" t="s">
        <v>151</v>
      </c>
      <c r="B47" s="5" t="n">
        <v>1887</v>
      </c>
      <c r="F47" s="5" t="n">
        <v>1887</v>
      </c>
    </row>
    <row r="48" spans="1:12">
      <c r="A48" s="4" t="s">
        <v>152</v>
      </c>
      <c r="D48" s="5" t="n">
        <v>409681</v>
      </c>
    </row>
    <row r="49" spans="1:12">
      <c r="A49" s="4" t="s">
        <v>161</v>
      </c>
      <c r="B49" s="5" t="n">
        <v>-1572</v>
      </c>
      <c r="F49" s="5" t="n">
        <v>-1572</v>
      </c>
    </row>
    <row r="50" spans="1:12">
      <c r="A50" s="4" t="s">
        <v>162</v>
      </c>
      <c r="D50" s="5" t="n">
        <v>28706924</v>
      </c>
    </row>
    <row r="51" spans="1:12">
      <c r="A51" s="4" t="s">
        <v>163</v>
      </c>
      <c r="B51" s="5" t="n">
        <v>729954</v>
      </c>
      <c r="F51" s="5" t="n">
        <v>729954</v>
      </c>
    </row>
    <row r="52" spans="1:12">
      <c r="A52" s="4" t="s">
        <v>164</v>
      </c>
      <c r="E52" s="5" t="n">
        <v>-28706924</v>
      </c>
    </row>
    <row r="53" spans="1:12">
      <c r="A53" s="4" t="s">
        <v>165</v>
      </c>
      <c r="B53" s="5" t="n">
        <v>-730964</v>
      </c>
      <c r="K53" s="5" t="n">
        <v>-730964</v>
      </c>
    </row>
    <row r="54" spans="1:12">
      <c r="A54" s="4" t="s">
        <v>168</v>
      </c>
      <c r="D54" s="5" t="n">
        <v>8951169</v>
      </c>
    </row>
    <row r="55" spans="1:12">
      <c r="A55" s="4" t="s">
        <v>169</v>
      </c>
      <c r="B55" s="5" t="n">
        <v>158704</v>
      </c>
      <c r="F55" s="5" t="n">
        <v>158704</v>
      </c>
    </row>
    <row r="56" spans="1:12">
      <c r="A56" s="4" t="s">
        <v>153</v>
      </c>
      <c r="C56" s="5" t="n">
        <v>8504827</v>
      </c>
      <c r="D56" s="5" t="n">
        <v>-8504827</v>
      </c>
      <c r="G56" s="5" t="n">
        <v>8504827</v>
      </c>
    </row>
    <row r="57" spans="1:12">
      <c r="A57" s="4" t="s">
        <v>154</v>
      </c>
      <c r="B57" s="5" t="n">
        <v>-138465</v>
      </c>
      <c r="G57" s="6" t="n">
        <v>138465</v>
      </c>
    </row>
    <row r="58" spans="1:12">
      <c r="A58" s="4" t="s">
        <v>155</v>
      </c>
      <c r="B58" s="5" t="n">
        <v>21124</v>
      </c>
      <c r="F58" s="5" t="n">
        <v>20703</v>
      </c>
      <c r="K58" s="5" t="n">
        <v>421</v>
      </c>
    </row>
    <row r="59" spans="1:12">
      <c r="A59" s="4" t="s">
        <v>156</v>
      </c>
      <c r="B59" s="5" t="n">
        <v>1347</v>
      </c>
      <c r="J59" s="5" t="n">
        <v>1347</v>
      </c>
    </row>
    <row r="60" spans="1:12">
      <c r="A60" s="4" t="s">
        <v>170</v>
      </c>
      <c r="B60" s="5" t="n">
        <v>20050</v>
      </c>
      <c r="I60" s="5" t="n">
        <v>20050</v>
      </c>
      <c r="L60" s="5" t="n">
        <v>0</v>
      </c>
    </row>
    <row r="61" spans="1:12">
      <c r="A61" s="4" t="s">
        <v>171</v>
      </c>
      <c r="D61" s="5" t="n">
        <v>863434</v>
      </c>
      <c r="E61" s="5" t="n">
        <v>-863434</v>
      </c>
    </row>
    <row r="62" spans="1:12">
      <c r="A62" s="4" t="s">
        <v>172</v>
      </c>
      <c r="B62" s="5" t="n">
        <v>0</v>
      </c>
      <c r="F62" s="5" t="n">
        <v>20512</v>
      </c>
      <c r="K62" s="5" t="n">
        <v>-20512</v>
      </c>
    </row>
    <row r="63" spans="1:12">
      <c r="A63" s="4" t="s">
        <v>173</v>
      </c>
      <c r="D63" s="5" t="n">
        <v>112965856</v>
      </c>
      <c r="E63" s="5" t="n">
        <v>0</v>
      </c>
      <c r="G63" s="5" t="n">
        <v>11554084</v>
      </c>
    </row>
    <row r="64" spans="1:12">
      <c r="A64" s="4" t="s">
        <v>174</v>
      </c>
      <c r="B64" s="5" t="n">
        <v>2418735</v>
      </c>
      <c r="D64" s="6" t="n">
        <v>1</v>
      </c>
      <c r="E64" s="6" t="n">
        <v>0</v>
      </c>
      <c r="F64" s="6" t="n">
        <v>2071579</v>
      </c>
      <c r="G64" s="6" t="n">
        <v>-186087</v>
      </c>
      <c r="H64" s="5" t="n">
        <v>527698</v>
      </c>
      <c r="I64" s="6" t="n">
        <v>2001</v>
      </c>
      <c r="J64" s="6" t="n">
        <v>3543</v>
      </c>
      <c r="K64" s="6" t="n">
        <v>0</v>
      </c>
      <c r="L64" s="6" t="n">
        <v>2001</v>
      </c>
    </row>
    <row r="65" spans="1:12">
      <c r="A65" s="3" t="s">
        <v>145</v>
      </c>
    </row>
    <row r="66" spans="1:12">
      <c r="A66" s="4" t="s">
        <v>175</v>
      </c>
      <c r="B66" s="6" t="n">
        <v>1501</v>
      </c>
      <c r="H66" s="6" t="n">
        <v>1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587</v>
      </c>
      <c r="B1" s="2" t="s">
        <v>2</v>
      </c>
    </row>
    <row r="2" spans="1:2">
      <c r="A2" s="3" t="s">
        <v>243</v>
      </c>
    </row>
    <row r="3" spans="1:2">
      <c r="A3" s="4" t="s">
        <v>588</v>
      </c>
      <c r="B3" s="4" t="s">
        <v>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4</v>
      </c>
      <c r="D1" s="2" t="s">
        <v>93</v>
      </c>
    </row>
    <row r="2" spans="1:4">
      <c r="A2" s="3" t="s">
        <v>590</v>
      </c>
    </row>
    <row r="3" spans="1:4">
      <c r="A3" s="4" t="s">
        <v>507</v>
      </c>
      <c r="B3" s="6" t="n">
        <v>1085406</v>
      </c>
      <c r="C3" s="6" t="n">
        <v>1124525</v>
      </c>
      <c r="D3" s="6" t="n">
        <v>1008565</v>
      </c>
    </row>
    <row r="4" spans="1:4">
      <c r="A4" s="3" t="s">
        <v>591</v>
      </c>
    </row>
    <row r="5" spans="1:4">
      <c r="A5" s="4" t="s">
        <v>255</v>
      </c>
      <c r="B5" s="5" t="n">
        <v>2209596</v>
      </c>
      <c r="C5" s="5" t="n">
        <v>1498062</v>
      </c>
    </row>
    <row r="6" spans="1:4">
      <c r="A6" s="4" t="s">
        <v>592</v>
      </c>
    </row>
    <row r="7" spans="1:4">
      <c r="A7" s="3" t="s">
        <v>590</v>
      </c>
    </row>
    <row r="8" spans="1:4">
      <c r="A8" s="4" t="s">
        <v>512</v>
      </c>
      <c r="B8" s="5" t="n">
        <v>508795</v>
      </c>
      <c r="C8" s="5" t="n">
        <v>627841</v>
      </c>
    </row>
    <row r="9" spans="1:4">
      <c r="A9" s="4" t="s">
        <v>507</v>
      </c>
      <c r="B9" s="5" t="n">
        <v>125436</v>
      </c>
      <c r="C9" s="5" t="n">
        <v>138341</v>
      </c>
    </row>
    <row r="10" spans="1:4">
      <c r="A10" s="4" t="s">
        <v>53</v>
      </c>
      <c r="B10" s="5" t="n">
        <v>634231</v>
      </c>
      <c r="C10" s="5" t="n">
        <v>766182</v>
      </c>
    </row>
    <row r="11" spans="1:4">
      <c r="A11" s="3" t="s">
        <v>591</v>
      </c>
    </row>
    <row r="12" spans="1:4">
      <c r="A12" s="4" t="s">
        <v>255</v>
      </c>
      <c r="B12" s="5" t="n">
        <v>176564</v>
      </c>
      <c r="C12" s="5" t="n">
        <v>193770</v>
      </c>
    </row>
    <row r="13" spans="1:4">
      <c r="A13" s="4" t="s">
        <v>593</v>
      </c>
      <c r="B13" s="5" t="n">
        <v>16061</v>
      </c>
      <c r="C13" s="5" t="n">
        <v>27556</v>
      </c>
    </row>
    <row r="14" spans="1:4">
      <c r="A14" s="4" t="s">
        <v>65</v>
      </c>
      <c r="B14" s="5" t="n">
        <v>192625</v>
      </c>
      <c r="C14" s="5" t="n">
        <v>221326</v>
      </c>
    </row>
    <row r="15" spans="1:4">
      <c r="A15" s="3" t="s">
        <v>594</v>
      </c>
    </row>
    <row r="16" spans="1:4">
      <c r="A16" s="4" t="s">
        <v>15</v>
      </c>
      <c r="B16" s="5" t="n">
        <v>140541</v>
      </c>
      <c r="C16" s="5" t="n">
        <v>192364</v>
      </c>
    </row>
    <row r="17" spans="1:4">
      <c r="A17" s="4" t="s">
        <v>595</v>
      </c>
      <c r="B17" s="5" t="n">
        <v>301075</v>
      </c>
      <c r="C17" s="5" t="n">
        <v>352492</v>
      </c>
    </row>
    <row r="18" spans="1:4">
      <c r="A18" s="4" t="s">
        <v>596</v>
      </c>
      <c r="B18" s="5" t="n">
        <v>441616</v>
      </c>
      <c r="C18" s="5" t="n">
        <v>544856</v>
      </c>
    </row>
    <row r="19" spans="1:4">
      <c r="A19" s="4" t="s">
        <v>597</v>
      </c>
      <c r="B19" s="6" t="n">
        <v>634241</v>
      </c>
      <c r="C19" s="6" t="n">
        <v>7661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4</v>
      </c>
      <c r="D2" s="2" t="s">
        <v>93</v>
      </c>
    </row>
    <row r="3" spans="1:4">
      <c r="A3" s="3" t="s">
        <v>599</v>
      </c>
    </row>
    <row r="4" spans="1:4">
      <c r="A4" s="4" t="s">
        <v>600</v>
      </c>
      <c r="B4" s="6" t="n">
        <v>13332</v>
      </c>
      <c r="C4" s="6" t="n">
        <v>8846</v>
      </c>
      <c r="D4" s="6" t="n">
        <v>7453</v>
      </c>
    </row>
    <row r="5" spans="1:4">
      <c r="A5" s="4" t="s">
        <v>180</v>
      </c>
      <c r="B5" s="5" t="n">
        <v>11845</v>
      </c>
      <c r="C5" s="5" t="n">
        <v>6965</v>
      </c>
      <c r="D5" s="5" t="n">
        <v>4261</v>
      </c>
    </row>
    <row r="6" spans="1:4">
      <c r="A6" s="4" t="s">
        <v>592</v>
      </c>
    </row>
    <row r="7" spans="1:4">
      <c r="A7" s="3" t="s">
        <v>599</v>
      </c>
    </row>
    <row r="8" spans="1:4">
      <c r="A8" s="4" t="s">
        <v>601</v>
      </c>
      <c r="B8" s="5" t="n">
        <v>381274</v>
      </c>
      <c r="C8" s="5" t="n">
        <v>330099</v>
      </c>
      <c r="D8" s="5" t="n">
        <v>143834</v>
      </c>
    </row>
    <row r="9" spans="1:4">
      <c r="A9" s="4" t="s">
        <v>602</v>
      </c>
      <c r="B9" s="5" t="n">
        <v>-328565</v>
      </c>
      <c r="C9" s="5" t="n">
        <v>-296838</v>
      </c>
      <c r="D9" s="5" t="n">
        <v>-118240</v>
      </c>
    </row>
    <row r="10" spans="1:4">
      <c r="A10" s="4" t="s">
        <v>603</v>
      </c>
      <c r="B10" s="5" t="n">
        <v>52709</v>
      </c>
      <c r="C10" s="5" t="n">
        <v>33261</v>
      </c>
      <c r="D10" s="5" t="n">
        <v>25594</v>
      </c>
    </row>
    <row r="11" spans="1:4">
      <c r="A11" s="4" t="s">
        <v>600</v>
      </c>
      <c r="B11" s="5" t="n">
        <v>13332</v>
      </c>
      <c r="C11" s="5" t="n">
        <v>8846</v>
      </c>
      <c r="D11" s="5" t="n">
        <v>7453</v>
      </c>
    </row>
    <row r="12" spans="1:4">
      <c r="A12" s="4" t="s">
        <v>180</v>
      </c>
      <c r="B12" s="6" t="n">
        <v>68847</v>
      </c>
      <c r="C12" s="6" t="n">
        <v>11048</v>
      </c>
      <c r="D12" s="6" t="n">
        <v>103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4</v>
      </c>
      <c r="B1" s="2" t="s">
        <v>1</v>
      </c>
    </row>
    <row r="2" spans="1:4">
      <c r="B2" s="2" t="s">
        <v>2</v>
      </c>
      <c r="C2" s="2" t="s">
        <v>34</v>
      </c>
      <c r="D2" s="2" t="s">
        <v>93</v>
      </c>
    </row>
    <row r="3" spans="1:4">
      <c r="A3" s="3" t="s">
        <v>246</v>
      </c>
    </row>
    <row r="4" spans="1:4">
      <c r="A4" s="4" t="s">
        <v>605</v>
      </c>
      <c r="B4" s="6" t="n">
        <v>14</v>
      </c>
      <c r="C4" s="6" t="n">
        <v>14</v>
      </c>
    </row>
    <row r="5" spans="1:4">
      <c r="A5" s="4" t="s">
        <v>606</v>
      </c>
      <c r="B5" s="11" t="n">
        <v>12.9</v>
      </c>
      <c r="C5" s="11" t="n">
        <v>11.9</v>
      </c>
    </row>
    <row r="6" spans="1:4">
      <c r="A6" s="4" t="s">
        <v>607</v>
      </c>
      <c r="B6" s="6" t="n">
        <v>1</v>
      </c>
      <c r="C6" s="10" t="n">
        <v>1.1</v>
      </c>
      <c r="D6"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34</v>
      </c>
      <c r="D1" s="2" t="s">
        <v>93</v>
      </c>
      <c r="E1" s="2" t="s">
        <v>561</v>
      </c>
    </row>
    <row r="2" spans="1:5">
      <c r="A2" s="3" t="s">
        <v>249</v>
      </c>
    </row>
    <row r="3" spans="1:5">
      <c r="A3" s="4" t="s">
        <v>609</v>
      </c>
      <c r="B3" s="6" t="n">
        <v>16591</v>
      </c>
      <c r="C3" s="6" t="n">
        <v>14815</v>
      </c>
    </row>
    <row r="4" spans="1:5">
      <c r="A4" s="4" t="s">
        <v>610</v>
      </c>
      <c r="B4" s="5" t="n">
        <v>73955</v>
      </c>
      <c r="C4" s="5" t="n">
        <v>72352</v>
      </c>
    </row>
    <row r="5" spans="1:5">
      <c r="A5" s="4" t="s">
        <v>611</v>
      </c>
      <c r="B5" s="5" t="n">
        <v>93790</v>
      </c>
      <c r="C5" s="5" t="n">
        <v>51010</v>
      </c>
      <c r="D5" s="6" t="n">
        <v>50550</v>
      </c>
      <c r="E5" s="6" t="n">
        <v>43098</v>
      </c>
    </row>
    <row r="6" spans="1:5">
      <c r="A6" s="4" t="s">
        <v>612</v>
      </c>
      <c r="B6" s="5" t="n">
        <v>21385</v>
      </c>
      <c r="C6" s="5" t="n">
        <v>17125</v>
      </c>
    </row>
    <row r="7" spans="1:5">
      <c r="A7" s="4" t="s">
        <v>613</v>
      </c>
      <c r="B7" s="5" t="n">
        <v>14861</v>
      </c>
      <c r="C7" s="5" t="n">
        <v>12294</v>
      </c>
    </row>
    <row r="8" spans="1:5">
      <c r="A8" s="4" t="s">
        <v>614</v>
      </c>
      <c r="B8" s="5" t="n">
        <v>46104</v>
      </c>
      <c r="C8" s="5" t="n">
        <v>33944</v>
      </c>
    </row>
    <row r="9" spans="1:5">
      <c r="A9" s="4" t="s">
        <v>615</v>
      </c>
      <c r="B9" s="6" t="n">
        <v>266686</v>
      </c>
      <c r="C9" s="6" t="n">
        <v>2015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4</v>
      </c>
      <c r="D2" s="2" t="s">
        <v>93</v>
      </c>
    </row>
    <row r="3" spans="1:4">
      <c r="A3" s="3" t="s">
        <v>617</v>
      </c>
    </row>
    <row r="4" spans="1:4">
      <c r="A4" s="4" t="s">
        <v>618</v>
      </c>
      <c r="B4" s="6" t="n">
        <v>51010</v>
      </c>
      <c r="C4" s="6" t="n">
        <v>50550</v>
      </c>
      <c r="D4" s="6" t="n">
        <v>43098</v>
      </c>
    </row>
    <row r="5" spans="1:4">
      <c r="A5" s="4" t="s">
        <v>619</v>
      </c>
      <c r="B5" s="5" t="n">
        <v>51674</v>
      </c>
      <c r="C5" s="5" t="n">
        <v>27561</v>
      </c>
      <c r="D5" s="5" t="n">
        <v>26571</v>
      </c>
    </row>
    <row r="6" spans="1:4">
      <c r="A6" s="4" t="s">
        <v>620</v>
      </c>
      <c r="B6" s="5" t="n">
        <v>-42433</v>
      </c>
      <c r="C6" s="5" t="n">
        <v>-25698</v>
      </c>
      <c r="D6" s="5" t="n">
        <v>-21379</v>
      </c>
    </row>
    <row r="7" spans="1:4">
      <c r="A7" s="4" t="s">
        <v>621</v>
      </c>
      <c r="B7" s="5" t="n">
        <v>33539</v>
      </c>
      <c r="C7" s="5" t="n">
        <v>-1403</v>
      </c>
      <c r="D7" s="5" t="n">
        <v>2260</v>
      </c>
    </row>
    <row r="8" spans="1:4">
      <c r="A8" s="4" t="s">
        <v>622</v>
      </c>
      <c r="B8" s="6" t="n">
        <v>93790</v>
      </c>
      <c r="C8" s="6" t="n">
        <v>51010</v>
      </c>
      <c r="D8" s="6" t="n">
        <v>505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7"/>
  </cols>
  <sheetData>
    <row r="1" spans="1:2">
      <c r="A1" s="1" t="s">
        <v>623</v>
      </c>
      <c r="B1" s="2" t="s">
        <v>624</v>
      </c>
    </row>
    <row r="2" spans="1:2">
      <c r="A2" s="4" t="s">
        <v>456</v>
      </c>
    </row>
    <row r="3" spans="1:2">
      <c r="A3" s="3" t="s">
        <v>625</v>
      </c>
    </row>
    <row r="4" spans="1:2">
      <c r="A4" s="4" t="s">
        <v>626</v>
      </c>
      <c r="B4" s="5"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2</v>
      </c>
      <c r="C1" s="2" t="s">
        <v>510</v>
      </c>
      <c r="D1" s="2" t="s">
        <v>537</v>
      </c>
      <c r="E1" s="2" t="s">
        <v>34</v>
      </c>
      <c r="F1" s="2" t="s">
        <v>628</v>
      </c>
      <c r="G1" s="2" t="s">
        <v>629</v>
      </c>
    </row>
    <row r="2" spans="1:7">
      <c r="A2" s="3" t="s">
        <v>630</v>
      </c>
    </row>
    <row r="3" spans="1:7">
      <c r="A3" s="4" t="s">
        <v>631</v>
      </c>
      <c r="B3" s="6" t="n">
        <v>2205850</v>
      </c>
      <c r="E3" s="6" t="n">
        <v>1508275</v>
      </c>
    </row>
    <row r="4" spans="1:7">
      <c r="A4" s="4" t="s">
        <v>632</v>
      </c>
      <c r="B4" s="5" t="n">
        <v>3746</v>
      </c>
      <c r="E4" s="5" t="n">
        <v>-10213</v>
      </c>
    </row>
    <row r="5" spans="1:7">
      <c r="A5" s="4" t="s">
        <v>633</v>
      </c>
      <c r="B5" s="5" t="n">
        <v>2209596</v>
      </c>
      <c r="E5" s="5" t="n">
        <v>1498062</v>
      </c>
    </row>
    <row r="6" spans="1:7">
      <c r="A6" s="4" t="s">
        <v>634</v>
      </c>
      <c r="B6" s="5" t="n">
        <v>397200</v>
      </c>
      <c r="E6" s="5" t="n">
        <v>331700</v>
      </c>
    </row>
    <row r="7" spans="1:7">
      <c r="A7" s="4" t="s">
        <v>635</v>
      </c>
    </row>
    <row r="8" spans="1:7">
      <c r="A8" s="3" t="s">
        <v>630</v>
      </c>
    </row>
    <row r="9" spans="1:7">
      <c r="A9" s="4" t="s">
        <v>631</v>
      </c>
      <c r="B9" s="5" t="n">
        <v>0</v>
      </c>
      <c r="E9" s="5" t="n">
        <v>0</v>
      </c>
    </row>
    <row r="10" spans="1:7">
      <c r="A10" s="4" t="s">
        <v>632</v>
      </c>
      <c r="B10" s="5" t="n">
        <v>0</v>
      </c>
      <c r="E10" s="5" t="n">
        <v>0</v>
      </c>
    </row>
    <row r="11" spans="1:7">
      <c r="A11" s="4" t="s">
        <v>633</v>
      </c>
      <c r="B11" s="5" t="n">
        <v>0</v>
      </c>
      <c r="E11" s="5" t="n">
        <v>0</v>
      </c>
    </row>
    <row r="12" spans="1:7">
      <c r="A12" s="4" t="s">
        <v>636</v>
      </c>
      <c r="B12" s="5" t="n">
        <v>2700</v>
      </c>
      <c r="E12" s="5" t="n">
        <v>2000</v>
      </c>
    </row>
    <row r="13" spans="1:7">
      <c r="A13" s="4" t="s">
        <v>634</v>
      </c>
      <c r="D13" s="6" t="n">
        <v>62300</v>
      </c>
      <c r="E13" s="5" t="n">
        <v>47100</v>
      </c>
    </row>
    <row r="14" spans="1:7">
      <c r="A14" s="4" t="s">
        <v>637</v>
      </c>
      <c r="D14" s="6" t="n">
        <v>537700</v>
      </c>
      <c r="E14" s="5" t="n">
        <v>452900</v>
      </c>
    </row>
    <row r="15" spans="1:7">
      <c r="A15" s="4" t="s">
        <v>638</v>
      </c>
    </row>
    <row r="16" spans="1:7">
      <c r="A16" s="3" t="s">
        <v>630</v>
      </c>
    </row>
    <row r="17" spans="1:7">
      <c r="A17" s="4" t="s">
        <v>631</v>
      </c>
      <c r="B17" s="5" t="n">
        <v>200000</v>
      </c>
      <c r="E17" s="5" t="n">
        <v>0</v>
      </c>
    </row>
    <row r="18" spans="1:7">
      <c r="A18" s="4" t="s">
        <v>632</v>
      </c>
      <c r="B18" s="5" t="n">
        <v>0</v>
      </c>
      <c r="E18" s="5" t="n">
        <v>0</v>
      </c>
    </row>
    <row r="19" spans="1:7">
      <c r="A19" s="4" t="s">
        <v>633</v>
      </c>
      <c r="B19" s="5" t="n">
        <v>200000</v>
      </c>
      <c r="E19" s="5" t="n">
        <v>0</v>
      </c>
    </row>
    <row r="20" spans="1:7">
      <c r="A20" s="4" t="s">
        <v>61</v>
      </c>
    </row>
    <row r="21" spans="1:7">
      <c r="A21" s="3" t="s">
        <v>630</v>
      </c>
    </row>
    <row r="22" spans="1:7">
      <c r="A22" s="4" t="s">
        <v>631</v>
      </c>
      <c r="B22" s="5" t="n">
        <v>225497</v>
      </c>
      <c r="E22" s="5" t="n">
        <v>139453</v>
      </c>
    </row>
    <row r="23" spans="1:7">
      <c r="A23" s="4" t="s">
        <v>632</v>
      </c>
      <c r="B23" s="5" t="n">
        <v>0</v>
      </c>
      <c r="E23" s="5" t="n">
        <v>0</v>
      </c>
    </row>
    <row r="24" spans="1:7">
      <c r="A24" s="4" t="s">
        <v>633</v>
      </c>
      <c r="B24" s="5" t="n">
        <v>225497</v>
      </c>
      <c r="E24" s="5" t="n">
        <v>139453</v>
      </c>
    </row>
    <row r="25" spans="1:7">
      <c r="A25" s="4" t="s">
        <v>63</v>
      </c>
    </row>
    <row r="26" spans="1:7">
      <c r="A26" s="3" t="s">
        <v>630</v>
      </c>
    </row>
    <row r="27" spans="1:7">
      <c r="A27" s="4" t="s">
        <v>631</v>
      </c>
      <c r="B27" s="5" t="n">
        <v>130353</v>
      </c>
      <c r="E27" s="5" t="n">
        <v>118822</v>
      </c>
    </row>
    <row r="28" spans="1:7">
      <c r="A28" s="4" t="s">
        <v>632</v>
      </c>
      <c r="B28" s="5" t="n">
        <v>0</v>
      </c>
      <c r="E28" s="5" t="n">
        <v>0</v>
      </c>
    </row>
    <row r="29" spans="1:7">
      <c r="A29" s="4" t="s">
        <v>633</v>
      </c>
      <c r="B29" s="5" t="n">
        <v>130353</v>
      </c>
      <c r="E29" s="5" t="n">
        <v>118822</v>
      </c>
    </row>
    <row r="30" spans="1:7">
      <c r="A30" s="4" t="s">
        <v>639</v>
      </c>
    </row>
    <row r="31" spans="1:7">
      <c r="A31" s="3" t="s">
        <v>630</v>
      </c>
    </row>
    <row r="32" spans="1:7">
      <c r="A32" s="4" t="s">
        <v>631</v>
      </c>
      <c r="B32" s="5" t="n">
        <v>1650000</v>
      </c>
      <c r="E32" s="5" t="n">
        <v>1250000</v>
      </c>
    </row>
    <row r="33" spans="1:7">
      <c r="A33" s="4" t="s">
        <v>632</v>
      </c>
      <c r="B33" s="5" t="n">
        <v>3746</v>
      </c>
      <c r="E33" s="5" t="n">
        <v>-10213</v>
      </c>
    </row>
    <row r="34" spans="1:7">
      <c r="A34" s="4" t="s">
        <v>633</v>
      </c>
      <c r="B34" s="5" t="n">
        <v>1653746</v>
      </c>
      <c r="E34" s="5" t="n">
        <v>1239787</v>
      </c>
    </row>
    <row r="35" spans="1:7">
      <c r="A35" s="4" t="s">
        <v>640</v>
      </c>
    </row>
    <row r="36" spans="1:7">
      <c r="A36" s="3" t="s">
        <v>630</v>
      </c>
    </row>
    <row r="37" spans="1:7">
      <c r="A37" s="4" t="s">
        <v>631</v>
      </c>
      <c r="B37" s="5" t="n">
        <v>550000</v>
      </c>
      <c r="E37" s="5" t="n">
        <v>550000</v>
      </c>
    </row>
    <row r="38" spans="1:7">
      <c r="A38" s="4" t="s">
        <v>632</v>
      </c>
      <c r="B38" s="5" t="n">
        <v>-2695</v>
      </c>
      <c r="E38" s="5" t="n">
        <v>-3892</v>
      </c>
    </row>
    <row r="39" spans="1:7">
      <c r="A39" s="4" t="s">
        <v>633</v>
      </c>
      <c r="B39" s="6" t="n">
        <v>547305</v>
      </c>
      <c r="E39" s="5" t="n">
        <v>546108</v>
      </c>
    </row>
    <row r="40" spans="1:7">
      <c r="A40" s="4" t="s">
        <v>641</v>
      </c>
      <c r="B40" s="4" t="s">
        <v>642</v>
      </c>
      <c r="G40" s="4" t="s">
        <v>642</v>
      </c>
    </row>
    <row r="41" spans="1:7">
      <c r="A41" s="4" t="s">
        <v>643</v>
      </c>
    </row>
    <row r="42" spans="1:7">
      <c r="A42" s="3" t="s">
        <v>630</v>
      </c>
    </row>
    <row r="43" spans="1:7">
      <c r="A43" s="4" t="s">
        <v>631</v>
      </c>
      <c r="B43" s="6" t="n">
        <v>400000</v>
      </c>
      <c r="C43" s="6" t="n">
        <v>400000</v>
      </c>
      <c r="E43" s="5" t="n">
        <v>0</v>
      </c>
    </row>
    <row r="44" spans="1:7">
      <c r="A44" s="4" t="s">
        <v>632</v>
      </c>
      <c r="B44" s="5" t="n">
        <v>11656</v>
      </c>
      <c r="E44" s="5" t="n">
        <v>0</v>
      </c>
    </row>
    <row r="45" spans="1:7">
      <c r="A45" s="4" t="s">
        <v>633</v>
      </c>
      <c r="B45" s="6" t="n">
        <v>411656</v>
      </c>
      <c r="E45" s="5" t="n">
        <v>0</v>
      </c>
    </row>
    <row r="46" spans="1:7">
      <c r="A46" s="4" t="s">
        <v>641</v>
      </c>
      <c r="B46" s="4" t="s">
        <v>644</v>
      </c>
      <c r="C46" s="4" t="s">
        <v>644</v>
      </c>
    </row>
    <row r="47" spans="1:7">
      <c r="A47" s="4" t="s">
        <v>645</v>
      </c>
    </row>
    <row r="48" spans="1:7">
      <c r="A48" s="3" t="s">
        <v>630</v>
      </c>
    </row>
    <row r="49" spans="1:7">
      <c r="A49" s="4" t="s">
        <v>631</v>
      </c>
      <c r="B49" s="6" t="n">
        <v>350000</v>
      </c>
      <c r="E49" s="5" t="n">
        <v>350000</v>
      </c>
    </row>
    <row r="50" spans="1:7">
      <c r="A50" s="4" t="s">
        <v>632</v>
      </c>
      <c r="B50" s="5" t="n">
        <v>-2434</v>
      </c>
      <c r="E50" s="5" t="n">
        <v>-3002</v>
      </c>
    </row>
    <row r="51" spans="1:7">
      <c r="A51" s="4" t="s">
        <v>633</v>
      </c>
      <c r="B51" s="6" t="n">
        <v>347566</v>
      </c>
      <c r="E51" s="5" t="n">
        <v>346998</v>
      </c>
    </row>
    <row r="52" spans="1:7">
      <c r="A52" s="4" t="s">
        <v>641</v>
      </c>
      <c r="B52" s="4" t="s">
        <v>646</v>
      </c>
    </row>
    <row r="53" spans="1:7">
      <c r="A53" s="4" t="s">
        <v>647</v>
      </c>
    </row>
    <row r="54" spans="1:7">
      <c r="A54" s="3" t="s">
        <v>630</v>
      </c>
    </row>
    <row r="55" spans="1:7">
      <c r="A55" s="4" t="s">
        <v>631</v>
      </c>
      <c r="B55" s="6" t="n">
        <v>350000</v>
      </c>
      <c r="E55" s="5" t="n">
        <v>350000</v>
      </c>
    </row>
    <row r="56" spans="1:7">
      <c r="A56" s="4" t="s">
        <v>632</v>
      </c>
      <c r="B56" s="5" t="n">
        <v>-2781</v>
      </c>
      <c r="E56" s="5" t="n">
        <v>-3319</v>
      </c>
    </row>
    <row r="57" spans="1:7">
      <c r="A57" s="4" t="s">
        <v>633</v>
      </c>
      <c r="B57" s="6" t="n">
        <v>347219</v>
      </c>
      <c r="E57" s="6" t="n">
        <v>346681</v>
      </c>
    </row>
    <row r="58" spans="1:7">
      <c r="A58" s="4" t="s">
        <v>641</v>
      </c>
      <c r="B58" s="4" t="s">
        <v>648</v>
      </c>
      <c r="F58" s="4" t="s">
        <v>6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29</v>
      </c>
    </row>
    <row r="2" spans="1:3">
      <c r="A2" s="3" t="s">
        <v>630</v>
      </c>
    </row>
    <row r="3" spans="1:3">
      <c r="A3" s="4" t="s">
        <v>650</v>
      </c>
      <c r="C3" s="6" t="n">
        <v>550000000</v>
      </c>
    </row>
    <row r="4" spans="1:3">
      <c r="A4" s="4" t="s">
        <v>641</v>
      </c>
      <c r="B4" s="4" t="s">
        <v>642</v>
      </c>
      <c r="C4" s="4" t="s">
        <v>642</v>
      </c>
    </row>
    <row r="5" spans="1:3">
      <c r="A5" s="4" t="s">
        <v>651</v>
      </c>
      <c r="B5" s="4" t="s">
        <v>652</v>
      </c>
      <c r="C5" s="4" t="s">
        <v>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510</v>
      </c>
      <c r="D1" s="2" t="s">
        <v>34</v>
      </c>
    </row>
    <row r="2" spans="1:4">
      <c r="A2" s="3" t="s">
        <v>630</v>
      </c>
    </row>
    <row r="3" spans="1:4">
      <c r="A3" s="4" t="s">
        <v>631</v>
      </c>
      <c r="B3" s="6" t="n">
        <v>2205850</v>
      </c>
      <c r="D3" s="6" t="n">
        <v>1508275</v>
      </c>
    </row>
    <row r="4" spans="1:4">
      <c r="A4" s="4" t="s">
        <v>655</v>
      </c>
      <c r="B4" s="5" t="n">
        <v>2209596</v>
      </c>
      <c r="D4" s="5" t="n">
        <v>1498062</v>
      </c>
    </row>
    <row r="5" spans="1:4">
      <c r="A5" s="4" t="s">
        <v>639</v>
      </c>
    </row>
    <row r="6" spans="1:4">
      <c r="A6" s="3" t="s">
        <v>630</v>
      </c>
    </row>
    <row r="7" spans="1:4">
      <c r="A7" s="4" t="s">
        <v>631</v>
      </c>
      <c r="B7" s="5" t="n">
        <v>1650000</v>
      </c>
      <c r="D7" s="5" t="n">
        <v>1250000</v>
      </c>
    </row>
    <row r="8" spans="1:4">
      <c r="A8" s="4" t="s">
        <v>655</v>
      </c>
      <c r="B8" s="5" t="n">
        <v>1653746</v>
      </c>
      <c r="D8" s="5" t="n">
        <v>1239787</v>
      </c>
    </row>
    <row r="9" spans="1:4">
      <c r="A9" s="4" t="s">
        <v>643</v>
      </c>
    </row>
    <row r="10" spans="1:4">
      <c r="A10" s="3" t="s">
        <v>630</v>
      </c>
    </row>
    <row r="11" spans="1:4">
      <c r="A11" s="4" t="s">
        <v>631</v>
      </c>
      <c r="B11" s="6" t="n">
        <v>400000</v>
      </c>
      <c r="C11" s="6" t="n">
        <v>400000</v>
      </c>
      <c r="D11" s="5" t="n">
        <v>0</v>
      </c>
    </row>
    <row r="12" spans="1:4">
      <c r="A12" s="4" t="s">
        <v>641</v>
      </c>
      <c r="B12" s="4" t="s">
        <v>644</v>
      </c>
      <c r="C12" s="4" t="s">
        <v>644</v>
      </c>
    </row>
    <row r="13" spans="1:4">
      <c r="A13" s="4" t="s">
        <v>655</v>
      </c>
      <c r="B13" s="6" t="n">
        <v>411656</v>
      </c>
      <c r="D13" s="6" t="n">
        <v>0</v>
      </c>
    </row>
    <row r="14" spans="1:4">
      <c r="A14" s="4" t="s">
        <v>651</v>
      </c>
      <c r="C14" s="4" t="s">
        <v>653</v>
      </c>
    </row>
    <row r="15" spans="1:4">
      <c r="A15" s="4" t="s">
        <v>656</v>
      </c>
    </row>
    <row r="16" spans="1:4">
      <c r="A16" s="3" t="s">
        <v>630</v>
      </c>
    </row>
    <row r="17" spans="1:4">
      <c r="A17" s="4" t="s">
        <v>651</v>
      </c>
      <c r="B17" s="4" t="s">
        <v>657</v>
      </c>
    </row>
    <row r="18" spans="1:4">
      <c r="A18" s="4" t="s">
        <v>658</v>
      </c>
    </row>
    <row r="19" spans="1:4">
      <c r="A19" s="3" t="s">
        <v>630</v>
      </c>
    </row>
    <row r="20" spans="1:4">
      <c r="A20" s="4" t="s">
        <v>651</v>
      </c>
      <c r="B20" s="4" t="s">
        <v>659</v>
      </c>
    </row>
    <row r="21" spans="1:4">
      <c r="A21" s="4" t="s">
        <v>660</v>
      </c>
    </row>
    <row r="22" spans="1:4">
      <c r="A22" s="3" t="s">
        <v>630</v>
      </c>
    </row>
    <row r="23" spans="1:4">
      <c r="A23" s="4" t="s">
        <v>651</v>
      </c>
      <c r="B23" s="4" t="s">
        <v>661</v>
      </c>
    </row>
    <row r="24" spans="1:4">
      <c r="A24" s="4" t="s">
        <v>662</v>
      </c>
    </row>
    <row r="25" spans="1:4">
      <c r="A25" s="3" t="s">
        <v>630</v>
      </c>
    </row>
    <row r="26" spans="1:4">
      <c r="A26" s="4" t="s">
        <v>651</v>
      </c>
      <c r="B26" s="4" t="s">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4</v>
      </c>
      <c r="D2" s="2" t="s">
        <v>93</v>
      </c>
    </row>
    <row r="3" spans="1:4">
      <c r="A3" s="3" t="s">
        <v>177</v>
      </c>
    </row>
    <row r="4" spans="1:4">
      <c r="A4" s="4" t="s">
        <v>146</v>
      </c>
      <c r="B4" s="6" t="n">
        <v>210480</v>
      </c>
      <c r="C4" s="6" t="n">
        <v>176650</v>
      </c>
      <c r="D4" s="6" t="n">
        <v>206563</v>
      </c>
    </row>
    <row r="5" spans="1:4">
      <c r="A5" s="3" t="s">
        <v>178</v>
      </c>
    </row>
    <row r="6" spans="1:4">
      <c r="A6" s="4" t="s">
        <v>99</v>
      </c>
      <c r="B6" s="5" t="n">
        <v>-13332</v>
      </c>
      <c r="C6" s="5" t="n">
        <v>-8846</v>
      </c>
      <c r="D6" s="5" t="n">
        <v>-7453</v>
      </c>
    </row>
    <row r="7" spans="1:4">
      <c r="A7" s="4" t="s">
        <v>179</v>
      </c>
      <c r="B7" s="5" t="n">
        <v>21124</v>
      </c>
      <c r="C7" s="5" t="n">
        <v>11587</v>
      </c>
      <c r="D7" s="5" t="n">
        <v>10912</v>
      </c>
    </row>
    <row r="8" spans="1:4">
      <c r="A8" s="4" t="s">
        <v>180</v>
      </c>
      <c r="B8" s="5" t="n">
        <v>11845</v>
      </c>
      <c r="C8" s="5" t="n">
        <v>6965</v>
      </c>
      <c r="D8" s="5" t="n">
        <v>4261</v>
      </c>
    </row>
    <row r="9" spans="1:4">
      <c r="A9" s="4" t="s">
        <v>181</v>
      </c>
      <c r="B9" s="5" t="n">
        <v>26391</v>
      </c>
      <c r="C9" s="5" t="n">
        <v>3953</v>
      </c>
      <c r="D9" s="5" t="n">
        <v>3972</v>
      </c>
    </row>
    <row r="10" spans="1:4">
      <c r="A10" s="4" t="s">
        <v>182</v>
      </c>
      <c r="B10" s="5" t="n">
        <v>2369</v>
      </c>
      <c r="C10" s="5" t="n">
        <v>3819</v>
      </c>
      <c r="D10" s="5" t="n">
        <v>3843</v>
      </c>
    </row>
    <row r="11" spans="1:4">
      <c r="A11" s="4" t="s">
        <v>170</v>
      </c>
      <c r="B11" s="5" t="n">
        <v>20050</v>
      </c>
      <c r="C11" s="5" t="n">
        <v>0</v>
      </c>
      <c r="D11" s="5" t="n">
        <v>0</v>
      </c>
    </row>
    <row r="12" spans="1:4">
      <c r="A12" s="4" t="s">
        <v>183</v>
      </c>
      <c r="B12" s="5" t="n">
        <v>146</v>
      </c>
      <c r="C12" s="5" t="n">
        <v>736</v>
      </c>
      <c r="D12" s="5" t="n">
        <v>3838</v>
      </c>
    </row>
    <row r="13" spans="1:4">
      <c r="A13" s="4" t="s">
        <v>184</v>
      </c>
      <c r="B13" s="5" t="n">
        <v>44472</v>
      </c>
      <c r="C13" s="5" t="n">
        <v>88496</v>
      </c>
      <c r="D13" s="5" t="n">
        <v>26854</v>
      </c>
    </row>
    <row r="14" spans="1:4">
      <c r="A14" s="4" t="s">
        <v>185</v>
      </c>
      <c r="B14" s="5" t="n">
        <v>9631</v>
      </c>
      <c r="C14" s="5" t="n">
        <v>0</v>
      </c>
      <c r="D14" s="5" t="n">
        <v>3473</v>
      </c>
    </row>
    <row r="15" spans="1:4">
      <c r="A15" s="3" t="s">
        <v>186</v>
      </c>
    </row>
    <row r="16" spans="1:4">
      <c r="A16" s="4" t="s">
        <v>187</v>
      </c>
      <c r="B16" s="5" t="n">
        <v>-248215</v>
      </c>
      <c r="C16" s="5" t="n">
        <v>41723</v>
      </c>
      <c r="D16" s="5" t="n">
        <v>166343</v>
      </c>
    </row>
    <row r="17" spans="1:4">
      <c r="A17" s="4" t="s">
        <v>188</v>
      </c>
      <c r="B17" s="5" t="n">
        <v>-27256</v>
      </c>
      <c r="C17" s="5" t="n">
        <v>67186</v>
      </c>
      <c r="D17" s="5" t="n">
        <v>-21052</v>
      </c>
    </row>
    <row r="18" spans="1:4">
      <c r="A18" s="4" t="s">
        <v>58</v>
      </c>
      <c r="B18" s="5" t="n">
        <v>18773</v>
      </c>
      <c r="C18" s="5" t="n">
        <v>20956</v>
      </c>
      <c r="D18" s="5" t="n">
        <v>18791</v>
      </c>
    </row>
    <row r="19" spans="1:4">
      <c r="A19" s="4" t="s">
        <v>189</v>
      </c>
      <c r="B19" s="5" t="n">
        <v>63641</v>
      </c>
      <c r="C19" s="5" t="n">
        <v>-20989</v>
      </c>
      <c r="D19" s="5" t="n">
        <v>-20479</v>
      </c>
    </row>
    <row r="20" spans="1:4">
      <c r="A20" s="4" t="s">
        <v>57</v>
      </c>
      <c r="B20" s="5" t="n">
        <v>-4525</v>
      </c>
      <c r="C20" s="5" t="n">
        <v>-6003</v>
      </c>
      <c r="D20" s="5" t="n">
        <v>-27264</v>
      </c>
    </row>
    <row r="21" spans="1:4">
      <c r="A21" s="4" t="s">
        <v>190</v>
      </c>
      <c r="B21" s="5" t="n">
        <v>135594</v>
      </c>
      <c r="C21" s="5" t="n">
        <v>386233</v>
      </c>
      <c r="D21" s="5" t="n">
        <v>372602</v>
      </c>
    </row>
    <row r="22" spans="1:4">
      <c r="A22" s="3" t="s">
        <v>191</v>
      </c>
    </row>
    <row r="23" spans="1:4">
      <c r="A23" s="4" t="s">
        <v>192</v>
      </c>
      <c r="B23" s="5" t="n">
        <v>-20458</v>
      </c>
      <c r="C23" s="5" t="n">
        <v>-3421</v>
      </c>
      <c r="D23" s="5" t="n">
        <v>-1908</v>
      </c>
    </row>
    <row r="24" spans="1:4">
      <c r="A24" s="4" t="s">
        <v>193</v>
      </c>
      <c r="B24" s="5" t="n">
        <v>-192886</v>
      </c>
      <c r="C24" s="5" t="n">
        <v>0</v>
      </c>
      <c r="D24" s="5" t="n">
        <v>-52819</v>
      </c>
    </row>
    <row r="25" spans="1:4">
      <c r="A25" s="4" t="s">
        <v>194</v>
      </c>
      <c r="B25" s="5" t="n">
        <v>57002</v>
      </c>
      <c r="C25" s="5" t="n">
        <v>4083</v>
      </c>
      <c r="D25" s="5" t="n">
        <v>6087</v>
      </c>
    </row>
    <row r="26" spans="1:4">
      <c r="A26" s="4" t="s">
        <v>195</v>
      </c>
      <c r="B26" s="5" t="n">
        <v>-3376</v>
      </c>
      <c r="C26" s="5" t="n">
        <v>-36657</v>
      </c>
      <c r="D26" s="5" t="n">
        <v>-32357</v>
      </c>
    </row>
    <row r="27" spans="1:4">
      <c r="A27" s="4" t="s">
        <v>196</v>
      </c>
      <c r="B27" s="5" t="n">
        <v>-159718</v>
      </c>
      <c r="C27" s="5" t="n">
        <v>-35995</v>
      </c>
      <c r="D27" s="5" t="n">
        <v>-80997</v>
      </c>
    </row>
    <row r="28" spans="1:4">
      <c r="A28" s="3" t="s">
        <v>197</v>
      </c>
    </row>
    <row r="29" spans="1:4">
      <c r="A29" s="4" t="s">
        <v>198</v>
      </c>
      <c r="B29" s="5" t="n">
        <v>29937</v>
      </c>
      <c r="C29" s="5" t="n">
        <v>21621</v>
      </c>
      <c r="D29" s="5" t="n">
        <v>33360</v>
      </c>
    </row>
    <row r="30" spans="1:4">
      <c r="A30" s="4" t="s">
        <v>199</v>
      </c>
      <c r="B30" s="5" t="n">
        <v>-25319</v>
      </c>
      <c r="C30" s="5" t="n">
        <v>-16511</v>
      </c>
      <c r="D30" s="5" t="n">
        <v>-17935</v>
      </c>
    </row>
    <row r="31" spans="1:4">
      <c r="A31" s="4" t="s">
        <v>200</v>
      </c>
      <c r="B31" s="5" t="n">
        <v>350000</v>
      </c>
      <c r="C31" s="5" t="n">
        <v>0</v>
      </c>
      <c r="D31" s="5" t="n">
        <v>255000</v>
      </c>
    </row>
    <row r="32" spans="1:4">
      <c r="A32" s="4" t="s">
        <v>201</v>
      </c>
      <c r="B32" s="5" t="n">
        <v>-150000</v>
      </c>
      <c r="C32" s="5" t="n">
        <v>0</v>
      </c>
      <c r="D32" s="5" t="n">
        <v>-370000</v>
      </c>
    </row>
    <row r="33" spans="1:4">
      <c r="A33" s="4" t="s">
        <v>202</v>
      </c>
      <c r="B33" s="5" t="n">
        <v>863109</v>
      </c>
      <c r="C33" s="5" t="n">
        <v>838172</v>
      </c>
      <c r="D33" s="5" t="n">
        <v>1200449</v>
      </c>
    </row>
    <row r="34" spans="1:4">
      <c r="A34" s="4" t="s">
        <v>203</v>
      </c>
      <c r="B34" s="5" t="n">
        <v>-851578</v>
      </c>
      <c r="C34" s="5" t="n">
        <v>-917914</v>
      </c>
      <c r="D34" s="5" t="n">
        <v>-1185329</v>
      </c>
    </row>
    <row r="35" spans="1:4">
      <c r="A35" s="4" t="s">
        <v>204</v>
      </c>
      <c r="B35" s="5" t="n">
        <v>-265</v>
      </c>
      <c r="C35" s="5" t="n">
        <v>0</v>
      </c>
      <c r="D35" s="5" t="n">
        <v>-3100</v>
      </c>
    </row>
    <row r="36" spans="1:4">
      <c r="A36" s="4" t="s">
        <v>205</v>
      </c>
      <c r="B36" s="5" t="n">
        <v>-95816</v>
      </c>
      <c r="C36" s="5" t="n">
        <v>0</v>
      </c>
      <c r="D36" s="5" t="n">
        <v>0</v>
      </c>
    </row>
    <row r="37" spans="1:4">
      <c r="A37" s="4" t="s">
        <v>206</v>
      </c>
      <c r="B37" s="5" t="n">
        <v>1887</v>
      </c>
      <c r="C37" s="5" t="n">
        <v>5235</v>
      </c>
      <c r="D37" s="5" t="n">
        <v>146</v>
      </c>
    </row>
    <row r="38" spans="1:4">
      <c r="A38" s="4" t="s">
        <v>207</v>
      </c>
      <c r="B38" s="5" t="n">
        <v>767115</v>
      </c>
      <c r="C38" s="5" t="n">
        <v>1111806</v>
      </c>
      <c r="D38" s="5" t="n">
        <v>0</v>
      </c>
    </row>
    <row r="39" spans="1:4">
      <c r="A39" s="4" t="s">
        <v>208</v>
      </c>
      <c r="B39" s="5" t="n">
        <v>-201775</v>
      </c>
      <c r="C39" s="5" t="n">
        <v>0</v>
      </c>
      <c r="D39" s="5" t="n">
        <v>0</v>
      </c>
    </row>
    <row r="40" spans="1:4">
      <c r="A40" s="4" t="s">
        <v>209</v>
      </c>
      <c r="B40" s="5" t="n">
        <v>-768125</v>
      </c>
      <c r="C40" s="5" t="n">
        <v>-1114259</v>
      </c>
      <c r="D40" s="5" t="n">
        <v>0</v>
      </c>
    </row>
    <row r="41" spans="1:4">
      <c r="A41" s="4" t="s">
        <v>210</v>
      </c>
      <c r="B41" s="5" t="n">
        <v>-138465</v>
      </c>
      <c r="C41" s="5" t="n">
        <v>-4098</v>
      </c>
      <c r="D41" s="5" t="n">
        <v>-28543</v>
      </c>
    </row>
    <row r="42" spans="1:4">
      <c r="A42" s="4" t="s">
        <v>211</v>
      </c>
      <c r="B42" s="5" t="n">
        <v>-1572</v>
      </c>
      <c r="C42" s="5" t="n">
        <v>-307</v>
      </c>
      <c r="D42" s="5" t="n">
        <v>0</v>
      </c>
    </row>
    <row r="43" spans="1:4">
      <c r="A43" s="4" t="s">
        <v>212</v>
      </c>
      <c r="B43" s="5" t="n">
        <v>1347</v>
      </c>
      <c r="C43" s="5" t="n">
        <v>-292</v>
      </c>
      <c r="D43" s="5" t="n">
        <v>-1309</v>
      </c>
    </row>
    <row r="44" spans="1:4">
      <c r="A44" s="4" t="s">
        <v>213</v>
      </c>
      <c r="B44" s="5" t="n">
        <v>-219520</v>
      </c>
      <c r="C44" s="5" t="n">
        <v>-76547</v>
      </c>
      <c r="D44" s="5" t="n">
        <v>-117261</v>
      </c>
    </row>
    <row r="45" spans="1:4">
      <c r="A45" s="4" t="s">
        <v>214</v>
      </c>
      <c r="B45" s="5" t="n">
        <v>-243644</v>
      </c>
      <c r="C45" s="5" t="n">
        <v>273691</v>
      </c>
      <c r="D45" s="5" t="n">
        <v>174344</v>
      </c>
    </row>
    <row r="46" spans="1:4">
      <c r="A46" s="4" t="s">
        <v>215</v>
      </c>
      <c r="B46" s="5" t="n">
        <v>575503</v>
      </c>
      <c r="C46" s="5" t="n">
        <v>301812</v>
      </c>
      <c r="D46" s="5" t="n">
        <v>127468</v>
      </c>
    </row>
    <row r="47" spans="1:4">
      <c r="A47" s="4" t="s">
        <v>216</v>
      </c>
      <c r="B47" s="5" t="n">
        <v>331859</v>
      </c>
      <c r="C47" s="5" t="n">
        <v>575503</v>
      </c>
      <c r="D47" s="5" t="n">
        <v>301812</v>
      </c>
    </row>
    <row r="48" spans="1:4">
      <c r="A48" s="3" t="s">
        <v>217</v>
      </c>
    </row>
    <row r="49" spans="1:4">
      <c r="A49" s="4" t="s">
        <v>218</v>
      </c>
      <c r="B49" s="5" t="n">
        <v>-63484</v>
      </c>
      <c r="C49" s="5" t="n">
        <v>-96525</v>
      </c>
      <c r="D49" s="5" t="n">
        <v>-107961</v>
      </c>
    </row>
    <row r="50" spans="1:4">
      <c r="A50" s="3" t="s">
        <v>219</v>
      </c>
    </row>
    <row r="51" spans="1:4">
      <c r="A51" s="4" t="s">
        <v>220</v>
      </c>
      <c r="B51" s="5" t="n">
        <v>146427</v>
      </c>
      <c r="C51" s="5" t="n">
        <v>66685</v>
      </c>
      <c r="D51" s="5" t="n">
        <v>63075</v>
      </c>
    </row>
    <row r="52" spans="1:4">
      <c r="A52" s="4" t="s">
        <v>221</v>
      </c>
      <c r="B52" s="5" t="n">
        <v>12732</v>
      </c>
      <c r="C52" s="5" t="n">
        <v>-3725</v>
      </c>
      <c r="D52" s="5" t="n">
        <v>-1669</v>
      </c>
    </row>
    <row r="53" spans="1:4">
      <c r="A53" s="4" t="s">
        <v>222</v>
      </c>
      <c r="B53" s="5" t="n">
        <v>0</v>
      </c>
      <c r="C53" s="5" t="n">
        <v>0</v>
      </c>
      <c r="D53" s="5" t="n">
        <v>380</v>
      </c>
    </row>
    <row r="54" spans="1:4">
      <c r="A54" s="4" t="s">
        <v>223</v>
      </c>
      <c r="B54" s="5" t="n">
        <v>-32004</v>
      </c>
      <c r="C54" s="5" t="n">
        <v>0</v>
      </c>
      <c r="D54" s="5" t="n">
        <v>0</v>
      </c>
    </row>
    <row r="55" spans="1:4">
      <c r="A55" s="4" t="s">
        <v>224</v>
      </c>
      <c r="B55" s="5" t="n">
        <v>32004</v>
      </c>
      <c r="C55" s="5" t="n">
        <v>0</v>
      </c>
      <c r="D55" s="5" t="n">
        <v>0</v>
      </c>
    </row>
    <row r="56" spans="1:4">
      <c r="A56" s="4" t="s">
        <v>225</v>
      </c>
      <c r="B56" s="5" t="n">
        <v>158704</v>
      </c>
      <c r="C56" s="5" t="n">
        <v>0</v>
      </c>
      <c r="D56" s="5" t="n">
        <v>0</v>
      </c>
    </row>
    <row r="57" spans="1:4">
      <c r="A57" s="4" t="s">
        <v>226</v>
      </c>
      <c r="B57" s="6" t="n">
        <v>-29510</v>
      </c>
      <c r="C57" s="6" t="n">
        <v>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34</v>
      </c>
      <c r="D2" s="2" t="s">
        <v>93</v>
      </c>
      <c r="E2" s="2" t="s">
        <v>664</v>
      </c>
    </row>
    <row r="3" spans="1:5">
      <c r="A3" s="3" t="s">
        <v>630</v>
      </c>
    </row>
    <row r="4" spans="1:5">
      <c r="A4" s="4" t="s">
        <v>103</v>
      </c>
      <c r="C4" s="6" t="n">
        <v>0</v>
      </c>
      <c r="D4" s="6" t="n">
        <v>0</v>
      </c>
    </row>
    <row r="5" spans="1:5">
      <c r="A5" s="4" t="s">
        <v>665</v>
      </c>
    </row>
    <row r="6" spans="1:5">
      <c r="A6" s="3" t="s">
        <v>630</v>
      </c>
    </row>
    <row r="7" spans="1:5">
      <c r="A7" s="4" t="s">
        <v>650</v>
      </c>
      <c r="E7" s="6" t="n">
        <v>350000000</v>
      </c>
    </row>
    <row r="8" spans="1:5">
      <c r="A8" s="4" t="s">
        <v>641</v>
      </c>
      <c r="E8" s="4" t="s">
        <v>646</v>
      </c>
    </row>
    <row r="9" spans="1:5">
      <c r="A9" s="4" t="s">
        <v>651</v>
      </c>
      <c r="B9" s="4" t="s">
        <v>657</v>
      </c>
    </row>
    <row r="10" spans="1:5">
      <c r="A10" s="4" t="s">
        <v>645</v>
      </c>
    </row>
    <row r="11" spans="1:5">
      <c r="A11" s="3" t="s">
        <v>630</v>
      </c>
    </row>
    <row r="12" spans="1:5">
      <c r="A12" s="4" t="s">
        <v>641</v>
      </c>
      <c r="B12" s="4" t="s">
        <v>6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628</v>
      </c>
    </row>
    <row r="3" spans="1:3">
      <c r="A3" s="3" t="s">
        <v>630</v>
      </c>
    </row>
    <row r="4" spans="1:3">
      <c r="A4" s="4" t="s">
        <v>650</v>
      </c>
      <c r="C4" s="6" t="n">
        <v>350000000</v>
      </c>
    </row>
    <row r="5" spans="1:3">
      <c r="A5" s="4" t="s">
        <v>641</v>
      </c>
      <c r="B5" s="4" t="s">
        <v>648</v>
      </c>
      <c r="C5" s="4" t="s">
        <v>648</v>
      </c>
    </row>
    <row r="6" spans="1:3">
      <c r="A6" s="4" t="s">
        <v>651</v>
      </c>
      <c r="B6" s="4" t="s">
        <v>6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667</v>
      </c>
      <c r="B1" s="2" t="s">
        <v>1</v>
      </c>
    </row>
    <row r="2" spans="1:4">
      <c r="B2" s="2" t="s">
        <v>668</v>
      </c>
      <c r="C2" s="2" t="s">
        <v>669</v>
      </c>
      <c r="D2" s="2" t="s">
        <v>446</v>
      </c>
    </row>
    <row r="3" spans="1:4">
      <c r="A3" s="3" t="s">
        <v>630</v>
      </c>
    </row>
    <row r="4" spans="1:4">
      <c r="A4" s="4" t="s">
        <v>670</v>
      </c>
      <c r="B4" s="6" t="n">
        <v>230000000</v>
      </c>
      <c r="D4" s="6" t="n">
        <v>249000000</v>
      </c>
    </row>
    <row r="5" spans="1:4">
      <c r="A5" s="4" t="s">
        <v>62</v>
      </c>
      <c r="B5" s="5" t="n">
        <v>200000000</v>
      </c>
      <c r="D5" s="6" t="n">
        <v>0</v>
      </c>
    </row>
    <row r="6" spans="1:4">
      <c r="A6" s="4" t="s">
        <v>635</v>
      </c>
    </row>
    <row r="7" spans="1:4">
      <c r="A7" s="3" t="s">
        <v>630</v>
      </c>
    </row>
    <row r="8" spans="1:4">
      <c r="A8" s="4" t="s">
        <v>62</v>
      </c>
      <c r="B8" s="6" t="n">
        <v>0</v>
      </c>
    </row>
    <row r="9" spans="1:4">
      <c r="A9" s="4" t="s">
        <v>671</v>
      </c>
    </row>
    <row r="10" spans="1:4">
      <c r="A10" s="3" t="s">
        <v>630</v>
      </c>
    </row>
    <row r="11" spans="1:4">
      <c r="A11" s="4" t="s">
        <v>670</v>
      </c>
      <c r="C11" s="6" t="n">
        <v>600000000</v>
      </c>
    </row>
    <row r="12" spans="1:4">
      <c r="A12" s="4" t="s">
        <v>672</v>
      </c>
      <c r="B12" s="4" t="s">
        <v>673</v>
      </c>
    </row>
    <row r="13" spans="1:4">
      <c r="A13" s="4" t="s">
        <v>674</v>
      </c>
      <c r="B13" s="6" t="n">
        <v>1800000000</v>
      </c>
    </row>
    <row r="14" spans="1:4">
      <c r="A14" s="4" t="s">
        <v>62</v>
      </c>
      <c r="B14" s="6" t="n">
        <v>40000000</v>
      </c>
    </row>
    <row r="15" spans="1:4">
      <c r="A15" s="4" t="s">
        <v>675</v>
      </c>
      <c r="B15" s="4" t="s">
        <v>676</v>
      </c>
    </row>
    <row r="16" spans="1:4">
      <c r="A16" s="4" t="s">
        <v>677</v>
      </c>
      <c r="B16" s="5" t="n">
        <v>4</v>
      </c>
    </row>
    <row r="17" spans="1:4">
      <c r="A17" s="4" t="s">
        <v>678</v>
      </c>
      <c r="B17" s="5"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9</v>
      </c>
      <c r="B1" s="2" t="s">
        <v>2</v>
      </c>
      <c r="C1" s="2" t="s">
        <v>34</v>
      </c>
    </row>
    <row r="2" spans="1:3">
      <c r="A2" s="3" t="s">
        <v>630</v>
      </c>
    </row>
    <row r="3" spans="1:3">
      <c r="A3" s="4" t="s">
        <v>631</v>
      </c>
      <c r="B3" s="6" t="n">
        <v>2205850</v>
      </c>
      <c r="C3" s="6" t="n">
        <v>1508275</v>
      </c>
    </row>
    <row r="4" spans="1:3">
      <c r="A4" s="4" t="s">
        <v>638</v>
      </c>
    </row>
    <row r="5" spans="1:3">
      <c r="A5" s="3" t="s">
        <v>630</v>
      </c>
    </row>
    <row r="6" spans="1:3">
      <c r="A6" s="4" t="s">
        <v>631</v>
      </c>
      <c r="B6" s="6" t="n">
        <v>200000</v>
      </c>
      <c r="C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35"/>
    <col customWidth="1" max="3" min="3" width="35"/>
  </cols>
  <sheetData>
    <row r="1" spans="1:3">
      <c r="A1" s="1" t="s">
        <v>680</v>
      </c>
      <c r="B1" s="2" t="s">
        <v>1</v>
      </c>
    </row>
    <row r="2" spans="1:3">
      <c r="B2" s="2" t="s">
        <v>2</v>
      </c>
      <c r="C2" s="2" t="s">
        <v>34</v>
      </c>
    </row>
    <row r="3" spans="1:3">
      <c r="A3" s="3" t="s">
        <v>681</v>
      </c>
    </row>
    <row r="4" spans="1:3">
      <c r="A4" s="4" t="s">
        <v>682</v>
      </c>
      <c r="B4" s="6" t="n">
        <v>130353000</v>
      </c>
      <c r="C4" s="6" t="n">
        <v>118822000</v>
      </c>
    </row>
    <row r="5" spans="1:3">
      <c r="A5" s="4" t="s">
        <v>683</v>
      </c>
      <c r="B5" s="5" t="n">
        <v>230000000</v>
      </c>
      <c r="C5" s="5" t="n">
        <v>249000000</v>
      </c>
    </row>
    <row r="6" spans="1:3">
      <c r="A6" s="4" t="s">
        <v>44</v>
      </c>
      <c r="B6" s="5" t="n">
        <v>181897000</v>
      </c>
      <c r="C6" s="6" t="n">
        <v>187038000</v>
      </c>
    </row>
    <row r="7" spans="1:3">
      <c r="A7" s="4" t="s">
        <v>684</v>
      </c>
    </row>
    <row r="8" spans="1:3">
      <c r="A8" s="3" t="s">
        <v>681</v>
      </c>
    </row>
    <row r="9" spans="1:3">
      <c r="A9" s="4" t="s">
        <v>685</v>
      </c>
      <c r="C9" s="4" t="s">
        <v>686</v>
      </c>
    </row>
    <row r="10" spans="1:3">
      <c r="A10" s="4" t="s">
        <v>682</v>
      </c>
      <c r="B10" s="5" t="n">
        <v>29484000</v>
      </c>
      <c r="C10" s="6" t="n">
        <v>12990000</v>
      </c>
    </row>
    <row r="11" spans="1:3">
      <c r="A11" s="4" t="s">
        <v>683</v>
      </c>
      <c r="B11" s="6" t="n">
        <v>45000000</v>
      </c>
      <c r="C11" s="6" t="n">
        <v>39000000</v>
      </c>
    </row>
    <row r="12" spans="1:3">
      <c r="A12" s="4" t="s">
        <v>687</v>
      </c>
      <c r="B12" s="4" t="s">
        <v>688</v>
      </c>
      <c r="C12" s="4" t="s">
        <v>689</v>
      </c>
    </row>
    <row r="13" spans="1:3">
      <c r="A13" s="4" t="s">
        <v>690</v>
      </c>
    </row>
    <row r="14" spans="1:3">
      <c r="A14" s="3" t="s">
        <v>681</v>
      </c>
    </row>
    <row r="15" spans="1:3">
      <c r="A15" s="4" t="s">
        <v>682</v>
      </c>
      <c r="B15" s="6" t="n">
        <v>38164000</v>
      </c>
      <c r="C15" s="6" t="n">
        <v>41447000</v>
      </c>
    </row>
    <row r="16" spans="1:3">
      <c r="A16" s="4" t="s">
        <v>683</v>
      </c>
      <c r="B16" s="6" t="n">
        <v>85000000</v>
      </c>
      <c r="C16" s="6" t="n">
        <v>85000000</v>
      </c>
    </row>
    <row r="17" spans="1:3">
      <c r="A17" s="4" t="s">
        <v>687</v>
      </c>
      <c r="B17" s="4" t="s">
        <v>688</v>
      </c>
      <c r="C17" s="4" t="s">
        <v>688</v>
      </c>
    </row>
    <row r="18" spans="1:3">
      <c r="A18" s="4" t="s">
        <v>691</v>
      </c>
    </row>
    <row r="19" spans="1:3">
      <c r="A19" s="3" t="s">
        <v>681</v>
      </c>
    </row>
    <row r="20" spans="1:3">
      <c r="A20" s="4" t="s">
        <v>682</v>
      </c>
      <c r="B20" s="6" t="n">
        <v>62705000</v>
      </c>
      <c r="C20" s="6" t="n">
        <v>64385000</v>
      </c>
    </row>
    <row r="21" spans="1:3">
      <c r="A21" s="4" t="s">
        <v>683</v>
      </c>
      <c r="B21" s="6" t="n">
        <v>100000000</v>
      </c>
      <c r="C21" s="6" t="n">
        <v>125000000</v>
      </c>
    </row>
    <row r="22" spans="1:3">
      <c r="A22" s="4" t="s">
        <v>687</v>
      </c>
      <c r="B22" s="4" t="s">
        <v>692</v>
      </c>
      <c r="C22" s="4" t="s">
        <v>692</v>
      </c>
    </row>
    <row r="23" spans="1:3">
      <c r="A23" s="4" t="s">
        <v>693</v>
      </c>
      <c r="B23" s="6" t="n">
        <v>1600000</v>
      </c>
      <c r="C23" s="6" t="n">
        <v>1600000</v>
      </c>
    </row>
    <row r="24" spans="1:3">
      <c r="A24" s="4" t="s">
        <v>694</v>
      </c>
    </row>
    <row r="25" spans="1:3">
      <c r="A25" s="3" t="s">
        <v>681</v>
      </c>
    </row>
    <row r="26" spans="1:3">
      <c r="A26" s="4" t="s">
        <v>695</v>
      </c>
      <c r="B26" s="4" t="s">
        <v>696</v>
      </c>
      <c r="C26" s="4" t="s">
        <v>697</v>
      </c>
    </row>
    <row r="27" spans="1:3">
      <c r="A27" s="4" t="s">
        <v>698</v>
      </c>
    </row>
    <row r="28" spans="1:3">
      <c r="A28" s="3" t="s">
        <v>681</v>
      </c>
    </row>
    <row r="29" spans="1:3">
      <c r="A29" s="4" t="s">
        <v>695</v>
      </c>
      <c r="B29" s="4" t="s">
        <v>696</v>
      </c>
      <c r="C29" s="4" t="s">
        <v>696</v>
      </c>
    </row>
    <row r="30" spans="1:3">
      <c r="A30" s="4" t="s">
        <v>699</v>
      </c>
    </row>
    <row r="31" spans="1:3">
      <c r="A31" s="3" t="s">
        <v>681</v>
      </c>
    </row>
    <row r="32" spans="1:3">
      <c r="A32" s="4" t="s">
        <v>695</v>
      </c>
      <c r="C32" s="4" t="s">
        <v>700</v>
      </c>
    </row>
    <row r="33" spans="1:3">
      <c r="A33" s="4" t="s">
        <v>701</v>
      </c>
    </row>
    <row r="34" spans="1:3">
      <c r="A34" s="3" t="s">
        <v>681</v>
      </c>
    </row>
    <row r="35" spans="1:3">
      <c r="A35" s="4" t="s">
        <v>695</v>
      </c>
      <c r="B35" s="4" t="s">
        <v>700</v>
      </c>
    </row>
    <row r="36" spans="1:3">
      <c r="A36" s="4" t="s">
        <v>702</v>
      </c>
    </row>
    <row r="37" spans="1:3">
      <c r="A37" s="3" t="s">
        <v>681</v>
      </c>
    </row>
    <row r="38" spans="1:3">
      <c r="A38" s="4" t="s">
        <v>695</v>
      </c>
      <c r="B38" s="4" t="s">
        <v>697</v>
      </c>
      <c r="C38" s="4" t="s">
        <v>6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03</v>
      </c>
      <c r="B1" s="2" t="s">
        <v>2</v>
      </c>
    </row>
    <row r="2" spans="1:2">
      <c r="A2" s="4" t="s">
        <v>477</v>
      </c>
    </row>
    <row r="3" spans="1:2">
      <c r="A3" s="3" t="s">
        <v>630</v>
      </c>
    </row>
    <row r="4" spans="1:2">
      <c r="A4" s="4" t="s">
        <v>704</v>
      </c>
      <c r="B4" s="4" t="s">
        <v>705</v>
      </c>
    </row>
    <row r="5" spans="1:2">
      <c r="A5" s="4" t="s">
        <v>482</v>
      </c>
    </row>
    <row r="6" spans="1:2">
      <c r="A6" s="3" t="s">
        <v>630</v>
      </c>
    </row>
    <row r="7" spans="1:2">
      <c r="A7" s="4" t="s">
        <v>704</v>
      </c>
      <c r="B7" s="4" t="s">
        <v>7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4</v>
      </c>
    </row>
    <row r="2" spans="1:3">
      <c r="A2" s="3" t="s">
        <v>708</v>
      </c>
    </row>
    <row r="3" spans="1:3">
      <c r="A3" s="5" t="n">
        <v>2019</v>
      </c>
      <c r="B3" s="6" t="n">
        <v>442160</v>
      </c>
    </row>
    <row r="4" spans="1:3">
      <c r="A4" s="5" t="n">
        <v>2020</v>
      </c>
      <c r="B4" s="5" t="n">
        <v>26066</v>
      </c>
    </row>
    <row r="5" spans="1:3">
      <c r="A5" s="5" t="n">
        <v>2021</v>
      </c>
      <c r="B5" s="5" t="n">
        <v>582880</v>
      </c>
    </row>
    <row r="6" spans="1:3">
      <c r="A6" s="5" t="n">
        <v>2022</v>
      </c>
      <c r="B6" s="5" t="n">
        <v>408921</v>
      </c>
    </row>
    <row r="7" spans="1:3">
      <c r="A7" s="5" t="n">
        <v>2023</v>
      </c>
      <c r="B7" s="5" t="n">
        <v>357798</v>
      </c>
    </row>
    <row r="8" spans="1:3">
      <c r="A8" s="4" t="s">
        <v>709</v>
      </c>
      <c r="B8" s="5" t="n">
        <v>388025</v>
      </c>
    </row>
    <row r="9" spans="1:3">
      <c r="A9" s="4" t="s">
        <v>710</v>
      </c>
      <c r="B9" s="6" t="n">
        <v>2205850</v>
      </c>
      <c r="C9" s="6" t="n">
        <v>15082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2</v>
      </c>
      <c r="C1" s="2" t="s">
        <v>510</v>
      </c>
      <c r="D1" s="2" t="s">
        <v>34</v>
      </c>
      <c r="E1" s="2" t="s">
        <v>628</v>
      </c>
      <c r="F1" s="2" t="s">
        <v>629</v>
      </c>
    </row>
    <row r="2" spans="1:6">
      <c r="A2" s="3" t="s">
        <v>712</v>
      </c>
    </row>
    <row r="3" spans="1:6">
      <c r="A3" s="4" t="s">
        <v>45</v>
      </c>
      <c r="B3" s="6" t="n">
        <v>1838000</v>
      </c>
      <c r="D3" s="6" t="n">
        <v>1584000</v>
      </c>
    </row>
    <row r="4" spans="1:6">
      <c r="A4" s="4" t="s">
        <v>62</v>
      </c>
      <c r="B4" s="5" t="n">
        <v>200000000</v>
      </c>
      <c r="D4" s="5" t="n">
        <v>0</v>
      </c>
    </row>
    <row r="5" spans="1:6">
      <c r="A5" s="4" t="s">
        <v>635</v>
      </c>
    </row>
    <row r="6" spans="1:6">
      <c r="A6" s="3" t="s">
        <v>712</v>
      </c>
    </row>
    <row r="7" spans="1:6">
      <c r="A7" s="4" t="s">
        <v>62</v>
      </c>
      <c r="B7" s="6" t="n">
        <v>0</v>
      </c>
    </row>
    <row r="8" spans="1:6">
      <c r="A8" s="4" t="s">
        <v>640</v>
      </c>
    </row>
    <row r="9" spans="1:6">
      <c r="A9" s="3" t="s">
        <v>712</v>
      </c>
    </row>
    <row r="10" spans="1:6">
      <c r="A10" s="4" t="s">
        <v>704</v>
      </c>
      <c r="B10" s="4" t="s">
        <v>642</v>
      </c>
      <c r="F10" s="4" t="s">
        <v>642</v>
      </c>
    </row>
    <row r="11" spans="1:6">
      <c r="A11" s="4" t="s">
        <v>643</v>
      </c>
    </row>
    <row r="12" spans="1:6">
      <c r="A12" s="3" t="s">
        <v>712</v>
      </c>
    </row>
    <row r="13" spans="1:6">
      <c r="A13" s="4" t="s">
        <v>704</v>
      </c>
      <c r="B13" s="4" t="s">
        <v>644</v>
      </c>
      <c r="C13" s="4" t="s">
        <v>644</v>
      </c>
    </row>
    <row r="14" spans="1:6">
      <c r="A14" s="4" t="s">
        <v>645</v>
      </c>
    </row>
    <row r="15" spans="1:6">
      <c r="A15" s="3" t="s">
        <v>712</v>
      </c>
    </row>
    <row r="16" spans="1:6">
      <c r="A16" s="4" t="s">
        <v>704</v>
      </c>
      <c r="B16" s="4" t="s">
        <v>646</v>
      </c>
    </row>
    <row r="17" spans="1:6">
      <c r="A17" s="4" t="s">
        <v>647</v>
      </c>
    </row>
    <row r="18" spans="1:6">
      <c r="A18" s="3" t="s">
        <v>712</v>
      </c>
    </row>
    <row r="19" spans="1:6">
      <c r="A19" s="4" t="s">
        <v>704</v>
      </c>
      <c r="B19" s="4" t="s">
        <v>648</v>
      </c>
      <c r="E19" s="4" t="s">
        <v>648</v>
      </c>
    </row>
    <row r="20" spans="1:6">
      <c r="A20" s="4" t="s">
        <v>713</v>
      </c>
    </row>
    <row r="21" spans="1:6">
      <c r="A21" s="3" t="s">
        <v>712</v>
      </c>
    </row>
    <row r="22" spans="1:6">
      <c r="A22" s="4" t="s">
        <v>44</v>
      </c>
      <c r="B22" s="6" t="n">
        <v>181897000</v>
      </c>
      <c r="D22" s="5" t="n">
        <v>187038000</v>
      </c>
    </row>
    <row r="23" spans="1:6">
      <c r="A23" s="4" t="s">
        <v>45</v>
      </c>
      <c r="B23" s="5" t="n">
        <v>1099000</v>
      </c>
      <c r="D23" s="5" t="n">
        <v>1352000</v>
      </c>
    </row>
    <row r="24" spans="1:6">
      <c r="A24" s="4" t="s">
        <v>714</v>
      </c>
    </row>
    <row r="25" spans="1:6">
      <c r="A25" s="3" t="s">
        <v>712</v>
      </c>
    </row>
    <row r="26" spans="1:6">
      <c r="A26" s="4" t="s">
        <v>255</v>
      </c>
      <c r="B26" s="5" t="n">
        <v>0</v>
      </c>
      <c r="D26" s="5" t="n">
        <v>0</v>
      </c>
    </row>
    <row r="27" spans="1:6">
      <c r="A27" s="4" t="s">
        <v>715</v>
      </c>
    </row>
    <row r="28" spans="1:6">
      <c r="A28" s="3" t="s">
        <v>712</v>
      </c>
    </row>
    <row r="29" spans="1:6">
      <c r="A29" s="4" t="s">
        <v>255</v>
      </c>
      <c r="B29" s="5" t="n">
        <v>200000000</v>
      </c>
      <c r="D29" s="5" t="n">
        <v>0</v>
      </c>
    </row>
    <row r="30" spans="1:6">
      <c r="A30" s="4" t="s">
        <v>716</v>
      </c>
    </row>
    <row r="31" spans="1:6">
      <c r="A31" s="3" t="s">
        <v>712</v>
      </c>
    </row>
    <row r="32" spans="1:6">
      <c r="A32" s="4" t="s">
        <v>255</v>
      </c>
      <c r="B32" s="5" t="n">
        <v>130353000</v>
      </c>
      <c r="D32" s="5" t="n">
        <v>118822000</v>
      </c>
    </row>
    <row r="33" spans="1:6">
      <c r="A33" s="4" t="s">
        <v>717</v>
      </c>
    </row>
    <row r="34" spans="1:6">
      <c r="A34" s="3" t="s">
        <v>712</v>
      </c>
    </row>
    <row r="35" spans="1:6">
      <c r="A35" s="4" t="s">
        <v>255</v>
      </c>
      <c r="B35" s="5" t="n">
        <v>225497000</v>
      </c>
      <c r="D35" s="5" t="n">
        <v>139453000</v>
      </c>
    </row>
    <row r="36" spans="1:6">
      <c r="A36" s="4" t="s">
        <v>718</v>
      </c>
    </row>
    <row r="37" spans="1:6">
      <c r="A37" s="3" t="s">
        <v>712</v>
      </c>
    </row>
    <row r="38" spans="1:6">
      <c r="A38" s="4" t="s">
        <v>255</v>
      </c>
      <c r="B38" s="5" t="n">
        <v>547304000</v>
      </c>
      <c r="D38" s="5" t="n">
        <v>546108000</v>
      </c>
    </row>
    <row r="39" spans="1:6">
      <c r="A39" s="4" t="s">
        <v>719</v>
      </c>
    </row>
    <row r="40" spans="1:6">
      <c r="A40" s="3" t="s">
        <v>712</v>
      </c>
    </row>
    <row r="41" spans="1:6">
      <c r="A41" s="4" t="s">
        <v>255</v>
      </c>
      <c r="B41" s="5" t="n">
        <v>411656000</v>
      </c>
      <c r="D41" s="5" t="n">
        <v>0</v>
      </c>
    </row>
    <row r="42" spans="1:6">
      <c r="A42" s="4" t="s">
        <v>720</v>
      </c>
    </row>
    <row r="43" spans="1:6">
      <c r="A43" s="3" t="s">
        <v>712</v>
      </c>
    </row>
    <row r="44" spans="1:6">
      <c r="A44" s="4" t="s">
        <v>255</v>
      </c>
      <c r="B44" s="5" t="n">
        <v>347566000</v>
      </c>
      <c r="D44" s="5" t="n">
        <v>346998000</v>
      </c>
    </row>
    <row r="45" spans="1:6">
      <c r="A45" s="4" t="s">
        <v>721</v>
      </c>
    </row>
    <row r="46" spans="1:6">
      <c r="A46" s="3" t="s">
        <v>712</v>
      </c>
    </row>
    <row r="47" spans="1:6">
      <c r="A47" s="4" t="s">
        <v>255</v>
      </c>
      <c r="B47" s="5" t="n">
        <v>347219000</v>
      </c>
      <c r="D47" s="5" t="n">
        <v>346681000</v>
      </c>
    </row>
    <row r="48" spans="1:6">
      <c r="A48" s="4" t="s">
        <v>722</v>
      </c>
    </row>
    <row r="49" spans="1:6">
      <c r="A49" s="3" t="s">
        <v>712</v>
      </c>
    </row>
    <row r="50" spans="1:6">
      <c r="A50" s="4" t="s">
        <v>723</v>
      </c>
      <c r="B50" s="5" t="n">
        <v>0</v>
      </c>
      <c r="D50" s="5" t="n">
        <v>5328000</v>
      </c>
    </row>
    <row r="51" spans="1:6">
      <c r="A51" s="4" t="s">
        <v>724</v>
      </c>
    </row>
    <row r="52" spans="1:6">
      <c r="A52" s="3" t="s">
        <v>712</v>
      </c>
    </row>
    <row r="53" spans="1:6">
      <c r="A53" s="4" t="s">
        <v>44</v>
      </c>
      <c r="B53" s="5" t="n">
        <v>181897000</v>
      </c>
      <c r="D53" s="5" t="n">
        <v>187038000</v>
      </c>
    </row>
    <row r="54" spans="1:6">
      <c r="A54" s="4" t="s">
        <v>45</v>
      </c>
      <c r="B54" s="5" t="n">
        <v>1099000</v>
      </c>
      <c r="D54" s="5" t="n">
        <v>1352000</v>
      </c>
    </row>
    <row r="55" spans="1:6">
      <c r="A55" s="4" t="s">
        <v>725</v>
      </c>
    </row>
    <row r="56" spans="1:6">
      <c r="A56" s="3" t="s">
        <v>712</v>
      </c>
    </row>
    <row r="57" spans="1:6">
      <c r="A57" s="4" t="s">
        <v>255</v>
      </c>
      <c r="B57" s="5" t="n">
        <v>0</v>
      </c>
      <c r="D57" s="5" t="n">
        <v>0</v>
      </c>
    </row>
    <row r="58" spans="1:6">
      <c r="A58" s="4" t="s">
        <v>726</v>
      </c>
    </row>
    <row r="59" spans="1:6">
      <c r="A59" s="3" t="s">
        <v>712</v>
      </c>
    </row>
    <row r="60" spans="1:6">
      <c r="A60" s="4" t="s">
        <v>255</v>
      </c>
      <c r="B60" s="5" t="n">
        <v>200000000</v>
      </c>
      <c r="D60" s="5" t="n">
        <v>0</v>
      </c>
    </row>
    <row r="61" spans="1:6">
      <c r="A61" s="4" t="s">
        <v>727</v>
      </c>
    </row>
    <row r="62" spans="1:6">
      <c r="A62" s="3" t="s">
        <v>712</v>
      </c>
    </row>
    <row r="63" spans="1:6">
      <c r="A63" s="4" t="s">
        <v>255</v>
      </c>
      <c r="B63" s="5" t="n">
        <v>130353000</v>
      </c>
      <c r="D63" s="5" t="n">
        <v>118822000</v>
      </c>
    </row>
    <row r="64" spans="1:6">
      <c r="A64" s="4" t="s">
        <v>728</v>
      </c>
    </row>
    <row r="65" spans="1:6">
      <c r="A65" s="3" t="s">
        <v>712</v>
      </c>
    </row>
    <row r="66" spans="1:6">
      <c r="A66" s="4" t="s">
        <v>255</v>
      </c>
      <c r="B66" s="5" t="n">
        <v>225497000</v>
      </c>
      <c r="D66" s="5" t="n">
        <v>139453000</v>
      </c>
    </row>
    <row r="67" spans="1:6">
      <c r="A67" s="4" t="s">
        <v>729</v>
      </c>
    </row>
    <row r="68" spans="1:6">
      <c r="A68" s="3" t="s">
        <v>712</v>
      </c>
    </row>
    <row r="69" spans="1:6">
      <c r="A69" s="4" t="s">
        <v>255</v>
      </c>
      <c r="B69" s="5" t="n">
        <v>544500000</v>
      </c>
      <c r="D69" s="5" t="n">
        <v>561000000</v>
      </c>
    </row>
    <row r="70" spans="1:6">
      <c r="A70" s="4" t="s">
        <v>730</v>
      </c>
    </row>
    <row r="71" spans="1:6">
      <c r="A71" s="3" t="s">
        <v>712</v>
      </c>
    </row>
    <row r="72" spans="1:6">
      <c r="A72" s="4" t="s">
        <v>255</v>
      </c>
      <c r="B72" s="5" t="n">
        <v>400520000</v>
      </c>
      <c r="D72" s="5" t="n">
        <v>0</v>
      </c>
    </row>
    <row r="73" spans="1:6">
      <c r="A73" s="4" t="s">
        <v>731</v>
      </c>
    </row>
    <row r="74" spans="1:6">
      <c r="A74" s="3" t="s">
        <v>712</v>
      </c>
    </row>
    <row r="75" spans="1:6">
      <c r="A75" s="4" t="s">
        <v>255</v>
      </c>
      <c r="B75" s="5" t="n">
        <v>337750000</v>
      </c>
      <c r="D75" s="5" t="n">
        <v>369705000</v>
      </c>
    </row>
    <row r="76" spans="1:6">
      <c r="A76" s="4" t="s">
        <v>732</v>
      </c>
    </row>
    <row r="77" spans="1:6">
      <c r="A77" s="3" t="s">
        <v>712</v>
      </c>
    </row>
    <row r="78" spans="1:6">
      <c r="A78" s="4" t="s">
        <v>255</v>
      </c>
      <c r="B78" s="5" t="n">
        <v>332500000</v>
      </c>
      <c r="D78" s="5" t="n">
        <v>366205000</v>
      </c>
    </row>
    <row r="79" spans="1:6">
      <c r="A79" s="4" t="s">
        <v>733</v>
      </c>
    </row>
    <row r="80" spans="1:6">
      <c r="A80" s="3" t="s">
        <v>712</v>
      </c>
    </row>
    <row r="81" spans="1:6">
      <c r="A81" s="4" t="s">
        <v>723</v>
      </c>
      <c r="B81" s="6" t="n">
        <v>0</v>
      </c>
      <c r="D81" s="6" t="n">
        <v>532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63</v>
      </c>
    </row>
    <row r="2" spans="1:2">
      <c r="A2" s="4" t="s">
        <v>735</v>
      </c>
    </row>
    <row r="3" spans="1:2">
      <c r="A3" s="3" t="s">
        <v>712</v>
      </c>
    </row>
    <row r="4" spans="1:2">
      <c r="A4" s="4" t="s">
        <v>736</v>
      </c>
      <c r="B4" s="6" t="n">
        <v>55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93</v>
      </c>
    </row>
    <row r="3" spans="1:4">
      <c r="A3" s="3" t="s">
        <v>262</v>
      </c>
    </row>
    <row r="4" spans="1:4">
      <c r="A4" s="4" t="s">
        <v>738</v>
      </c>
      <c r="B4" s="6" t="n">
        <v>37731</v>
      </c>
      <c r="C4" s="6" t="n">
        <v>173541</v>
      </c>
      <c r="D4" s="6" t="n">
        <v>98125</v>
      </c>
    </row>
    <row r="5" spans="1:4">
      <c r="A5" s="4" t="s">
        <v>739</v>
      </c>
      <c r="B5" s="5" t="n">
        <v>25305</v>
      </c>
      <c r="C5" s="5" t="n">
        <v>5465</v>
      </c>
      <c r="D5" s="5" t="n">
        <v>9518</v>
      </c>
    </row>
    <row r="6" spans="1:4">
      <c r="A6" s="3" t="s">
        <v>740</v>
      </c>
    </row>
    <row r="7" spans="1:4">
      <c r="A7" s="4" t="s">
        <v>741</v>
      </c>
      <c r="B7" s="5" t="n">
        <v>-10568</v>
      </c>
      <c r="C7" s="5" t="n">
        <v>73974</v>
      </c>
      <c r="D7" s="5" t="n">
        <v>64298</v>
      </c>
    </row>
    <row r="8" spans="1:4">
      <c r="A8" s="4" t="s">
        <v>742</v>
      </c>
      <c r="B8" s="5" t="n">
        <v>4104</v>
      </c>
      <c r="C8" s="5" t="n">
        <v>9379</v>
      </c>
      <c r="D8" s="5" t="n">
        <v>9178</v>
      </c>
    </row>
    <row r="9" spans="1:4">
      <c r="A9" s="4" t="s">
        <v>739</v>
      </c>
      <c r="B9" s="5" t="n">
        <v>25482</v>
      </c>
      <c r="C9" s="5" t="n">
        <v>7169</v>
      </c>
      <c r="D9" s="5" t="n">
        <v>7213</v>
      </c>
    </row>
    <row r="10" spans="1:4">
      <c r="A10" s="4" t="s">
        <v>743</v>
      </c>
      <c r="B10" s="5" t="n">
        <v>19018</v>
      </c>
      <c r="C10" s="5" t="n">
        <v>90522</v>
      </c>
      <c r="D10" s="5" t="n">
        <v>80689</v>
      </c>
    </row>
    <row r="11" spans="1:4">
      <c r="A11" s="3" t="s">
        <v>744</v>
      </c>
    </row>
    <row r="12" spans="1:4">
      <c r="A12" s="4" t="s">
        <v>741</v>
      </c>
      <c r="B12" s="5" t="n">
        <v>40037</v>
      </c>
      <c r="C12" s="5" t="n">
        <v>95243</v>
      </c>
      <c r="D12" s="5" t="n">
        <v>22201</v>
      </c>
    </row>
    <row r="13" spans="1:4">
      <c r="A13" s="4" t="s">
        <v>742</v>
      </c>
      <c r="B13" s="5" t="n">
        <v>4158</v>
      </c>
      <c r="C13" s="5" t="n">
        <v>-5055</v>
      </c>
      <c r="D13" s="5" t="n">
        <v>2448</v>
      </c>
    </row>
    <row r="14" spans="1:4">
      <c r="A14" s="4" t="s">
        <v>739</v>
      </c>
      <c r="B14" s="5" t="n">
        <v>-177</v>
      </c>
      <c r="C14" s="5" t="n">
        <v>-1704</v>
      </c>
      <c r="D14" s="5" t="n">
        <v>2305</v>
      </c>
    </row>
    <row r="15" spans="1:4">
      <c r="A15" s="4" t="s">
        <v>745</v>
      </c>
      <c r="B15" s="5" t="n">
        <v>44018</v>
      </c>
      <c r="C15" s="5" t="n">
        <v>88484</v>
      </c>
      <c r="D15" s="5" t="n">
        <v>26954</v>
      </c>
    </row>
    <row r="16" spans="1:4">
      <c r="A16" s="4" t="s">
        <v>746</v>
      </c>
      <c r="B16" s="6" t="n">
        <v>63036</v>
      </c>
      <c r="C16" s="6" t="n">
        <v>179006</v>
      </c>
      <c r="D16" s="6" t="n">
        <v>1076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536</v>
      </c>
      <c r="J1" s="2" t="s">
        <v>1</v>
      </c>
    </row>
    <row r="2" spans="1:12">
      <c r="B2" s="2" t="s">
        <v>2</v>
      </c>
      <c r="C2" s="2" t="s">
        <v>537</v>
      </c>
      <c r="D2" s="2" t="s">
        <v>4</v>
      </c>
      <c r="E2" s="2" t="s">
        <v>538</v>
      </c>
      <c r="F2" s="2" t="s">
        <v>34</v>
      </c>
      <c r="G2" s="2" t="s">
        <v>539</v>
      </c>
      <c r="H2" s="2" t="s">
        <v>540</v>
      </c>
      <c r="I2" s="2" t="s">
        <v>541</v>
      </c>
      <c r="J2" s="2" t="s">
        <v>2</v>
      </c>
      <c r="K2" s="2" t="s">
        <v>34</v>
      </c>
      <c r="L2" s="2" t="s">
        <v>93</v>
      </c>
    </row>
    <row r="3" spans="1:12">
      <c r="A3" s="3" t="s">
        <v>262</v>
      </c>
    </row>
    <row r="4" spans="1:12">
      <c r="A4" s="4" t="s">
        <v>738</v>
      </c>
      <c r="J4" s="6" t="n">
        <v>271017</v>
      </c>
      <c r="K4" s="6" t="n">
        <v>323359</v>
      </c>
      <c r="L4" s="6" t="n">
        <v>282207</v>
      </c>
    </row>
    <row r="5" spans="1:12">
      <c r="A5" s="4" t="s">
        <v>739</v>
      </c>
      <c r="J5" s="5" t="n">
        <v>2499</v>
      </c>
      <c r="K5" s="5" t="n">
        <v>32297</v>
      </c>
      <c r="L5" s="5" t="n">
        <v>31999</v>
      </c>
    </row>
    <row r="6" spans="1:12">
      <c r="A6" s="4" t="s">
        <v>104</v>
      </c>
      <c r="B6" s="6" t="n">
        <v>34128</v>
      </c>
      <c r="C6" s="6" t="n">
        <v>100865</v>
      </c>
      <c r="D6" s="6" t="n">
        <v>79285</v>
      </c>
      <c r="E6" s="6" t="n">
        <v>59238</v>
      </c>
      <c r="F6" s="6" t="n">
        <v>143801</v>
      </c>
      <c r="G6" s="6" t="n">
        <v>78975</v>
      </c>
      <c r="H6" s="6" t="n">
        <v>78406</v>
      </c>
      <c r="I6" s="6" t="n">
        <v>54474</v>
      </c>
      <c r="J6" s="6" t="n">
        <v>273516</v>
      </c>
      <c r="K6" s="6" t="n">
        <v>355656</v>
      </c>
      <c r="L6" s="6" t="n">
        <v>31420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4</v>
      </c>
      <c r="D2" s="2" t="s">
        <v>93</v>
      </c>
    </row>
    <row r="3" spans="1:4">
      <c r="A3" s="3" t="s">
        <v>262</v>
      </c>
    </row>
    <row r="4" spans="1:4">
      <c r="A4" s="4" t="s">
        <v>749</v>
      </c>
      <c r="B4" s="4" t="s">
        <v>750</v>
      </c>
      <c r="C4" s="4" t="s">
        <v>751</v>
      </c>
      <c r="D4" s="4" t="s">
        <v>751</v>
      </c>
    </row>
    <row r="5" spans="1:4">
      <c r="A5" s="4" t="s">
        <v>752</v>
      </c>
      <c r="B5" s="4" t="s">
        <v>753</v>
      </c>
      <c r="C5" s="4" t="s">
        <v>754</v>
      </c>
      <c r="D5" s="4" t="s">
        <v>755</v>
      </c>
    </row>
    <row r="6" spans="1:4">
      <c r="A6" s="4" t="s">
        <v>756</v>
      </c>
      <c r="B6" s="4" t="s">
        <v>757</v>
      </c>
      <c r="C6" s="4" t="s">
        <v>758</v>
      </c>
      <c r="D6" s="4" t="s">
        <v>759</v>
      </c>
    </row>
    <row r="7" spans="1:4">
      <c r="A7" s="4" t="s">
        <v>760</v>
      </c>
      <c r="B7" s="4" t="s">
        <v>705</v>
      </c>
      <c r="C7" s="4" t="s">
        <v>761</v>
      </c>
      <c r="D7" s="4" t="s">
        <v>762</v>
      </c>
    </row>
    <row r="8" spans="1:4">
      <c r="A8" s="4" t="s">
        <v>763</v>
      </c>
      <c r="B8" s="4" t="s">
        <v>705</v>
      </c>
      <c r="C8" s="4" t="s">
        <v>705</v>
      </c>
      <c r="D8" s="4" t="s">
        <v>764</v>
      </c>
    </row>
    <row r="9" spans="1:4">
      <c r="A9" s="4" t="s">
        <v>765</v>
      </c>
      <c r="B9" s="4" t="s">
        <v>705</v>
      </c>
      <c r="C9" s="4" t="s">
        <v>705</v>
      </c>
      <c r="D9" s="4" t="s">
        <v>766</v>
      </c>
    </row>
    <row r="10" spans="1:4">
      <c r="A10" s="4" t="s">
        <v>767</v>
      </c>
      <c r="B10" s="4" t="s">
        <v>768</v>
      </c>
      <c r="C10" s="4" t="s">
        <v>769</v>
      </c>
      <c r="D10" s="4" t="s">
        <v>705</v>
      </c>
    </row>
    <row r="11" spans="1:4">
      <c r="A11" s="4" t="s">
        <v>770</v>
      </c>
      <c r="B11" s="4" t="s">
        <v>705</v>
      </c>
      <c r="C11" s="4" t="s">
        <v>705</v>
      </c>
      <c r="D11" s="4" t="s">
        <v>771</v>
      </c>
    </row>
    <row r="12" spans="1:4">
      <c r="A12" s="4" t="s">
        <v>772</v>
      </c>
      <c r="B12" s="4" t="s">
        <v>705</v>
      </c>
      <c r="C12" s="4" t="s">
        <v>761</v>
      </c>
      <c r="D12" s="4" t="s">
        <v>705</v>
      </c>
    </row>
    <row r="13" spans="1:4">
      <c r="A13" s="4" t="s">
        <v>773</v>
      </c>
      <c r="B13" s="4" t="s">
        <v>705</v>
      </c>
      <c r="C13" s="4" t="s">
        <v>774</v>
      </c>
      <c r="D13" s="4" t="s">
        <v>705</v>
      </c>
    </row>
    <row r="14" spans="1:4">
      <c r="A14" s="4" t="s">
        <v>775</v>
      </c>
      <c r="B14" s="4" t="s">
        <v>776</v>
      </c>
      <c r="C14" s="4" t="s">
        <v>759</v>
      </c>
      <c r="D14" s="4" t="s">
        <v>776</v>
      </c>
    </row>
    <row r="15" spans="1:4">
      <c r="A15" s="4" t="s">
        <v>777</v>
      </c>
      <c r="B15" s="4" t="s">
        <v>778</v>
      </c>
      <c r="C15" s="4" t="s">
        <v>705</v>
      </c>
      <c r="D15" s="4" t="s">
        <v>705</v>
      </c>
    </row>
    <row r="16" spans="1:4">
      <c r="A16" s="4" t="s">
        <v>779</v>
      </c>
      <c r="B16" s="4" t="s">
        <v>780</v>
      </c>
      <c r="C16" s="4" t="s">
        <v>705</v>
      </c>
      <c r="D16" s="4" t="s">
        <v>705</v>
      </c>
    </row>
    <row r="17" spans="1:4">
      <c r="A17" s="4" t="s">
        <v>781</v>
      </c>
      <c r="B17" s="4" t="s">
        <v>782</v>
      </c>
      <c r="C17" s="4" t="s">
        <v>705</v>
      </c>
      <c r="D17" s="4" t="s">
        <v>705</v>
      </c>
    </row>
    <row r="18" spans="1:4">
      <c r="A18" s="4" t="s">
        <v>783</v>
      </c>
      <c r="B18" s="4" t="s">
        <v>771</v>
      </c>
      <c r="C18" s="4" t="s">
        <v>784</v>
      </c>
      <c r="D18" s="4" t="s">
        <v>785</v>
      </c>
    </row>
    <row r="19" spans="1:4">
      <c r="A19" s="4" t="s">
        <v>786</v>
      </c>
      <c r="B19" s="4" t="s">
        <v>787</v>
      </c>
      <c r="C19" s="4" t="s">
        <v>788</v>
      </c>
      <c r="D19" s="4" t="s">
        <v>705</v>
      </c>
    </row>
    <row r="20" spans="1:4">
      <c r="A20" s="4" t="s">
        <v>789</v>
      </c>
      <c r="B20" s="4" t="s">
        <v>785</v>
      </c>
      <c r="C20" s="4" t="s">
        <v>790</v>
      </c>
      <c r="D20" s="4" t="s">
        <v>791</v>
      </c>
    </row>
    <row r="21" spans="1:4">
      <c r="A21" s="4" t="s">
        <v>792</v>
      </c>
      <c r="B21" s="4" t="s">
        <v>793</v>
      </c>
      <c r="C21" s="4" t="s">
        <v>794</v>
      </c>
      <c r="D21" s="4" t="s">
        <v>7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6</v>
      </c>
      <c r="B1" s="2" t="s">
        <v>1</v>
      </c>
    </row>
    <row r="2" spans="1:4">
      <c r="B2" s="2" t="s">
        <v>2</v>
      </c>
      <c r="C2" s="2" t="s">
        <v>34</v>
      </c>
      <c r="D2" s="2" t="s">
        <v>93</v>
      </c>
    </row>
    <row r="3" spans="1:4">
      <c r="A3" s="3" t="s">
        <v>797</v>
      </c>
    </row>
    <row r="4" spans="1:4">
      <c r="A4" s="4" t="s">
        <v>749</v>
      </c>
      <c r="B4" s="4" t="s">
        <v>750</v>
      </c>
      <c r="C4" s="4" t="s">
        <v>751</v>
      </c>
      <c r="D4" s="4" t="s">
        <v>751</v>
      </c>
    </row>
    <row r="5" spans="1:4">
      <c r="A5" s="4" t="s">
        <v>798</v>
      </c>
      <c r="B5" s="6" t="n">
        <v>40000</v>
      </c>
    </row>
    <row r="6" spans="1:4">
      <c r="A6" s="4" t="s">
        <v>799</v>
      </c>
      <c r="B6" s="5" t="n">
        <v>50900</v>
      </c>
      <c r="C6" s="6" t="n">
        <v>61000</v>
      </c>
    </row>
    <row r="7" spans="1:4">
      <c r="A7" s="4" t="s">
        <v>800</v>
      </c>
      <c r="B7" s="5" t="n">
        <v>35340</v>
      </c>
      <c r="C7" s="5" t="n">
        <v>760</v>
      </c>
    </row>
    <row r="8" spans="1:4">
      <c r="A8" s="4" t="s">
        <v>801</v>
      </c>
      <c r="B8" s="5" t="n">
        <v>-34500</v>
      </c>
    </row>
    <row r="9" spans="1:4">
      <c r="A9" s="4" t="s">
        <v>802</v>
      </c>
      <c r="B9" s="5" t="n">
        <v>5900</v>
      </c>
    </row>
    <row r="10" spans="1:4">
      <c r="A10" s="4" t="s">
        <v>803</v>
      </c>
      <c r="B10" s="5" t="n">
        <v>700</v>
      </c>
      <c r="C10" s="6" t="n">
        <v>1000</v>
      </c>
      <c r="D10" s="6" t="n">
        <v>400</v>
      </c>
    </row>
    <row r="11" spans="1:4">
      <c r="A11" s="4" t="s">
        <v>804</v>
      </c>
    </row>
    <row r="12" spans="1:4">
      <c r="A12" s="3" t="s">
        <v>797</v>
      </c>
    </row>
    <row r="13" spans="1:4">
      <c r="A13" s="4" t="s">
        <v>805</v>
      </c>
      <c r="B13" s="6" t="n">
        <v>246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4</v>
      </c>
    </row>
    <row r="2" spans="1:3">
      <c r="A2" s="3" t="s">
        <v>807</v>
      </c>
    </row>
    <row r="3" spans="1:3">
      <c r="A3" s="4" t="s">
        <v>512</v>
      </c>
      <c r="B3" s="6" t="n">
        <v>24804</v>
      </c>
      <c r="C3" s="6" t="n">
        <v>47114</v>
      </c>
    </row>
    <row r="4" spans="1:3">
      <c r="A4" s="4" t="s">
        <v>808</v>
      </c>
      <c r="B4" s="5" t="n">
        <v>28556</v>
      </c>
      <c r="C4" s="5" t="n">
        <v>12872</v>
      </c>
    </row>
    <row r="5" spans="1:3">
      <c r="A5" s="4" t="s">
        <v>789</v>
      </c>
      <c r="B5" s="5" t="n">
        <v>20612</v>
      </c>
      <c r="C5" s="5" t="n">
        <v>14440</v>
      </c>
    </row>
    <row r="6" spans="1:3">
      <c r="A6" s="4" t="s">
        <v>809</v>
      </c>
      <c r="B6" s="5" t="n">
        <v>77558</v>
      </c>
      <c r="C6" s="5" t="n">
        <v>44446</v>
      </c>
    </row>
    <row r="7" spans="1:3">
      <c r="A7" s="4" t="s">
        <v>810</v>
      </c>
      <c r="B7" s="5" t="n">
        <v>35340</v>
      </c>
      <c r="C7" s="5" t="n">
        <v>0</v>
      </c>
    </row>
    <row r="8" spans="1:3">
      <c r="A8" s="4" t="s">
        <v>811</v>
      </c>
      <c r="B8" s="5" t="n">
        <v>186870</v>
      </c>
      <c r="C8" s="5" t="n">
        <v>118872</v>
      </c>
    </row>
    <row r="9" spans="1:3">
      <c r="A9" s="3" t="s">
        <v>812</v>
      </c>
    </row>
    <row r="10" spans="1:3">
      <c r="A10" s="4" t="s">
        <v>813</v>
      </c>
      <c r="B10" s="5" t="n">
        <v>-6454</v>
      </c>
      <c r="C10" s="5" t="n">
        <v>-174</v>
      </c>
    </row>
    <row r="11" spans="1:3">
      <c r="A11" s="4" t="s">
        <v>814</v>
      </c>
      <c r="B11" s="5" t="n">
        <v>0</v>
      </c>
      <c r="C11" s="5" t="n">
        <v>200</v>
      </c>
    </row>
    <row r="12" spans="1:3">
      <c r="A12" s="4" t="s">
        <v>763</v>
      </c>
      <c r="B12" s="5" t="n">
        <v>-35340</v>
      </c>
      <c r="C12" s="5" t="n">
        <v>-760</v>
      </c>
    </row>
    <row r="13" spans="1:3">
      <c r="A13" s="4" t="s">
        <v>815</v>
      </c>
      <c r="B13" s="6" t="n">
        <v>145076</v>
      </c>
      <c r="C13" s="6" t="n">
        <v>1181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93</v>
      </c>
    </row>
    <row r="3" spans="1:4">
      <c r="A3" s="3" t="s">
        <v>817</v>
      </c>
    </row>
    <row r="4" spans="1:4">
      <c r="A4" s="4" t="s">
        <v>818</v>
      </c>
      <c r="B4" s="6" t="n">
        <v>12936</v>
      </c>
      <c r="C4" s="6" t="n">
        <v>7773</v>
      </c>
      <c r="D4" s="6" t="n">
        <v>7016</v>
      </c>
    </row>
    <row r="5" spans="1:4">
      <c r="A5" s="4" t="s">
        <v>819</v>
      </c>
      <c r="B5" s="5" t="n">
        <v>0</v>
      </c>
      <c r="C5" s="5" t="n">
        <v>0</v>
      </c>
      <c r="D5" s="5" t="n">
        <v>18</v>
      </c>
    </row>
    <row r="6" spans="1:4">
      <c r="A6" s="4" t="s">
        <v>820</v>
      </c>
      <c r="B6" s="5" t="n">
        <v>4216</v>
      </c>
      <c r="C6" s="5" t="n">
        <v>0</v>
      </c>
      <c r="D6" s="5" t="n">
        <v>0</v>
      </c>
    </row>
    <row r="7" spans="1:4">
      <c r="A7" s="4" t="s">
        <v>821</v>
      </c>
      <c r="B7" s="5" t="n">
        <v>475</v>
      </c>
      <c r="C7" s="5" t="n">
        <v>5163</v>
      </c>
      <c r="D7" s="5" t="n">
        <v>739</v>
      </c>
    </row>
    <row r="8" spans="1:4">
      <c r="A8" s="4" t="s">
        <v>822</v>
      </c>
      <c r="B8" s="5" t="n">
        <v>-9818</v>
      </c>
      <c r="C8" s="5" t="n">
        <v>0</v>
      </c>
      <c r="D8" s="5" t="n">
        <v>0</v>
      </c>
    </row>
    <row r="9" spans="1:4">
      <c r="A9" s="4" t="s">
        <v>823</v>
      </c>
      <c r="B9" s="5" t="n">
        <v>418</v>
      </c>
      <c r="C9" s="5" t="n">
        <v>0</v>
      </c>
    </row>
    <row r="10" spans="1:4">
      <c r="A10" s="4" t="s">
        <v>824</v>
      </c>
      <c r="B10" s="6" t="n">
        <v>7391</v>
      </c>
      <c r="C10" s="6" t="n">
        <v>12936</v>
      </c>
      <c r="D10" s="6" t="n">
        <v>77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825</v>
      </c>
      <c r="B1" s="2" t="s">
        <v>826</v>
      </c>
      <c r="C1" s="2" t="s">
        <v>827</v>
      </c>
      <c r="D1" s="2" t="s">
        <v>827</v>
      </c>
      <c r="E1" s="2" t="s">
        <v>828</v>
      </c>
      <c r="F1" s="2" t="s">
        <v>829</v>
      </c>
      <c r="G1" s="2" t="s">
        <v>830</v>
      </c>
      <c r="H1" s="2" t="s">
        <v>831</v>
      </c>
      <c r="I1" s="2" t="s">
        <v>832</v>
      </c>
      <c r="J1" s="2" t="s">
        <v>833</v>
      </c>
      <c r="K1" s="2" t="s">
        <v>2</v>
      </c>
      <c r="L1" s="2" t="s">
        <v>34</v>
      </c>
    </row>
    <row r="2" spans="1:12">
      <c r="A2" s="3" t="s">
        <v>449</v>
      </c>
    </row>
    <row r="3" spans="1:12">
      <c r="A3" s="4" t="s">
        <v>834</v>
      </c>
      <c r="B3" s="6" t="n">
        <v>100000000</v>
      </c>
    </row>
    <row r="4" spans="1:12">
      <c r="A4" s="4" t="s">
        <v>79</v>
      </c>
    </row>
    <row r="5" spans="1:12">
      <c r="A5" s="3" t="s">
        <v>449</v>
      </c>
    </row>
    <row r="6" spans="1:12">
      <c r="A6" s="4" t="s">
        <v>88</v>
      </c>
      <c r="K6" s="7" t="n">
        <v>1e-05</v>
      </c>
      <c r="L6" s="7" t="n">
        <v>1e-05</v>
      </c>
    </row>
    <row r="7" spans="1:12">
      <c r="A7" s="4" t="s">
        <v>153</v>
      </c>
      <c r="K7" s="5" t="n">
        <v>8504827</v>
      </c>
      <c r="L7" s="5" t="n">
        <v>195824</v>
      </c>
    </row>
    <row r="8" spans="1:12">
      <c r="A8" s="4" t="s">
        <v>835</v>
      </c>
      <c r="C8" s="5" t="n">
        <v>19207000</v>
      </c>
      <c r="E8" s="5" t="n">
        <v>11000000</v>
      </c>
      <c r="F8" s="5" t="n">
        <v>10000000</v>
      </c>
      <c r="G8" s="5" t="n">
        <v>10000000</v>
      </c>
      <c r="H8" s="5" t="n">
        <v>10000000</v>
      </c>
      <c r="I8" s="5" t="n">
        <v>10000000</v>
      </c>
      <c r="J8" s="5" t="n">
        <v>11500000</v>
      </c>
    </row>
    <row r="9" spans="1:12">
      <c r="A9" s="4" t="s">
        <v>81</v>
      </c>
    </row>
    <row r="10" spans="1:12">
      <c r="A10" s="3" t="s">
        <v>449</v>
      </c>
    </row>
    <row r="11" spans="1:12">
      <c r="A11" s="4" t="s">
        <v>88</v>
      </c>
      <c r="K11" s="7" t="n">
        <v>1e-05</v>
      </c>
      <c r="L11" s="7" t="n">
        <v>1e-05</v>
      </c>
    </row>
    <row r="12" spans="1:12">
      <c r="A12" s="4" t="s">
        <v>153</v>
      </c>
      <c r="C12" s="5" t="n">
        <v>3800000</v>
      </c>
      <c r="D12" s="5" t="n">
        <v>7600000</v>
      </c>
      <c r="E12" s="5" t="n">
        <v>3800000</v>
      </c>
    </row>
    <row r="13" spans="1:12">
      <c r="A13" s="4" t="s">
        <v>835</v>
      </c>
      <c r="D13" s="5" t="n">
        <v>2018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836</v>
      </c>
      <c r="B1" s="2" t="s">
        <v>827</v>
      </c>
      <c r="C1" s="2" t="s">
        <v>828</v>
      </c>
      <c r="D1" s="2" t="s">
        <v>829</v>
      </c>
      <c r="E1" s="2" t="s">
        <v>830</v>
      </c>
      <c r="F1" s="2" t="s">
        <v>831</v>
      </c>
      <c r="G1" s="2" t="s">
        <v>832</v>
      </c>
      <c r="H1" s="2" t="s">
        <v>833</v>
      </c>
    </row>
    <row r="2" spans="1:8">
      <c r="A2" s="3" t="s">
        <v>449</v>
      </c>
    </row>
    <row r="3" spans="1:8">
      <c r="A3" s="4" t="s">
        <v>837</v>
      </c>
      <c r="B3" s="12" t="n">
        <v>27.14</v>
      </c>
      <c r="C3" s="12" t="n">
        <v>26.05</v>
      </c>
    </row>
    <row r="4" spans="1:8">
      <c r="A4" s="4" t="s">
        <v>79</v>
      </c>
    </row>
    <row r="5" spans="1:8">
      <c r="A5" s="3" t="s">
        <v>449</v>
      </c>
    </row>
    <row r="6" spans="1:8">
      <c r="A6" s="4" t="s">
        <v>835</v>
      </c>
      <c r="B6" s="5" t="n">
        <v>19207</v>
      </c>
      <c r="C6" s="5" t="n">
        <v>11000</v>
      </c>
      <c r="D6" s="5" t="n">
        <v>10000</v>
      </c>
      <c r="E6" s="5" t="n">
        <v>10000</v>
      </c>
      <c r="F6" s="5" t="n">
        <v>10000</v>
      </c>
      <c r="G6" s="5" t="n">
        <v>10000</v>
      </c>
      <c r="H6" s="5" t="n">
        <v>11500</v>
      </c>
    </row>
    <row r="7" spans="1:8">
      <c r="A7" s="4" t="s">
        <v>837</v>
      </c>
      <c r="D7" s="12" t="n">
        <v>22.95</v>
      </c>
      <c r="E7" s="8" t="n">
        <v>23.3</v>
      </c>
      <c r="F7" s="8" t="n">
        <v>23.12</v>
      </c>
      <c r="G7" s="8" t="n">
        <v>20.78</v>
      </c>
      <c r="H7" s="12" t="n">
        <v>18.2875</v>
      </c>
    </row>
    <row r="8" spans="1:8">
      <c r="A8" s="4" t="s">
        <v>838</v>
      </c>
      <c r="B8" s="5" t="n">
        <v>17700</v>
      </c>
    </row>
    <row r="9" spans="1:8">
      <c r="A9" s="4" t="s">
        <v>839</v>
      </c>
      <c r="B9" s="5" t="n">
        <v>1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0</v>
      </c>
      <c r="B1" s="2" t="s">
        <v>1</v>
      </c>
    </row>
    <row r="2" spans="1:4">
      <c r="B2" s="2" t="s">
        <v>2</v>
      </c>
      <c r="C2" s="2" t="s">
        <v>34</v>
      </c>
      <c r="D2" s="2" t="s">
        <v>93</v>
      </c>
    </row>
    <row r="3" spans="1:4">
      <c r="A3" s="3" t="s">
        <v>841</v>
      </c>
    </row>
    <row r="4" spans="1:4">
      <c r="A4" s="4" t="s">
        <v>842</v>
      </c>
      <c r="B4" s="6" t="n">
        <v>95900</v>
      </c>
      <c r="C4" s="6" t="n">
        <v>71500</v>
      </c>
    </row>
    <row r="5" spans="1:4">
      <c r="A5" s="4" t="s">
        <v>843</v>
      </c>
      <c r="B5" s="5" t="n">
        <v>100000</v>
      </c>
      <c r="C5" s="5" t="n">
        <v>28500</v>
      </c>
    </row>
    <row r="6" spans="1:4">
      <c r="A6" s="4" t="s">
        <v>844</v>
      </c>
      <c r="B6" s="5" t="n">
        <v>-138465</v>
      </c>
      <c r="C6" s="5" t="n">
        <v>-4098</v>
      </c>
      <c r="D6" s="6" t="n">
        <v>-28543</v>
      </c>
    </row>
    <row r="7" spans="1:4">
      <c r="A7" s="4" t="s">
        <v>845</v>
      </c>
      <c r="B7" s="6" t="n">
        <v>57400</v>
      </c>
      <c r="C7" s="6" t="n">
        <v>95900</v>
      </c>
      <c r="D7" s="6" t="n">
        <v>71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1"/>
  </cols>
  <sheetData>
    <row r="1" spans="1:5">
      <c r="A1" s="1" t="s">
        <v>846</v>
      </c>
      <c r="B1" s="2" t="s">
        <v>847</v>
      </c>
      <c r="C1" s="2" t="s">
        <v>848</v>
      </c>
      <c r="D1" s="2" t="s">
        <v>849</v>
      </c>
      <c r="E1" s="2" t="s">
        <v>447</v>
      </c>
    </row>
    <row r="2" spans="1:5">
      <c r="A2" s="3" t="s">
        <v>850</v>
      </c>
    </row>
    <row r="3" spans="1:5">
      <c r="A3" s="4" t="s">
        <v>851</v>
      </c>
      <c r="C3" s="10" t="n">
        <v>20.4</v>
      </c>
      <c r="D3" s="10" t="n">
        <v>19.8</v>
      </c>
      <c r="E3" s="10" t="n">
        <v>18.8</v>
      </c>
    </row>
    <row r="4" spans="1:5">
      <c r="A4" s="4" t="s">
        <v>852</v>
      </c>
      <c r="B4" s="8" t="n">
        <v>15.9</v>
      </c>
    </row>
    <row r="5" spans="1:5">
      <c r="A5" s="4" t="s">
        <v>853</v>
      </c>
      <c r="C5" s="5" t="n">
        <v>48102</v>
      </c>
      <c r="D5" s="5" t="n">
        <v>15550</v>
      </c>
    </row>
    <row r="6" spans="1:5">
      <c r="A6" s="4" t="s">
        <v>854</v>
      </c>
    </row>
    <row r="7" spans="1:5">
      <c r="A7" s="3" t="s">
        <v>850</v>
      </c>
    </row>
    <row r="8" spans="1:5">
      <c r="A8" s="4" t="s">
        <v>855</v>
      </c>
      <c r="C8" s="4" t="s">
        <v>481</v>
      </c>
    </row>
    <row r="9" spans="1:5">
      <c r="A9" s="4" t="s">
        <v>856</v>
      </c>
    </row>
    <row r="10" spans="1:5">
      <c r="A10" s="3" t="s">
        <v>850</v>
      </c>
    </row>
    <row r="11" spans="1:5">
      <c r="A11" s="4" t="s">
        <v>495</v>
      </c>
      <c r="C11" s="5" t="n">
        <v>1</v>
      </c>
    </row>
    <row r="12" spans="1:5">
      <c r="A12" s="4" t="s">
        <v>857</v>
      </c>
    </row>
    <row r="13" spans="1:5">
      <c r="A13" s="3" t="s">
        <v>850</v>
      </c>
    </row>
    <row r="14" spans="1:5">
      <c r="A14" s="4" t="s">
        <v>495</v>
      </c>
      <c r="C14" s="5" t="n">
        <v>1</v>
      </c>
    </row>
    <row r="15" spans="1:5">
      <c r="A15" s="4" t="s">
        <v>858</v>
      </c>
    </row>
    <row r="16" spans="1:5">
      <c r="A16" s="3" t="s">
        <v>850</v>
      </c>
    </row>
    <row r="17" spans="1:5">
      <c r="A17" s="4" t="s">
        <v>859</v>
      </c>
      <c r="C17" s="5" t="n">
        <v>83613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4</v>
      </c>
      <c r="D2" s="2" t="s">
        <v>93</v>
      </c>
    </row>
    <row r="3" spans="1:4">
      <c r="A3" s="3" t="s">
        <v>861</v>
      </c>
    </row>
    <row r="4" spans="1:4">
      <c r="A4" s="4" t="s">
        <v>862</v>
      </c>
      <c r="B4" s="6" t="n">
        <v>21124</v>
      </c>
      <c r="C4" s="6" t="n">
        <v>11587</v>
      </c>
      <c r="D4" s="6" t="n">
        <v>10912</v>
      </c>
    </row>
    <row r="5" spans="1:4">
      <c r="A5" s="4" t="s">
        <v>863</v>
      </c>
    </row>
    <row r="6" spans="1:4">
      <c r="A6" s="3" t="s">
        <v>861</v>
      </c>
    </row>
    <row r="7" spans="1:4">
      <c r="A7" s="4" t="s">
        <v>862</v>
      </c>
      <c r="B7" s="5" t="n">
        <v>0</v>
      </c>
      <c r="C7" s="5" t="n">
        <v>596</v>
      </c>
      <c r="D7" s="5" t="n">
        <v>1094</v>
      </c>
    </row>
    <row r="8" spans="1:4">
      <c r="A8" s="4" t="s">
        <v>864</v>
      </c>
    </row>
    <row r="9" spans="1:4">
      <c r="A9" s="3" t="s">
        <v>861</v>
      </c>
    </row>
    <row r="10" spans="1:4">
      <c r="A10" s="4" t="s">
        <v>862</v>
      </c>
      <c r="B10" s="5" t="n">
        <v>3994</v>
      </c>
      <c r="C10" s="5" t="n">
        <v>4504</v>
      </c>
      <c r="D10" s="5" t="n">
        <v>3717</v>
      </c>
    </row>
    <row r="11" spans="1:4">
      <c r="A11" s="4" t="s">
        <v>865</v>
      </c>
    </row>
    <row r="12" spans="1:4">
      <c r="A12" s="3" t="s">
        <v>861</v>
      </c>
    </row>
    <row r="13" spans="1:4">
      <c r="A13" s="4" t="s">
        <v>862</v>
      </c>
      <c r="B13" s="5" t="n">
        <v>17130</v>
      </c>
      <c r="C13" s="6" t="n">
        <v>6487</v>
      </c>
      <c r="D13" s="6" t="n">
        <v>6101</v>
      </c>
    </row>
    <row r="14" spans="1:4">
      <c r="A14" s="4" t="s">
        <v>456</v>
      </c>
    </row>
    <row r="15" spans="1:4">
      <c r="A15" s="3" t="s">
        <v>861</v>
      </c>
    </row>
    <row r="16" spans="1:4">
      <c r="A16" s="4" t="s">
        <v>866</v>
      </c>
      <c r="B16" s="6" t="n">
        <v>6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67</v>
      </c>
      <c r="B1" s="2" t="s">
        <v>1</v>
      </c>
    </row>
    <row r="2" spans="1:4">
      <c r="B2" s="2" t="s">
        <v>2</v>
      </c>
      <c r="C2" s="2" t="s">
        <v>34</v>
      </c>
      <c r="D2" s="2" t="s">
        <v>93</v>
      </c>
    </row>
    <row r="3" spans="1:4">
      <c r="A3" s="3" t="s">
        <v>868</v>
      </c>
    </row>
    <row r="4" spans="1:4">
      <c r="A4" s="4" t="s">
        <v>869</v>
      </c>
      <c r="B4" s="5" t="n">
        <v>2854213</v>
      </c>
      <c r="C4" s="5" t="n">
        <v>2431347</v>
      </c>
      <c r="D4" s="5" t="n">
        <v>1507765</v>
      </c>
    </row>
    <row r="5" spans="1:4">
      <c r="A5" s="4" t="s">
        <v>870</v>
      </c>
      <c r="B5" s="5" t="n">
        <v>726473</v>
      </c>
      <c r="C5" s="5" t="n">
        <v>792054</v>
      </c>
      <c r="D5" s="5" t="n">
        <v>1146643</v>
      </c>
    </row>
    <row r="6" spans="1:4">
      <c r="A6" s="4" t="s">
        <v>871</v>
      </c>
      <c r="B6" s="5" t="n">
        <v>-118992</v>
      </c>
      <c r="C6" s="5" t="n">
        <v>-288808</v>
      </c>
      <c r="D6" s="5" t="n">
        <v>-7786</v>
      </c>
    </row>
    <row r="7" spans="1:4">
      <c r="A7" s="4" t="s">
        <v>872</v>
      </c>
      <c r="B7" s="5" t="n">
        <v>-221699</v>
      </c>
      <c r="C7" s="5" t="n">
        <v>-80380</v>
      </c>
      <c r="D7" s="5" t="n">
        <v>-215275</v>
      </c>
    </row>
    <row r="8" spans="1:4">
      <c r="A8" s="4" t="s">
        <v>873</v>
      </c>
      <c r="B8" s="5" t="n">
        <v>3239995</v>
      </c>
      <c r="C8" s="5" t="n">
        <v>2854213</v>
      </c>
      <c r="D8" s="5" t="n">
        <v>2431347</v>
      </c>
    </row>
    <row r="9" spans="1:4">
      <c r="A9" s="4" t="s">
        <v>874</v>
      </c>
      <c r="B9" s="5" t="n">
        <v>1537977</v>
      </c>
      <c r="C9" s="5" t="n">
        <v>906583</v>
      </c>
      <c r="D9" s="5" t="n">
        <v>633059</v>
      </c>
    </row>
    <row r="10" spans="1:4">
      <c r="A10" s="3" t="s">
        <v>875</v>
      </c>
    </row>
    <row r="11" spans="1:4">
      <c r="A11" s="4" t="s">
        <v>876</v>
      </c>
      <c r="B11" s="8" t="n">
        <v>17.5</v>
      </c>
      <c r="C11" s="8" t="n">
        <v>17.09</v>
      </c>
      <c r="D11" s="8" t="n">
        <v>21.07</v>
      </c>
    </row>
    <row r="12" spans="1:4">
      <c r="A12" s="4" t="s">
        <v>877</v>
      </c>
      <c r="B12" s="9" t="n">
        <v>23.86</v>
      </c>
      <c r="C12" s="9" t="n">
        <v>19.06</v>
      </c>
      <c r="D12" s="9" t="n">
        <v>11.61</v>
      </c>
    </row>
    <row r="13" spans="1:4">
      <c r="A13" s="4" t="s">
        <v>878</v>
      </c>
      <c r="B13" s="9" t="n">
        <v>15.85</v>
      </c>
      <c r="C13" s="9" t="n">
        <v>18.13</v>
      </c>
      <c r="D13" s="9" t="n">
        <v>18.73</v>
      </c>
    </row>
    <row r="14" spans="1:4">
      <c r="A14" s="4" t="s">
        <v>879</v>
      </c>
      <c r="B14" s="9" t="n">
        <v>18.71</v>
      </c>
      <c r="C14" s="9" t="n">
        <v>18.64</v>
      </c>
      <c r="D14" s="9" t="n">
        <v>15.76</v>
      </c>
    </row>
    <row r="15" spans="1:4">
      <c r="A15" s="4" t="s">
        <v>880</v>
      </c>
      <c r="B15" s="9" t="n">
        <v>18.87</v>
      </c>
      <c r="C15" s="9" t="n">
        <v>17.5</v>
      </c>
      <c r="D15" s="9" t="n">
        <v>17.09</v>
      </c>
    </row>
    <row r="16" spans="1:4">
      <c r="A16" s="4" t="s">
        <v>881</v>
      </c>
      <c r="B16" s="8" t="n">
        <v>18.8</v>
      </c>
      <c r="C16" s="8" t="n">
        <v>19.62</v>
      </c>
      <c r="D16" s="8" t="n">
        <v>21.5</v>
      </c>
    </row>
    <row r="17" spans="1:4">
      <c r="A17" s="4" t="s">
        <v>882</v>
      </c>
      <c r="B17" s="6" t="n">
        <v>6470</v>
      </c>
      <c r="C17" s="6" t="n">
        <v>6749</v>
      </c>
      <c r="D17" s="6" t="n">
        <v>7317</v>
      </c>
    </row>
    <row r="18" spans="1:4">
      <c r="A18" s="4" t="s">
        <v>883</v>
      </c>
      <c r="B18" s="4" t="s">
        <v>884</v>
      </c>
      <c r="C18" s="4" t="s">
        <v>885</v>
      </c>
      <c r="D18" s="4" t="s">
        <v>886</v>
      </c>
    </row>
    <row r="19" spans="1:4">
      <c r="A19" s="4" t="s">
        <v>887</v>
      </c>
      <c r="B19" s="4" t="s">
        <v>888</v>
      </c>
      <c r="C19" s="4" t="s">
        <v>889</v>
      </c>
      <c r="D19" s="4" t="s">
        <v>890</v>
      </c>
    </row>
    <row r="20" spans="1:4">
      <c r="A20" s="4" t="s">
        <v>891</v>
      </c>
      <c r="B20" s="4" t="s">
        <v>892</v>
      </c>
      <c r="C20" s="4" t="s">
        <v>893</v>
      </c>
      <c r="D20" s="4" t="s">
        <v>8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94</v>
      </c>
      <c r="B1" s="2" t="s">
        <v>1</v>
      </c>
    </row>
    <row r="2" spans="1:4">
      <c r="B2" s="2" t="s">
        <v>2</v>
      </c>
      <c r="C2" s="2" t="s">
        <v>34</v>
      </c>
      <c r="D2" s="2" t="s">
        <v>93</v>
      </c>
    </row>
    <row r="3" spans="1:4">
      <c r="A3" s="3" t="s">
        <v>268</v>
      </c>
    </row>
    <row r="4" spans="1:4">
      <c r="A4" s="4" t="s">
        <v>895</v>
      </c>
      <c r="B4" s="4" t="s">
        <v>705</v>
      </c>
      <c r="C4" s="4" t="s">
        <v>705</v>
      </c>
      <c r="D4" s="4" t="s">
        <v>705</v>
      </c>
    </row>
    <row r="5" spans="1:4">
      <c r="A5" s="4" t="s">
        <v>896</v>
      </c>
      <c r="B5" s="4" t="s">
        <v>897</v>
      </c>
      <c r="C5" s="4" t="s">
        <v>898</v>
      </c>
      <c r="D5" s="4" t="s">
        <v>899</v>
      </c>
    </row>
    <row r="6" spans="1:4">
      <c r="A6" s="4" t="s">
        <v>900</v>
      </c>
      <c r="B6" s="4" t="s">
        <v>901</v>
      </c>
      <c r="C6" s="4" t="s">
        <v>902</v>
      </c>
      <c r="D6" s="4" t="s">
        <v>903</v>
      </c>
    </row>
    <row r="7" spans="1:4">
      <c r="A7" s="4" t="s">
        <v>904</v>
      </c>
      <c r="B7" s="4" t="s">
        <v>905</v>
      </c>
      <c r="C7" s="4" t="s">
        <v>905</v>
      </c>
      <c r="D7" s="4" t="s">
        <v>905</v>
      </c>
    </row>
    <row r="8" spans="1:4">
      <c r="A8" s="4" t="s">
        <v>906</v>
      </c>
      <c r="B8" s="8" t="n">
        <v>6.68</v>
      </c>
      <c r="C8" s="8" t="n">
        <v>5.56</v>
      </c>
      <c r="D8" s="8" t="n">
        <v>3.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34</v>
      </c>
      <c r="D1" s="2" t="s">
        <v>93</v>
      </c>
    </row>
    <row r="2" spans="1:4">
      <c r="A2" s="3" t="s">
        <v>268</v>
      </c>
    </row>
    <row r="3" spans="1:4">
      <c r="A3" s="4" t="s">
        <v>908</v>
      </c>
      <c r="B3" s="6" t="n">
        <v>3432</v>
      </c>
      <c r="C3" s="6" t="n">
        <v>19891</v>
      </c>
      <c r="D3" s="6" t="n">
        <v>8054</v>
      </c>
    </row>
    <row r="4" spans="1:4">
      <c r="A4" s="4" t="s">
        <v>909</v>
      </c>
      <c r="B4" s="6" t="n">
        <v>1540</v>
      </c>
      <c r="C4" s="6" t="n">
        <v>4400</v>
      </c>
      <c r="D4" s="6" t="n">
        <v>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910</v>
      </c>
      <c r="B1" s="2" t="s">
        <v>1</v>
      </c>
    </row>
    <row r="2" spans="1:4">
      <c r="B2" s="2" t="s">
        <v>2</v>
      </c>
      <c r="C2" s="2" t="s">
        <v>34</v>
      </c>
      <c r="D2" s="2" t="s">
        <v>93</v>
      </c>
    </row>
    <row r="3" spans="1:4">
      <c r="A3" s="3" t="s">
        <v>911</v>
      </c>
    </row>
    <row r="4" spans="1:4">
      <c r="A4" s="4" t="s">
        <v>883</v>
      </c>
      <c r="B4" s="4" t="s">
        <v>884</v>
      </c>
      <c r="C4" s="4" t="s">
        <v>885</v>
      </c>
      <c r="D4" s="4" t="s">
        <v>886</v>
      </c>
    </row>
    <row r="5" spans="1:4">
      <c r="A5" s="4" t="s">
        <v>854</v>
      </c>
    </row>
    <row r="6" spans="1:4">
      <c r="A6" s="3" t="s">
        <v>911</v>
      </c>
    </row>
    <row r="7" spans="1:4">
      <c r="A7" s="4" t="s">
        <v>912</v>
      </c>
      <c r="B7" s="5" t="n">
        <v>1190740</v>
      </c>
      <c r="C7" s="5" t="n">
        <v>824217</v>
      </c>
      <c r="D7" s="5" t="n">
        <v>254543</v>
      </c>
    </row>
    <row r="8" spans="1:4">
      <c r="A8" s="4" t="s">
        <v>870</v>
      </c>
      <c r="B8" s="5" t="n">
        <v>338472</v>
      </c>
      <c r="C8" s="5" t="n">
        <v>392404</v>
      </c>
      <c r="D8" s="5" t="n">
        <v>674525</v>
      </c>
    </row>
    <row r="9" spans="1:4">
      <c r="A9" s="4" t="s">
        <v>913</v>
      </c>
      <c r="B9" s="5" t="n">
        <v>-61343</v>
      </c>
      <c r="C9" s="5" t="n">
        <v>0</v>
      </c>
      <c r="D9" s="5" t="n">
        <v>0</v>
      </c>
    </row>
    <row r="10" spans="1:4">
      <c r="A10" s="4" t="s">
        <v>914</v>
      </c>
      <c r="B10" s="5" t="n">
        <v>-312146</v>
      </c>
      <c r="C10" s="5" t="n">
        <v>-25881</v>
      </c>
      <c r="D10" s="5" t="n">
        <v>-104851</v>
      </c>
    </row>
    <row r="11" spans="1:4">
      <c r="A11" s="4" t="s">
        <v>915</v>
      </c>
      <c r="B11" s="5" t="n">
        <v>1155723</v>
      </c>
      <c r="C11" s="5" t="n">
        <v>1190740</v>
      </c>
      <c r="D11" s="5" t="n">
        <v>824217</v>
      </c>
    </row>
    <row r="12" spans="1:4">
      <c r="A12" s="4" t="s">
        <v>916</v>
      </c>
      <c r="B12" s="6" t="n">
        <v>5779</v>
      </c>
      <c r="C12" s="6" t="n">
        <v>3257</v>
      </c>
      <c r="D12" s="6" t="n">
        <v>4016</v>
      </c>
    </row>
    <row r="13" spans="1:4">
      <c r="A13" s="4" t="s">
        <v>917</v>
      </c>
      <c r="B13" s="6" t="n">
        <v>7501</v>
      </c>
      <c r="C13" s="6" t="n">
        <v>6756</v>
      </c>
      <c r="D13" s="6" t="n">
        <v>6390</v>
      </c>
    </row>
    <row r="14" spans="1:4">
      <c r="A14" s="4" t="s">
        <v>883</v>
      </c>
      <c r="B14" s="4" t="s">
        <v>918</v>
      </c>
      <c r="C14" s="4" t="s">
        <v>918</v>
      </c>
      <c r="D14" s="4" t="s">
        <v>9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0</v>
      </c>
      <c r="B1" s="2" t="s">
        <v>1</v>
      </c>
    </row>
    <row r="2" spans="1:4">
      <c r="B2" s="2" t="s">
        <v>2</v>
      </c>
      <c r="C2" s="2" t="s">
        <v>34</v>
      </c>
      <c r="D2" s="2" t="s">
        <v>93</v>
      </c>
    </row>
    <row r="3" spans="1:4">
      <c r="A3" s="3" t="s">
        <v>921</v>
      </c>
    </row>
    <row r="4" spans="1:4">
      <c r="A4" s="4" t="s">
        <v>883</v>
      </c>
      <c r="B4" s="4" t="s">
        <v>884</v>
      </c>
      <c r="C4" s="4" t="s">
        <v>885</v>
      </c>
      <c r="D4" s="4" t="s">
        <v>886</v>
      </c>
    </row>
    <row r="5" spans="1:4">
      <c r="A5" s="4" t="s">
        <v>865</v>
      </c>
    </row>
    <row r="6" spans="1:4">
      <c r="A6" s="3" t="s">
        <v>922</v>
      </c>
    </row>
    <row r="7" spans="1:4">
      <c r="A7" s="4" t="s">
        <v>912</v>
      </c>
      <c r="B7" s="5" t="n">
        <v>698819</v>
      </c>
      <c r="C7" s="5" t="n">
        <v>534484</v>
      </c>
      <c r="D7" s="5" t="n">
        <v>186753</v>
      </c>
    </row>
    <row r="8" spans="1:4">
      <c r="A8" s="4" t="s">
        <v>870</v>
      </c>
      <c r="B8" s="5" t="n">
        <v>333397</v>
      </c>
      <c r="C8" s="5" t="n">
        <v>257182</v>
      </c>
      <c r="D8" s="5" t="n">
        <v>417074</v>
      </c>
    </row>
    <row r="9" spans="1:4">
      <c r="A9" s="4" t="s">
        <v>913</v>
      </c>
      <c r="B9" s="5" t="n">
        <v>-181904</v>
      </c>
      <c r="C9" s="5" t="n">
        <v>-75315</v>
      </c>
      <c r="D9" s="5" t="n">
        <v>-13787</v>
      </c>
    </row>
    <row r="10" spans="1:4">
      <c r="A10" s="4" t="s">
        <v>914</v>
      </c>
      <c r="B10" s="5" t="n">
        <v>-80671</v>
      </c>
      <c r="C10" s="5" t="n">
        <v>-17532</v>
      </c>
      <c r="D10" s="5" t="n">
        <v>-55556</v>
      </c>
    </row>
    <row r="11" spans="1:4">
      <c r="A11" s="4" t="s">
        <v>915</v>
      </c>
      <c r="B11" s="5" t="n">
        <v>769641</v>
      </c>
      <c r="C11" s="5" t="n">
        <v>698819</v>
      </c>
      <c r="D11" s="5" t="n">
        <v>534484</v>
      </c>
    </row>
    <row r="12" spans="1:4">
      <c r="A12" s="3" t="s">
        <v>921</v>
      </c>
    </row>
    <row r="13" spans="1:4">
      <c r="A13" s="4" t="s">
        <v>876</v>
      </c>
      <c r="B13" s="8" t="n">
        <v>15.65</v>
      </c>
      <c r="C13" s="8" t="n">
        <v>14.01</v>
      </c>
      <c r="D13" s="8" t="n">
        <v>18.88</v>
      </c>
    </row>
    <row r="14" spans="1:4">
      <c r="A14" s="4" t="s">
        <v>877</v>
      </c>
      <c r="B14" s="9" t="n">
        <v>20.35</v>
      </c>
      <c r="C14" s="9" t="n">
        <v>19.48</v>
      </c>
      <c r="D14" s="9" t="n">
        <v>11.99</v>
      </c>
    </row>
    <row r="15" spans="1:4">
      <c r="A15" s="4" t="s">
        <v>923</v>
      </c>
      <c r="B15" s="9" t="n">
        <v>13.01</v>
      </c>
      <c r="C15" s="9" t="n">
        <v>17.43</v>
      </c>
      <c r="D15" s="9" t="n">
        <v>19.66</v>
      </c>
    </row>
    <row r="16" spans="1:4">
      <c r="A16" s="4" t="s">
        <v>924</v>
      </c>
      <c r="B16" s="9" t="n">
        <v>16.9</v>
      </c>
      <c r="C16" s="9" t="n">
        <v>14.1</v>
      </c>
      <c r="D16" s="9" t="n">
        <v>13.83</v>
      </c>
    </row>
    <row r="17" spans="1:4">
      <c r="A17" s="4" t="s">
        <v>880</v>
      </c>
      <c r="B17" s="8" t="n">
        <v>16.73</v>
      </c>
      <c r="C17" s="8" t="n">
        <v>15.65</v>
      </c>
      <c r="D17" s="8" t="n">
        <v>14.01</v>
      </c>
    </row>
    <row r="18" spans="1:4">
      <c r="A18" s="4" t="s">
        <v>925</v>
      </c>
      <c r="B18" s="6" t="n">
        <v>4854</v>
      </c>
      <c r="C18" s="6" t="n">
        <v>3148</v>
      </c>
      <c r="D18" s="6" t="n">
        <v>2086</v>
      </c>
    </row>
    <row r="19" spans="1:4">
      <c r="A19" s="4" t="s">
        <v>917</v>
      </c>
      <c r="B19" s="6" t="n">
        <v>6435</v>
      </c>
      <c r="C19" s="6" t="n">
        <v>6261</v>
      </c>
      <c r="D19" s="6" t="n">
        <v>4666</v>
      </c>
    </row>
    <row r="20" spans="1:4">
      <c r="A20" s="4" t="s">
        <v>883</v>
      </c>
      <c r="B20" s="4" t="s">
        <v>919</v>
      </c>
      <c r="C20" s="4" t="s">
        <v>884</v>
      </c>
      <c r="D20" s="4" t="s">
        <v>9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27</v>
      </c>
      <c r="B1" s="2" t="s">
        <v>1</v>
      </c>
    </row>
    <row r="2" spans="1:4">
      <c r="B2" s="2" t="s">
        <v>2</v>
      </c>
      <c r="C2" s="2" t="s">
        <v>34</v>
      </c>
      <c r="D2" s="2" t="s">
        <v>93</v>
      </c>
    </row>
    <row r="3" spans="1:4">
      <c r="A3" s="3" t="s">
        <v>928</v>
      </c>
    </row>
    <row r="4" spans="1:4">
      <c r="A4" s="4" t="s">
        <v>912</v>
      </c>
      <c r="B4" s="5" t="n">
        <v>883921</v>
      </c>
      <c r="C4" s="5" t="n">
        <v>1146357</v>
      </c>
      <c r="D4" s="5" t="n">
        <v>1312874</v>
      </c>
    </row>
    <row r="5" spans="1:4">
      <c r="A5" s="4" t="s">
        <v>929</v>
      </c>
      <c r="B5" s="5" t="n">
        <v>-883921</v>
      </c>
      <c r="C5" s="5" t="n">
        <v>-260389</v>
      </c>
      <c r="D5" s="5" t="n">
        <v>-159863</v>
      </c>
    </row>
    <row r="6" spans="1:4">
      <c r="A6" s="4" t="s">
        <v>914</v>
      </c>
      <c r="B6" s="5" t="n">
        <v>0</v>
      </c>
      <c r="C6" s="5" t="n">
        <v>-2047</v>
      </c>
      <c r="D6" s="5" t="n">
        <v>-6654</v>
      </c>
    </row>
    <row r="7" spans="1:4">
      <c r="A7" s="4" t="s">
        <v>915</v>
      </c>
      <c r="B7" s="5" t="n">
        <v>0</v>
      </c>
      <c r="C7" s="5" t="n">
        <v>883921</v>
      </c>
      <c r="D7" s="5" t="n">
        <v>1146357</v>
      </c>
    </row>
    <row r="8" spans="1:4">
      <c r="A8" s="4" t="s">
        <v>930</v>
      </c>
      <c r="B8" s="5" t="n">
        <v>0</v>
      </c>
      <c r="C8" s="5" t="n">
        <v>0</v>
      </c>
      <c r="D8" s="5" t="n">
        <v>80178</v>
      </c>
    </row>
    <row r="9" spans="1:4">
      <c r="A9" s="3" t="s">
        <v>931</v>
      </c>
    </row>
    <row r="10" spans="1:4">
      <c r="A10" s="4" t="s">
        <v>932</v>
      </c>
      <c r="B10" s="8" t="n">
        <v>5.24</v>
      </c>
      <c r="C10" s="8" t="n">
        <v>5.58</v>
      </c>
      <c r="D10" s="8" t="n">
        <v>5.45</v>
      </c>
    </row>
    <row r="11" spans="1:4">
      <c r="A11" s="4" t="s">
        <v>933</v>
      </c>
      <c r="B11" s="9" t="n">
        <v>5.24</v>
      </c>
      <c r="C11" s="9" t="n">
        <v>6.72</v>
      </c>
      <c r="D11" s="9" t="n">
        <v>4.34</v>
      </c>
    </row>
    <row r="12" spans="1:4">
      <c r="A12" s="4" t="s">
        <v>924</v>
      </c>
      <c r="B12" s="5" t="n">
        <v>0</v>
      </c>
      <c r="C12" s="9" t="n">
        <v>8.52</v>
      </c>
      <c r="D12" s="9" t="n">
        <v>8.630000000000001</v>
      </c>
    </row>
    <row r="13" spans="1:4">
      <c r="A13" s="4" t="s">
        <v>934</v>
      </c>
      <c r="B13" s="5" t="n">
        <v>0</v>
      </c>
      <c r="C13" s="9" t="n">
        <v>5.24</v>
      </c>
      <c r="D13" s="9" t="n">
        <v>5.58</v>
      </c>
    </row>
    <row r="14" spans="1:4">
      <c r="A14" s="4" t="s">
        <v>935</v>
      </c>
      <c r="B14" s="6" t="n">
        <v>0</v>
      </c>
      <c r="C14" s="6" t="n">
        <v>0</v>
      </c>
      <c r="D14" s="8" t="n">
        <v>8.73</v>
      </c>
    </row>
    <row r="15" spans="1:4">
      <c r="A15" s="4" t="s">
        <v>936</v>
      </c>
      <c r="B15" s="6" t="n">
        <v>0</v>
      </c>
      <c r="C15" s="6" t="n">
        <v>0</v>
      </c>
      <c r="D15" s="6" t="n">
        <v>417</v>
      </c>
    </row>
    <row r="16" spans="1:4">
      <c r="A16" s="4" t="s">
        <v>937</v>
      </c>
      <c r="B16" s="4" t="s">
        <v>938</v>
      </c>
      <c r="C16" s="4" t="s">
        <v>938</v>
      </c>
      <c r="D16" s="4" t="s">
        <v>9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940</v>
      </c>
      <c r="B1" s="2" t="s">
        <v>941</v>
      </c>
      <c r="C1" s="2" t="s">
        <v>536</v>
      </c>
    </row>
    <row r="2" spans="1:3">
      <c r="B2" s="2" t="s">
        <v>942</v>
      </c>
      <c r="C2" s="2" t="s">
        <v>943</v>
      </c>
    </row>
    <row r="3" spans="1:3">
      <c r="A3" s="4" t="s">
        <v>944</v>
      </c>
    </row>
    <row r="4" spans="1:3">
      <c r="A4" s="3" t="s">
        <v>945</v>
      </c>
    </row>
    <row r="5" spans="1:3">
      <c r="A5" s="4" t="s">
        <v>946</v>
      </c>
      <c r="B5" s="5" t="n">
        <v>112</v>
      </c>
    </row>
    <row r="6" spans="1:3">
      <c r="A6" s="4" t="s">
        <v>947</v>
      </c>
      <c r="B6" s="10" t="n">
        <v>10.5</v>
      </c>
    </row>
    <row r="7" spans="1:3">
      <c r="A7" s="4" t="s">
        <v>948</v>
      </c>
    </row>
    <row r="8" spans="1:3">
      <c r="A8" s="3" t="s">
        <v>945</v>
      </c>
    </row>
    <row r="9" spans="1:3">
      <c r="A9" s="4" t="s">
        <v>949</v>
      </c>
      <c r="C9" s="6" t="n">
        <v>30</v>
      </c>
    </row>
    <row r="10" spans="1:3">
      <c r="A10" s="4" t="s">
        <v>950</v>
      </c>
      <c r="C10" s="5" t="n">
        <v>14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951</v>
      </c>
      <c r="B1" s="2" t="s">
        <v>827</v>
      </c>
      <c r="C1" s="2" t="s">
        <v>828</v>
      </c>
      <c r="D1" s="2" t="s">
        <v>829</v>
      </c>
      <c r="E1" s="2" t="s">
        <v>830</v>
      </c>
      <c r="F1" s="2" t="s">
        <v>831</v>
      </c>
      <c r="G1" s="2" t="s">
        <v>832</v>
      </c>
      <c r="H1" s="2" t="s">
        <v>833</v>
      </c>
    </row>
    <row r="2" spans="1:8">
      <c r="A2" s="3" t="s">
        <v>945</v>
      </c>
    </row>
    <row r="3" spans="1:8">
      <c r="A3" s="4" t="s">
        <v>837</v>
      </c>
      <c r="B3" s="12" t="n">
        <v>27.14</v>
      </c>
      <c r="C3" s="12" t="n">
        <v>26.05</v>
      </c>
    </row>
    <row r="4" spans="1:8">
      <c r="A4" s="4" t="s">
        <v>79</v>
      </c>
    </row>
    <row r="5" spans="1:8">
      <c r="A5" s="3" t="s">
        <v>945</v>
      </c>
    </row>
    <row r="6" spans="1:8">
      <c r="A6" s="4" t="s">
        <v>835</v>
      </c>
      <c r="B6" s="5" t="n">
        <v>19207</v>
      </c>
      <c r="C6" s="5" t="n">
        <v>11000</v>
      </c>
      <c r="D6" s="5" t="n">
        <v>10000</v>
      </c>
      <c r="E6" s="5" t="n">
        <v>10000</v>
      </c>
      <c r="F6" s="5" t="n">
        <v>10000</v>
      </c>
      <c r="G6" s="5" t="n">
        <v>10000</v>
      </c>
      <c r="H6" s="5" t="n">
        <v>11500</v>
      </c>
    </row>
    <row r="7" spans="1:8">
      <c r="A7" s="4" t="s">
        <v>837</v>
      </c>
      <c r="D7" s="12" t="n">
        <v>22.95</v>
      </c>
      <c r="E7" s="8" t="n">
        <v>23.3</v>
      </c>
      <c r="F7" s="8" t="n">
        <v>23.12</v>
      </c>
      <c r="G7" s="8" t="n">
        <v>20.78</v>
      </c>
      <c r="H7" s="12" t="n">
        <v>18.2875</v>
      </c>
    </row>
    <row r="8" spans="1:8">
      <c r="A8" s="4" t="s">
        <v>838</v>
      </c>
      <c r="B8" s="5" t="n">
        <v>17700</v>
      </c>
    </row>
    <row r="9" spans="1:8">
      <c r="A9" s="4" t="s">
        <v>839</v>
      </c>
      <c r="B9" s="5" t="n">
        <v>1500</v>
      </c>
    </row>
    <row r="10" spans="1:8">
      <c r="A10" s="4" t="s">
        <v>952</v>
      </c>
    </row>
    <row r="11" spans="1:8">
      <c r="A11" s="3" t="s">
        <v>945</v>
      </c>
    </row>
    <row r="12" spans="1:8">
      <c r="A12" s="4" t="s">
        <v>839</v>
      </c>
      <c r="B12" s="5" t="n">
        <v>1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4</v>
      </c>
      <c r="D2" s="2" t="s">
        <v>93</v>
      </c>
    </row>
    <row r="3" spans="1:4">
      <c r="A3" s="3" t="s">
        <v>954</v>
      </c>
    </row>
    <row r="4" spans="1:4">
      <c r="A4" s="4" t="s">
        <v>955</v>
      </c>
      <c r="B4" s="6" t="n">
        <v>9300000</v>
      </c>
      <c r="C4" s="6" t="n">
        <v>7800000</v>
      </c>
      <c r="D4" s="6" t="n">
        <v>3700000</v>
      </c>
    </row>
    <row r="5" spans="1:4">
      <c r="A5" s="4" t="s">
        <v>956</v>
      </c>
      <c r="B5" s="5" t="n">
        <v>-2001000</v>
      </c>
      <c r="C5" s="5" t="n">
        <v>17968000</v>
      </c>
    </row>
    <row r="6" spans="1:4">
      <c r="A6" s="4" t="s">
        <v>957</v>
      </c>
    </row>
    <row r="7" spans="1:4">
      <c r="A7" s="3" t="s">
        <v>954</v>
      </c>
    </row>
    <row r="8" spans="1:4">
      <c r="A8" s="4" t="s">
        <v>956</v>
      </c>
      <c r="B8" s="5" t="n">
        <v>7400000</v>
      </c>
      <c r="C8" s="5" t="n">
        <v>7600000</v>
      </c>
    </row>
    <row r="9" spans="1:4">
      <c r="A9" s="4" t="s">
        <v>958</v>
      </c>
      <c r="B9" s="6" t="n">
        <v>500000</v>
      </c>
    </row>
    <row r="10" spans="1:4">
      <c r="A10" s="4" t="s">
        <v>959</v>
      </c>
    </row>
    <row r="11" spans="1:4">
      <c r="A11" s="3" t="s">
        <v>954</v>
      </c>
    </row>
    <row r="12" spans="1:4">
      <c r="A12" s="4" t="s">
        <v>960</v>
      </c>
      <c r="B12" s="4" t="s">
        <v>657</v>
      </c>
    </row>
    <row r="13" spans="1:4">
      <c r="A13" s="4" t="s">
        <v>961</v>
      </c>
      <c r="B13" s="4" t="s">
        <v>962</v>
      </c>
    </row>
    <row r="14" spans="1:4">
      <c r="A14" s="4" t="s">
        <v>963</v>
      </c>
    </row>
    <row r="15" spans="1:4">
      <c r="A15" s="3" t="s">
        <v>954</v>
      </c>
    </row>
    <row r="16" spans="1:4">
      <c r="A16" s="4" t="s">
        <v>960</v>
      </c>
      <c r="B16" s="4" t="s">
        <v>503</v>
      </c>
    </row>
    <row r="17" spans="1:4">
      <c r="A17" s="4" t="s">
        <v>964</v>
      </c>
    </row>
    <row r="18" spans="1:4">
      <c r="A18" s="3" t="s">
        <v>954</v>
      </c>
    </row>
    <row r="19" spans="1:4">
      <c r="A19" s="4" t="s">
        <v>961</v>
      </c>
      <c r="B19" s="4" t="s">
        <v>962</v>
      </c>
    </row>
    <row r="20" spans="1:4">
      <c r="A20" s="4" t="s">
        <v>965</v>
      </c>
    </row>
    <row r="21" spans="1:4">
      <c r="A21" s="3" t="s">
        <v>954</v>
      </c>
    </row>
    <row r="22" spans="1:4">
      <c r="A22" s="4" t="s">
        <v>961</v>
      </c>
      <c r="B22" s="4" t="s">
        <v>966</v>
      </c>
    </row>
    <row r="23" spans="1:4">
      <c r="A23" s="4" t="s">
        <v>967</v>
      </c>
    </row>
    <row r="24" spans="1:4">
      <c r="A24" s="3" t="s">
        <v>954</v>
      </c>
    </row>
    <row r="25" spans="1:4">
      <c r="A25" s="4" t="s">
        <v>968</v>
      </c>
      <c r="B25" s="6" t="n">
        <v>30539000</v>
      </c>
      <c r="C25" s="5" t="n">
        <v>34178000</v>
      </c>
      <c r="D25" s="5" t="n">
        <v>32384000</v>
      </c>
    </row>
    <row r="26" spans="1:4">
      <c r="A26" s="4" t="s">
        <v>969</v>
      </c>
      <c r="B26" s="6" t="n">
        <v>100000</v>
      </c>
    </row>
    <row r="27" spans="1:4">
      <c r="A27" s="4" t="s">
        <v>970</v>
      </c>
    </row>
    <row r="28" spans="1:4">
      <c r="A28" s="3" t="s">
        <v>954</v>
      </c>
    </row>
    <row r="29" spans="1:4">
      <c r="A29" s="4" t="s">
        <v>971</v>
      </c>
      <c r="B29" s="4" t="s">
        <v>972</v>
      </c>
    </row>
    <row r="30" spans="1:4">
      <c r="A30" s="4" t="s">
        <v>973</v>
      </c>
      <c r="B30" s="6" t="n">
        <v>100000</v>
      </c>
      <c r="C30" s="5" t="n">
        <v>0</v>
      </c>
      <c r="D30" s="6" t="n">
        <v>800000</v>
      </c>
    </row>
    <row r="31" spans="1:4">
      <c r="A31" s="4" t="s">
        <v>974</v>
      </c>
      <c r="B31" s="6" t="n">
        <v>7900000</v>
      </c>
      <c r="C31" s="5" t="n">
        <v>8100000</v>
      </c>
    </row>
    <row r="32" spans="1:4">
      <c r="A32" s="4" t="s">
        <v>975</v>
      </c>
    </row>
    <row r="33" spans="1:4">
      <c r="A33" s="3" t="s">
        <v>954</v>
      </c>
    </row>
    <row r="34" spans="1:4">
      <c r="A34" s="4" t="s">
        <v>976</v>
      </c>
      <c r="B34" s="4" t="s">
        <v>962</v>
      </c>
    </row>
    <row r="35" spans="1:4">
      <c r="A35" s="4" t="s">
        <v>977</v>
      </c>
    </row>
    <row r="36" spans="1:4">
      <c r="A36" s="3" t="s">
        <v>954</v>
      </c>
    </row>
    <row r="37" spans="1:4">
      <c r="A37" s="4" t="s">
        <v>976</v>
      </c>
      <c r="B37" s="4" t="s">
        <v>978</v>
      </c>
    </row>
    <row r="38" spans="1:4">
      <c r="A38" s="4" t="s">
        <v>979</v>
      </c>
    </row>
    <row r="39" spans="1:4">
      <c r="A39" s="3" t="s">
        <v>954</v>
      </c>
    </row>
    <row r="40" spans="1:4">
      <c r="A40" s="4" t="s">
        <v>968</v>
      </c>
      <c r="B40" s="6" t="n">
        <v>1500000</v>
      </c>
      <c r="C40" s="6" t="n">
        <v>16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4</v>
      </c>
      <c r="D2" s="2" t="s">
        <v>93</v>
      </c>
    </row>
    <row r="3" spans="1:4">
      <c r="A3" s="3" t="s">
        <v>981</v>
      </c>
    </row>
    <row r="4" spans="1:4">
      <c r="A4" s="4" t="s">
        <v>982</v>
      </c>
      <c r="B4" s="6" t="n">
        <v>34178</v>
      </c>
      <c r="C4" s="6" t="n">
        <v>32384</v>
      </c>
    </row>
    <row r="5" spans="1:4">
      <c r="A5" s="4" t="s">
        <v>983</v>
      </c>
      <c r="B5" s="5" t="n">
        <v>1144</v>
      </c>
      <c r="C5" s="5" t="n">
        <v>1245</v>
      </c>
      <c r="D5" s="6" t="n">
        <v>1289</v>
      </c>
    </row>
    <row r="6" spans="1:4">
      <c r="A6" s="4" t="s">
        <v>984</v>
      </c>
      <c r="B6" s="5" t="n">
        <v>-723</v>
      </c>
      <c r="C6" s="5" t="n">
        <v>-1772</v>
      </c>
    </row>
    <row r="7" spans="1:4">
      <c r="A7" s="4" t="s">
        <v>985</v>
      </c>
      <c r="B7" s="5" t="n">
        <v>-1168</v>
      </c>
      <c r="C7" s="5" t="n">
        <v>0</v>
      </c>
    </row>
    <row r="8" spans="1:4">
      <c r="A8" s="4" t="s">
        <v>986</v>
      </c>
      <c r="B8" s="5" t="n">
        <v>-2892</v>
      </c>
      <c r="C8" s="5" t="n">
        <v>2321</v>
      </c>
    </row>
    <row r="9" spans="1:4">
      <c r="A9" s="4" t="s">
        <v>987</v>
      </c>
      <c r="B9" s="5" t="n">
        <v>30539</v>
      </c>
      <c r="C9" s="5" t="n">
        <v>34178</v>
      </c>
      <c r="D9" s="5" t="n">
        <v>32384</v>
      </c>
    </row>
    <row r="10" spans="1:4">
      <c r="A10" s="3" t="s">
        <v>988</v>
      </c>
    </row>
    <row r="11" spans="1:4">
      <c r="A11" s="4" t="s">
        <v>989</v>
      </c>
      <c r="B11" s="5" t="n">
        <v>26064</v>
      </c>
      <c r="C11" s="5" t="n">
        <v>24117</v>
      </c>
    </row>
    <row r="12" spans="1:4">
      <c r="A12" s="4" t="s">
        <v>990</v>
      </c>
      <c r="B12" s="5" t="n">
        <v>-1602</v>
      </c>
      <c r="C12" s="5" t="n">
        <v>3720</v>
      </c>
    </row>
    <row r="13" spans="1:4">
      <c r="A13" s="4" t="s">
        <v>991</v>
      </c>
      <c r="B13" s="5" t="n">
        <v>79</v>
      </c>
      <c r="C13" s="5" t="n">
        <v>0</v>
      </c>
    </row>
    <row r="14" spans="1:4">
      <c r="A14" s="4" t="s">
        <v>984</v>
      </c>
      <c r="B14" s="5" t="n">
        <v>-723</v>
      </c>
      <c r="C14" s="5" t="n">
        <v>-1773</v>
      </c>
    </row>
    <row r="15" spans="1:4">
      <c r="A15" s="4" t="s">
        <v>985</v>
      </c>
      <c r="B15" s="5" t="n">
        <v>-1168</v>
      </c>
      <c r="C15" s="5" t="n">
        <v>0</v>
      </c>
    </row>
    <row r="16" spans="1:4">
      <c r="A16" s="4" t="s">
        <v>992</v>
      </c>
      <c r="B16" s="5" t="n">
        <v>22650</v>
      </c>
      <c r="C16" s="5" t="n">
        <v>26064</v>
      </c>
      <c r="D16" s="5" t="n">
        <v>24117</v>
      </c>
    </row>
    <row r="17" spans="1:4">
      <c r="A17" s="4" t="s">
        <v>993</v>
      </c>
      <c r="B17" s="6" t="n">
        <v>7889</v>
      </c>
      <c r="C17" s="5" t="n">
        <v>8114</v>
      </c>
    </row>
    <row r="18" spans="1:4">
      <c r="A18" s="4" t="s">
        <v>957</v>
      </c>
    </row>
    <row r="19" spans="1:4">
      <c r="A19" s="3" t="s">
        <v>994</v>
      </c>
    </row>
    <row r="20" spans="1:4">
      <c r="A20" s="4" t="s">
        <v>971</v>
      </c>
      <c r="B20" s="4" t="s">
        <v>972</v>
      </c>
    </row>
    <row r="21" spans="1:4">
      <c r="A21" s="3" t="s">
        <v>988</v>
      </c>
    </row>
    <row r="22" spans="1:4">
      <c r="A22" s="4" t="s">
        <v>973</v>
      </c>
      <c r="B22" s="6" t="n">
        <v>100</v>
      </c>
      <c r="C22" s="6" t="n">
        <v>0</v>
      </c>
      <c r="D22" s="6" t="n">
        <v>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4:20:09Z</dcterms:created>
  <dcterms:modified xmlns:dcterms="http://purl.org/dc/terms/" xmlns:xsi="http://www.w3.org/2001/XMLSchema-instance" xsi:type="dcterms:W3CDTF">2019-02-20T14:20:09Z</dcterms:modified>
</cp:coreProperties>
</file>